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Other comprehensive income (l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net and allowance for _2" sheetId="25" state="visible" r:id="rId25"/>
    <sheet xmlns:r="http://schemas.openxmlformats.org/officeDocument/2006/relationships" name="Other assets (Tables)" sheetId="26" state="visible" r:id="rId26"/>
    <sheet xmlns:r="http://schemas.openxmlformats.org/officeDocument/2006/relationships" name="Fair value estimates (Tables)" sheetId="27" state="visible" r:id="rId27"/>
    <sheet xmlns:r="http://schemas.openxmlformats.org/officeDocument/2006/relationships" name="Employee benefit plans (Tables)" sheetId="28" state="visible" r:id="rId28"/>
    <sheet xmlns:r="http://schemas.openxmlformats.org/officeDocument/2006/relationships" name="Derivatives and hedging activ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Other comprehensive income (l_3" sheetId="35" state="visible" r:id="rId35"/>
    <sheet xmlns:r="http://schemas.openxmlformats.org/officeDocument/2006/relationships" name="Earnings per share - Schedule o" sheetId="36" state="visible" r:id="rId36"/>
    <sheet xmlns:r="http://schemas.openxmlformats.org/officeDocument/2006/relationships" name="Investment securities - Amortiz" sheetId="37" state="visible" r:id="rId37"/>
    <sheet xmlns:r="http://schemas.openxmlformats.org/officeDocument/2006/relationships" name="Investment securities - Equity " sheetId="38" state="visible" r:id="rId38"/>
    <sheet xmlns:r="http://schemas.openxmlformats.org/officeDocument/2006/relationships" name="Investment securities - Unreali" sheetId="39" state="visible" r:id="rId39"/>
    <sheet xmlns:r="http://schemas.openxmlformats.org/officeDocument/2006/relationships" name="Investment securities - Maturit" sheetId="40" state="visible" r:id="rId40"/>
    <sheet xmlns:r="http://schemas.openxmlformats.org/officeDocument/2006/relationships" name="Investment securities - Summary" sheetId="41" state="visible" r:id="rId41"/>
    <sheet xmlns:r="http://schemas.openxmlformats.org/officeDocument/2006/relationships" name="Investment securities - Pledged" sheetId="42" state="visible" r:id="rId42"/>
    <sheet xmlns:r="http://schemas.openxmlformats.org/officeDocument/2006/relationships" name="Investment securities - Fair Va" sheetId="43" state="visible" r:id="rId43"/>
    <sheet xmlns:r="http://schemas.openxmlformats.org/officeDocument/2006/relationships" name="Investment securities - Additio" sheetId="44" state="visible" r:id="rId44"/>
    <sheet xmlns:r="http://schemas.openxmlformats.org/officeDocument/2006/relationships" name="Loans, net and allowance for _3" sheetId="45" state="visible" r:id="rId45"/>
    <sheet xmlns:r="http://schemas.openxmlformats.org/officeDocument/2006/relationships" name="Loans, net and allowance for _4" sheetId="46" state="visible" r:id="rId46"/>
    <sheet xmlns:r="http://schemas.openxmlformats.org/officeDocument/2006/relationships" name="Loans, net and allowance for _5" sheetId="47" state="visible" r:id="rId47"/>
    <sheet xmlns:r="http://schemas.openxmlformats.org/officeDocument/2006/relationships" name="Loans, net and allowance for _6" sheetId="48" state="visible" r:id="rId48"/>
    <sheet xmlns:r="http://schemas.openxmlformats.org/officeDocument/2006/relationships" name="Loans, net and allowance for _7" sheetId="49" state="visible" r:id="rId49"/>
    <sheet xmlns:r="http://schemas.openxmlformats.org/officeDocument/2006/relationships" name="Loans, net and allowance for _8" sheetId="50" state="visible" r:id="rId50"/>
    <sheet xmlns:r="http://schemas.openxmlformats.org/officeDocument/2006/relationships" name="Loans, net and allowance for _9" sheetId="51" state="visible" r:id="rId51"/>
    <sheet xmlns:r="http://schemas.openxmlformats.org/officeDocument/2006/relationships" name="Loans, net and allowance for_10" sheetId="52" state="visible" r:id="rId52"/>
    <sheet xmlns:r="http://schemas.openxmlformats.org/officeDocument/2006/relationships" name="Loans, net and allowance for_11" sheetId="53" state="visible" r:id="rId53"/>
    <sheet xmlns:r="http://schemas.openxmlformats.org/officeDocument/2006/relationships" name="Other assets - Components of Ot" sheetId="54" state="visible" r:id="rId54"/>
    <sheet xmlns:r="http://schemas.openxmlformats.org/officeDocument/2006/relationships" name="Fair value estimates - Transfer" sheetId="55" state="visible" r:id="rId55"/>
    <sheet xmlns:r="http://schemas.openxmlformats.org/officeDocument/2006/relationships" name="Fair value estimates - Schedule" sheetId="56" state="visible" r:id="rId56"/>
    <sheet xmlns:r="http://schemas.openxmlformats.org/officeDocument/2006/relationships" name="Fair value estimates - Schedu_2" sheetId="57" state="visible" r:id="rId57"/>
    <sheet xmlns:r="http://schemas.openxmlformats.org/officeDocument/2006/relationships" name="Fair value estimates - Addition" sheetId="58" state="visible" r:id="rId58"/>
    <sheet xmlns:r="http://schemas.openxmlformats.org/officeDocument/2006/relationships" name="Fair value estimates - Carrying" sheetId="59" state="visible" r:id="rId59"/>
    <sheet xmlns:r="http://schemas.openxmlformats.org/officeDocument/2006/relationships" name="Employee benefit plans - Compon" sheetId="60" state="visible" r:id="rId60"/>
    <sheet xmlns:r="http://schemas.openxmlformats.org/officeDocument/2006/relationships" name="Employee benefit plans - Additi"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Deposits - Components of Intere" sheetId="67" state="visible" r:id="rId67"/>
    <sheet xmlns:r="http://schemas.openxmlformats.org/officeDocument/2006/relationships" name="Borrowings (Details)" sheetId="68" state="visible" r:id="rId68"/>
    <sheet xmlns:r="http://schemas.openxmlformats.org/officeDocument/2006/relationships" name="Borrowings - Additional Informa" sheetId="69" state="visible" r:id="rId69"/>
    <sheet xmlns:r="http://schemas.openxmlformats.org/officeDocument/2006/relationships" name="Borrowings - Long-term debt adv" sheetId="70" state="visible" r:id="rId70"/>
    <sheet xmlns:r="http://schemas.openxmlformats.org/officeDocument/2006/relationships" name="Borrowings - Maturities of long" sheetId="71" state="visible" r:id="rId71"/>
    <sheet xmlns:r="http://schemas.openxmlformats.org/officeDocument/2006/relationships" name="Borrowings - Fixed and adjustab" sheetId="72" state="visible" r:id="rId72"/>
    <sheet xmlns:r="http://schemas.openxmlformats.org/officeDocument/2006/relationships" name="Subordinated debt (Details)" sheetId="73" state="visible" r:id="rId73"/>
    <sheet xmlns:r="http://schemas.openxmlformats.org/officeDocument/2006/relationships" name="Income taxes (Details)"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388</t>
        </is>
      </c>
    </row>
    <row r="9">
      <c r="A9" s="4" t="inlineStr">
        <is>
          <t>Entity Registrant Name</t>
        </is>
      </c>
      <c r="B9" s="4" t="inlineStr">
        <is>
          <t>PEOPLES FINANCIAL SERVICES CORP.</t>
        </is>
      </c>
    </row>
    <row r="10">
      <c r="A10" s="4" t="inlineStr">
        <is>
          <t>Entity Incorporation, State or Country Code</t>
        </is>
      </c>
      <c r="B10" s="4" t="inlineStr">
        <is>
          <t>PA</t>
        </is>
      </c>
    </row>
    <row r="11">
      <c r="A11" s="4" t="inlineStr">
        <is>
          <t>Entity Tax Identification Number</t>
        </is>
      </c>
      <c r="B11" s="4" t="inlineStr">
        <is>
          <t>23-2391852</t>
        </is>
      </c>
    </row>
    <row r="12">
      <c r="A12" s="4" t="inlineStr">
        <is>
          <t>Entity Address, Address Line One</t>
        </is>
      </c>
      <c r="B12" s="4" t="inlineStr">
        <is>
          <t>150 North Washington Avenue</t>
        </is>
      </c>
    </row>
    <row r="13">
      <c r="A13" s="4" t="inlineStr">
        <is>
          <t>Entity Address, City or Town</t>
        </is>
      </c>
      <c r="B13" s="4" t="inlineStr">
        <is>
          <t>Scranton</t>
        </is>
      </c>
    </row>
    <row r="14">
      <c r="A14" s="4" t="inlineStr">
        <is>
          <t>Entity Address, State or Province</t>
        </is>
      </c>
      <c r="B14" s="4" t="inlineStr">
        <is>
          <t>PA</t>
        </is>
      </c>
    </row>
    <row r="15">
      <c r="A15" s="4" t="inlineStr">
        <is>
          <t>Entity Address, Postal Zip Code</t>
        </is>
      </c>
      <c r="B15" s="4" t="inlineStr">
        <is>
          <t>18503</t>
        </is>
      </c>
    </row>
    <row r="16">
      <c r="A16" s="4" t="inlineStr">
        <is>
          <t>City Area Code</t>
        </is>
      </c>
      <c r="B16" s="4" t="inlineStr">
        <is>
          <t>570</t>
        </is>
      </c>
    </row>
    <row r="17">
      <c r="A17" s="4" t="inlineStr">
        <is>
          <t>Local Phone Number</t>
        </is>
      </c>
      <c r="B17" s="4" t="inlineStr">
        <is>
          <t>346-7741</t>
        </is>
      </c>
    </row>
    <row r="18">
      <c r="A18" s="4" t="inlineStr">
        <is>
          <t>Title of 12(b) Security</t>
        </is>
      </c>
      <c r="B18" s="4" t="inlineStr">
        <is>
          <t>Common stock, $2.00 par value</t>
        </is>
      </c>
    </row>
    <row r="19">
      <c r="A19" s="4" t="inlineStr">
        <is>
          <t>Trading Symbol</t>
        </is>
      </c>
      <c r="B19" s="4" t="inlineStr">
        <is>
          <t>PF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7272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5694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3. Earnings per share: ​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and nine months ended September 30, 2021 and 2020: ​ ​ ​ ​ ​ ​ ​ ​ ​ ​ ​ ​ ​ ​ ​ ​ ​ 2021 ​ 2020 ​ For the Three Months Ended September 30, Basic Diluted Basic Diluted Net income $ 9,096 $ 9,096 $ 8,312 $ 8,312 Average common shares outstanding ​ 7,198,125 ​ 7,233,189 ​ 7,277,189 ​ 7,312,253 ​ Earnings per share ​ $ 1.26 ​ $ 1.26 ​ $ 1.14 ​ $ 1.14 ​ ​ ​ ​ ​ ​ ​ ​ ​ ​ ​ ​ ​ ​ ​ ​ ​ 2021 ​ 2020 ​ For the Nine Months Ended September 30, ​ Basic ​ Diluted ​ Basic ​ Diluted ​ Net income $ 27,105 $ 27,105 $ 21,169 ​ $ 21,169 Average common shares outstanding ​ 7,204,399 ​ 7,239,463 ​ 7,332,539 ​ 7,364,693 ​ Earnings per share ​ $ 3.76 ​ $ 3.74 ​ $ 2.89 ​ $ 2.8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4. Investment securities: ​ The amortized cost and fair value of investment securities aggregated by investment category at September 30, 2021 and December 31, 2020 are summarized as follows: ​ ​ ​ ​ ​ ​ ​ ​ ​ ​ ​ ​ ​ ​ ​ ​ ​ ​ ​ ​ Gross ​ Gross ​ ​ ​ ​ ​ ​ Amortized ​ Unrealized ​ Unrealized ​ Fair September 30, 2021 Cost Gains Losses Value Available-for-sale: ​ ​ ​ ​ ​ ​ ​ ​ ​ ​ ​ ​ ​ U.S. Treasury securities ​ $ 135,816 ​ $ 191 ​ $ 610 ​ $ 135,397 ​ U.S. government-sponsored enterprises ​ ​ 40,969 ​ ​ 621 ​ ​ ​ ​ ​ 41,590 ​ State and municipals: ​ ​ ​ ​ ​ ​ ​ ​ ​ ​ ​ ​ ​ Taxable ​ 66,535 ​ ​ 1,315 ​ ​ 949 ​ 66,901 ​ Tax-exempt ​ 89,124 ​ 2,389 ​ ​ 1,028 ​ 90,485 ​ Residential mortgage-backed securities: ​ ​ ​ ​ ​ ​ ​ ​ ​ ​ ​ ​ ​ U.S. government agencies ​ 2,087 ​ 71 ​ ​ ​ ​ 2,158 ​ U.S. government-sponsored enterprises ​ 109,992 ​ 1,199 ​ 2,471 ​ 108,720 ​ Commercial mortgage-backed securities: ​ ​ ​ ​ ​ ​ ​ ​ ​ ​ ​ ​ ​ U.S. government-sponsored enterprises ​ 12,562 ​ 598 ​ ​ ​ 13,160 ​ Corporate debt securities ​ ​ 3,000 ​ ​ ​ ​ ​ 39 ​ ​ 2,961 ​ Total ​ $ 460,085 ​ $ 6,384 ​ $ 5,097 ​ $ 461,372 ​ Held-to-maturity: ​ ​ ​ ​ ​ ​ ​ ​ ​ ​ ​ ​ ​ Tax-exempt state and municipals ​ $ 10,384 ​ $ 146 ​ $ 59 ​ $ 10,471 ​ Residential mortgage-backed securities: ​ ​ ​ ​ ​ ​ ​ ​ ​ ​ ​ ​ ​ U.S. government agencies ​ 11,361 ​ ​ ​ ​ 195 ​ 11,166 ​ U.S. government-sponsored enterprises ​ 11,103 ​ 4 ​ ​ 188 ​ 10,919 ​ Total ​ $ 32,848 ​ $ 150 ​ $ 442 ​ $ 32,556 ​ ​ ​ ​ ​ ​ ​ ​ ​ ​ ​ ​ ​ ​ ​ ​ ​ ​ ​ ​ Gross Gross ​ ​ ​ ​ Amortized ​ Unrealized ​ Unrealized ​ Fair December 31, 2020 Cost Gains Losses Value Available-for-sale: ​ ​ ​ ​ ​ ​ ​ ​ ​ ​ ​ ​ ​ U.S. Treasury securities ​ $ 18,478 ​ $ 427 ​ ​ ​ ​ $ 18,905 ​ U.S. government-sponsored enterprises ​ ​ 63,834 ​ ​ 1,354 ​ ​ ​ ​ 65,188 ​ State and municipals: ​ ​ ​ ​ ​ ​ ​ ​ ​ ​ ​ ​ Taxable ​ 53,297 ​ 2,099 ​ $ 30 ​ 55,366 ​ Tax-exempt ​ 53,977 ​ 3,054 ​ 37 ​ 56,994 ​ Residential mortgage-backed securities: ​ ​ ​ ​ ​ ​ ​ ​ ​ ​ ​ ​ ​ U.S. government agencies ​ 3,553 ​ 154 ​ ​ ​ 3,707 ​ U.S. government-sponsored enterprises ​ 79,457 ​ 1,930 ​ 136 ​ 81,251 ​ Commercial mortgage-backed securities: ​ ​ ​ ​ ​ ​ ​ ​ ​ ​ ​ ​ ​ U.S. government-sponsored enterprises ​ ​ 12,619 ​ ​ 881 ​ ​ ​ ​ ​ 13,500 ​ Corporate debt securities ​ ​ 1,000 ​ ​ ​ ​ ​ ​ ​ ​ 1,000 ​ Total ​ $ 286,215 ​ $ 9,899 ​ $ 203 ​ $ 295,911 ​ Held-to-maturity: ​ ​ ​ ​ ​ ​ ​ ​ ​ ​ ​ ​ ​ Tax-exempt state and municipals ​ $ 6,849 ​ $ 275 ​ $ ​ ​ $ 7,124 ​ Residential mortgage-backed securities: ​ ​ ​ ​ ​ ​ ​ ​ ​ ​ ​ ​ ​ U.S. government agencies ​ ​ 21 ​ ​ ​ ​ ​ ​ 21 ​ U.S. government-sponsored enterprises ​ 355 ​ 13 ​ ​ ​ ​ 368 ​ Total ​ $ 7,225 ​ $ 288 ​ $ ​ ​ $ 7,513 ​ ​ Equity Securities ​ At September 30, 2021, our equity security portfolio consisted of stock of one financial institution. At September 30, 2021 and December 31, 2020, we had $147 and $138 respectively, in equity securities recorded at fair value. At September 30, 2021, the fair value of our equity portfolio was lower than the cost basis by $6. The following is a summary of unrealized and realized gains and losses recognized in net income on equity securities during the three and nine months ended September 30, 2021 (in thousands): ​ ​ ​ ​ ​ ​ ​ ​ ​ ​ ​ ​ ​ ​ ​ Three Months Ended September 30, ​ 2021 ​ 2020 Net gain recognized during the period on equity securities ​ $ 5 ​ $ 2 Less: Net gain (loss) recognized during the period on equity securities sold during the period ​ ​ ​ ​ Unrealized gain recognized during the reporting period on equity securities still held at the reporting date ​ $ 5 ​ $ 2 ​ ​ ​ ​ ​ ​ ​ ​ ​ ​ For the Nine Months Ended September 30, ​ 2021 ​ 2020 Net gain (loss) recognized during the period on equity securities ​ $ 9 ​ $ (82) Less: Net gain (loss) recognized during the period on equity securities sold during the period ​ ​ ​ ​ Unrealized gain (loss) recognized during the reporting period on equity securities still held at the reporting date ​ $ 9 ​ $ (82) ​ Restricted Investment In Stock ​ Restricted investment in stock includes Federal Home Loan Bank (“FHLB”) stock with a carrying cost of $3,874 and $5,355 at September 30, 2021 and December 31, 2020, respectively, Atlantic Community Bankers Bank (“ACBB”) stock with a carrying cost of $42 at September 30, 2021 and December 31, 2020, respectively, and VISA Class B stock with a carrying cost of $0 at September 30, 2021 and December 31, 2020, which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 On October 8, 2021, Peoples’ banking subsidiary, Peoples Security Bank and Trust Company (the “Bank”), agreed to sell its 44,982 shares of the Class B common stock of Visa Inc. for a purchase price of $12.2 million. ​ These restricted investments are carried at cost and evaluated for other-than-temporary impairment (“OTTI”) periodically. As of September 30, 2021, there was no OTTI associated with these investments. ​ The maturity distribution of the fair value, which is the net carrying amount, of the debt securities classified as available-for-sale at September 30, 2021, is summarized as follows: ​ ​ ​ ​ ​ ​ ​ ​ Fair September 30, 2021 Value Within one year ​ $ 38,277 ​ After one but within five years ​ 95,877 ​ After five but within ten years ​ 93,524 ​ After ten years ​ 106,538 ​ ​ ​ 334,216 ​ Mortgage-backed and other amortizing securities ​ 127,156 ​ Total ​ $ 461,372 ​ ​ The maturity distribution of the amortized cost and fair value, of debt securities classified as held-to-maturity at September 30, 2021, is summarized as follows: ​ ​ ​ ​ ​ ​ ​ ​ ​ ​ ​ Amortized ​ Fair September 30, 2021 Cost Value After five but within ten years ​ $ 5,940 ​ $ 5,938 ​ After ten years ​ ​ 4,444 ​ ​ 4,533 ​ ​ ​ 10,384 ​ 10,471 ​ Mortgage-backed securities ​ 22,464 ​ 22,085 ​ Total ​ $ 32,848 ​ $ 32,556 ​ ​ Securities with a carrying value of $195,104 and $165,982 at September 30, 2021 and December 31, 2020, respectively, were pledged to secure public deposits and certain other deposits as required or permitted by law. ​ Securities and short-term investment activities are conducted with a diverse group of government entities, corporations and state and local municipalities. The counterparty’s creditworthiness and type of collateral is evaluated on a case-by-case basis. At September 30, 2021 and December 31, 2020, there were no significant concentrations of credit risk from any one issuer, with the exception of U.S. government agencies and sponsored enterprises, that exceeded 10.0 percent of stockholders’ equity. ​ The fair value and gross unrealized losses of investment securities with unrealized losses for which an OTTI has not been recognized at September 30, 2021 and December 31, 2020, aggregated by investment category and length of time that the individual securities have been in a continuous unrealized loss position, are summarized as follows: ​ ​ ​ ​ ​ ​ ​ ​ ​ ​ ​ ​ ​ ​ ​ ​ ​ ​ ​ ​ ​ ​ ​ Less Than 12 Months ​ 12 Months or More ​ Total ​ ​ Fair ​ Unrealized ​ Fair ​ Unrealized ​ Fair ​ Unrealized September 30, 2021 Value Losses Value Losses Value Losses U.S. Treasury securities $ 102,789 $ 610 ​ ​ ​ ​ $ 102,789 $ 610 ​ State and municipals: ​ ​ ​ ​ ​ ​ ​ ​ ​ ​ ​ ​ ​ ​ ​ ​ ​ ​ ​ Taxable ​ ​ 29,122 ​ ​ 771 ​ $ 4,283 ​ $ 178 ​ $ 33,405 ​ $ 949 ​ Tax-exempt ​ ​ 52,825 ​ ​ 1,087 ​ ​ ​ ​ ​ ​ ​ ​ 52,825 ​ ​ 1,087 ​ Residential mortgage-backed securities: ​ ​ ​ ​ ​ ​ ​ ​ ​ ​ ​ ​ ​ ​ ​ ​ ​ ​ ​ U.S. government agencies ​ ​ 11,279 ​ ​ 195 ​ ​ ​ ​ ​ ​ ​ $ 11,279 ​ $ 195 ​ U.S. government-sponsored enterprises ​ ​ 89,214 ​ ​ 2,502 ​ ​ 7,069 ​ ​ 157 ​ ​ 96,283 ​ 2,659 ​ Corporate debt securities ​ ​ 2,961 ​ ​ 39 ​ ​ ​ ​ ​ ​ ​ ​ 2,961 ​ ​ 39 ​ Total ​ $ 288,190 ​ $ 5,204 ​ $ 11,352 ​ $ 335 ​ $ 299,542 ​ $ 5,539 ​ ​ ​ ​ ​ ​ ​ ​ ​ ​ ​ ​ ​ ​ ​ ​ ​ ​ ​ ​ ​ ​ ​ ​ Less Than 12 Months ​ 12 Months or More ​ Total ​ ​ Fair ​ Unrealized ​ Fair ​ Unrealized ​ Fair ​ Unrealized December 31, 2020 Value Losses Value Losses Value Losses State and municipals: ​ ​ ​ ​ ​ ​ ​ ​ ​ ​ ​ ​ ​ ​ ​ ​ ​ ​ ​ Taxable ​ $ 9,246 ​ $ 30 ​ ​ ​ ​ ​ ​ ​ $ 9,246 ​ $ 30 ​ Tax-exempt ​ 6,786 ​ 37 ​ ​ ​ ​ ​ ​ 6,786 ​ 37 ​ Residential mortgage-backed securities: ​ ​ ​ ​ ​ ​ ​ ​ ​ ​ ​ ​ ​ ​ ​ ​ U.S. government-sponsored enterprises ​ 11,553 ​ ​ 135 ​ $ 284 ​ $ 1 ​ ​ 11,837 ​ ​ 136 ​ Total ​ $ 27,585 ​ $ 202 ​ $ 284 ​ $ 1 ​ $ 27,869 ​ $ 203 ​ ​ Management, from a credit risk perspective, has taken action to identify and assess its COVID-19 related credit exposures based on asset class. No specific COVID-19 related credit impairment was identified within our investment securities portfolio, including our municipal securities, during the first nine months of 2021. The Company had twenty mortgage-backed securities, sixty-five tax-exempt municipals, thirty-three taxable municipals and five corporate bonds that were in unrealized loss positions at September 30, 2021. Of these securities, four mortgage-backed securities and four taxable municipal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known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21. There was no OTTI recognized for the three or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9 Months Ended</t>
        </is>
      </c>
    </row>
    <row r="2">
      <c r="B2" s="2" t="inlineStr">
        <is>
          <t>Sep. 30, 2021</t>
        </is>
      </c>
    </row>
    <row r="3">
      <c r="A3" s="3" t="inlineStr">
        <is>
          <t>Loans, net and allowance for loan losses</t>
        </is>
      </c>
    </row>
    <row r="4">
      <c r="A4" s="4" t="inlineStr">
        <is>
          <t>Loans, net and allowance for loan losses</t>
        </is>
      </c>
      <c r="B4" s="4" t="inlineStr">
        <is>
          <t xml:space="preserve">5. Loans, net and allowance for loan losses: ​ The major classifications of loans outstanding, net of deferred loan origination fees and costs at September 30, 2021 and December 31, 2020 are summarized as follows. The Company had net deferred loan origination fees of $1,785 and $2,058 at September 30, 2021 and December 31, 2020, respectively. Net deferred loan origination fees remaining related to PPP loans is ​ ​ ​ ​ ​ ​ ​ ​ ​ ​ ​ September 30, 2021 ​ December 31, 2020 Commercial ​ $ 588,466 ​ $ 679,286 ​ Real estate: ​ ​ ​ ​ ​ ​ ​ Commercial ​ 1,248,693 ​ 1,137,990 ​ Residential ​ 291,404 ​ 277,414 ​ Consumer ​ 77,098 ​ 83,292 ​ Total ​ $ 2,205,661 ​ $ 2,177,982 ​ ​ The PPP loans are included in the commercial loan classification and had an outstanding balance at September 30, 2021 of $83,521 comprised of $69,284 remaining from those originated during 2021 as part of round two and $14,237 remaining from loans originated during 2020 under round one of the program. At December 31,2020, PPP loans originated during 2020 had outstanding balances totaling $189,699. The PPP loans are risk rated ‘Pass’ and do not carry an allowance for loan losses due to a 100% SBA guarantee. The outstanding balance is considered current at September 30, 2021 and December 31, 2020. ​ The changes in the allowance for loan losses account by major classification of loan for the three and nine months ended September 30, 2021 and 2020 are summarized as follows: ​ ​ ​ ​ ​ ​ ​ ​ ​ ​ ​ ​ ​ ​ ​ ​ ​ ​ ​ ​ ​ ​ Real estate ​ ​ ​ ​ ​ ​ ​ September 30, 2021 Commercial Commercial Residential ​ Consumer ​ Total Allowance for loan losses: ​ ​ ​ ​ ​ ​ ​ ​ ​ ​ ​ ​ ​ ​ ​ ​ Beginning Balance July 1, 2021 ​ $ 8,520 ​ $ 14,281 ​ $ 3,069 ​ $ 869 ​ $ 26,739 ​ Charge-offs ​ (446) ​ (12) ​ ​ ​ (8) ​ (466) ​ Recoveries ​ 4 ​ 1 ​ ​ ​ 15 ​ 20 ​ Provisions (credits) ​ (164) ​ 519 ​ 92 ​ (47) ​ 400 ​ Ending balance ​ $ 7,914 ​ $ 14,789 ​ $ 3,161 ​ $ 829 ​ $ 26,693 ​ ​ ​ ​ ​ ​ ​ ​ ​ ​ ​ ​ ​ ​ ​ ​ ​ ​ ​ ​ ​ ​ ​ Real estate ​ ​ ​ ​ ​ ​ ​ September 30, 2020 Commercial Commercial Residential ​ Consumer ​ Total Allowance for loan losses: ​ ​ ​ ​ ​ ​ ​ ​ ​ ​ ​ ​ ​ ​ ​ ​ Beginning Balance July 1, 2020 ​ $ 8,487 ​ $ 13,855 ​ $ 3,567 ​ $ 1,048 ​ $ 26,957 ​ Charge-offs ​ (1,354) ​ (66) ​ (71) ​ (51) ​ (1,542) ​ Recoveries ​ 51 ​ 14 ​ 9 ​ 45 ​ 119 ​ Provisions (credits) ​ 1,271 ​ (5) ​ (159) ​ (57) ​ 1,050 ​ Ending balance ​ $ 8,455 $ 13,798 ​ $ 3,346 ​ $ 985 ​ $ 26,584 ​ ​ ​ ​ ​ ​ ​ ​ ​ ​ ​ ​ ​ ​ ​ ​ ​ ​ ​ ​ ​ ​ ​ ​ ​ ​ ​ ​ ​ ​ ​ ​ ​ ​ ​ Real estate ​ ​ ​ ​ ​ ​ ​ September 30, 2021 Commercial Commercial Residential ​ Consumer ​ Total ​ Allowance for loan losses: ​ ​ ​ ​ ​ ​ ​ ​ ​ ​ ​ ​ ​ ​ ​ Beginning Balance January 1, 2021 $ 8,734 ​ $ 14,559 ​ $ 3,129 ​ $ 922 ​ $ 27,344 ​ Charge-offs (461) ​ (252) ​ (24) ​ (114) ​ (851) ​ Recoveries 83 ​ 67 ​ 2 ​ 48 ​ 200 ​ Provisions (credits) (442) ​ 415 ​ 54 ​ (27) ​ ​ ​ Ending balance $ 7,914 $ 14,789 ​ $ 3,161 ​ $ 829 ​ $ 26,693 ​ ​ ​ ​ ​ ​ ​ ​ ​ ​ ​ ​ ​ ​ ​ ​ ​ ​ ​ ​ ​ ​ ​ Real estate ​ ​ ​ ​ ​ ​ ​ September 30, 2020 Commercial Commercial Residential ​ Consumer ​ Total ​ Allowance for loan losses: ​ ​ ​ ​ ​ ​ ​ ​ ​ ​ ​ ​ ​ ​ ​ ​ Beginning Balance January 1, 2020 ​ $ 6,888 ​ $ 11,496 ​ $ 3,226 ​ $ 1,067 ​ $ 22,677 ​ Charge-offs ​ (2,339) ​ (113) ​ (206) ​ (299) ​ (2,957) ​ Recoveries ​ 349 ​ 14 ​ 22 ​ 129 ​ 514 ​ Provisions ​ 3,557 ​ 2,401 ​ 304 ​ 88 ​ 6,350 ​ Ending balance ​ $ 8,455 ​ $ 13,798 ​ $ 3,346 ​ $ 985 ​ $ 26,584 ​ ​ The allocation of the allowance for loan losses and the related loans by major classifications of loans at September 30, 2021 and December 31, 2020 is summarized as follows: ​ ​ ​ ​ ​ ​ ​ ​ ​ ​ ​ ​ ​ ​ ​ ​ ​ ​ ​ ​ ​ ​ Real estate ​ ​ ​ ​ ​ ​ September 30, 2021 Commercial Commercial Residential Consumer Total Allowance for loan losses: ​ ​ ​ ​ ​ ​ ​ ​ ​ ​ ​ ​ ​ ​ Ending balance ​ $ 7,914 ​ $ 14,789 $ 3,161 ​ $ 829 ​ $ 26,693 Ending balance: individually evaluated for impairment 18 ​ ​ 107 ​ ​ 41 ​ ​ ​ ​ 166 Ending balance: collectively evaluated for impairment $ 7,896 ​ $ 14,682 ​ $ 3,120 ​ $ 829 ​ $ 26,527 Loans receivable: ​ ​ ​ ​ ​ ​ ​ ​ ​ ​ ​ ​ ​ ​ ​ ​ Ending balance ​ $ 588,466 ​ $ 1,248,693 $ 291,404 ​ $ 77,098 ​ $ 2,205,661 Ending balance: individually evaluated for impairment ​ 1,058 ​ ​ 3,094 ​ ​ 1,431 ​ ​ 82 ​ 5,665 Ending balance: collectively evaluated for impairment ​ $ 587,408 ​ $ 1,245,599 ​ $ 289,973 ​ $ 77,016 ​ $ 2,199,996 ​ ​ ​ ​ ​ ​ ​ ​ ​ ​ ​ ​ ​ ​ ​ ​ ​ ​ ​ ​ ​ ​ ​ ​ ​ ​ ​ ​ ​ ​ ​ ​ ​ ​ ​ ​ ​ ​ ​ ​ ​ ​ ​ ​ ​ ​ ​ ​ ​ ​ ​ ​ ​ ​ ​ Real estate ​ ​ ​ ​ ​ ​ December 31, 2020 Commercial Commercial Residential Consumer Total Allowance for loan losses: ​ ​ ​ ​ ​ ​ ​ ​ ​ ​ ​ ​ ​ ​ Ending balance ​ $ 8,734 ​ $ 14,559 $ 3,129 ​ $ 922 ​ $ 27,344 Ending balance: individually evaluated for impairment 947 ​ ​ 180 ​ ​ 75 ​ ​ ​ ​ 1,202 Ending balance: collectively evaluated for impairment $ 7,787 ​ $ 14,379 ​ $ 3,054 ​ $ 922 ​ $ 26,142 Loans receivable: ​ ​ ​ ​ ​ ​ ​ ​ ​ ​ ​ ​ ​ ​ ​ ​ Ending balance ​ $ 679,286 ​ $ 1,137,990 $ 277,414 ​ $ 83,292 ​ $ 2,177,982 Ending balance: individually evaluated for impairment ​ 4,297 ​ ​ 3,952 ​ ​ 1,546 ​ ​ 111 ​ 9,906 Ending balance: collectively evaluated for impairment ​ $ 674,989 ​ $ 1,134,038 ​ $ 275,868 ​ $ 83,181 ​ $ 2,168,076 ​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s present the major classification of loans summarized by the aggregate pass rating and the classified ratings of special mention, substandard and doubtful within the Company’s internal risk rating system at September 30, 2021 and December 31, 2020: ​ ​ ​ ​ ​ ​ ​ ​ ​ ​ ​ ​ ​ ​ ​ ​ ​ ​ ​ ​ ​ ​ ​ Special ​ ​ ​ ​ ​ ​ ​ ​ ​ September 30, 2021 Pass Mention Substandard Doubtful Total Commercial ​ $ 584,020 ​ $ 2,889 ​ $ 1,557 ​ $ ​ ​ $ 588,466 ​ Real estate: ​ ​ ​ ​ ​ ​ ​ ​ ​ ​ ​ ​ ​ ​ ​ ​ Commercial ​ 1,229,908 ​ 13,013 ​ 5,772 ​ ​ ​ ​ 1,248,693 ​ Residential ​ 288,389 ​ 338 ​ 2,677 ​ ​ ​ ​ 291,404 ​ Consumer ​ 77,016 ​ ​ ​ 82 ​ ​ ​ ​ 77,098 ​ Total ​ $ 2,179,333 ​ $ 16,240 ​ $ 10,088 ​ $ ​ ​ $ 2,205,661 ​ ​ ​ ​ ​ ​ ​ ​ ​ ​ ​ ​ ​ ​ ​ ​ ​ ​ ​ ​ ​ ​ ​ ​ Special ​ ​ ​ ​ ​ ​ ​ ​ ​ December 31, 2020 Pass Mention Substandard Doubtful Total Commercial ​ $ 660,559 ​ $ 14,305 ​ $ 4,422 ​ $ ​ ​ $ 679,286 ​ Real estate: ​ ​ ​ ​ ​ ​ ​ ​ ​ ​ ​ ​ ​ ​ ​ ​ Commercial ​ 1,107,699 ​ 17,517 ​ 12,774 ​ ​ ​ ​ 1,137,990 ​ Residential ​ 274,327 ​ 144 ​ 2,943 ​ ​ ​ ​ 277,414 ​ Consumer ​ 83,215 ​ ​ ​ 77 ​ ​ ​ ​ 83,292 ​ Total ​ $ 2,125,800 ​ $ 31,966 ​ $ 20,216 ​ $ ​ ​ $ 2,177,982 ​ ​ The decrease to special mention commercial loans is due to a payoff of a $12.9 million municipal related credit. The decrease in special mention commercial real estate loans resulted primarily from an upgrade to a $5.3 million credit due to a credit enhancement and satisfactory repayment history. The decrease to substandard commercial loans resulted primarily from a $1.5 million relationship that was paid off during the nine month period ended September 30, 2021. The decrease in substandard commercial real estate loans resulted from a refinance of a credit related to the hospitality industry that is secured by a seventy-five percent SBA guarantee. ​ Information concerning nonaccrual loans by major loan classification at September 30, 2021 and December 31, 2020 is summarized as follows: ​ ​ ​ ​ ​ ​ ​ ​ ​ ​ ​ September 30, 2021 ​ December 31, 2020 Commercial ​ $ 648 ​ $ 3,822 ​ Real estate: ​ ​ ​ ​ ​ ​ ​ Commercial ​ 2,435 ​ 3,262 ​ Residential ​ 809 ​ 922 ​ Consumer ​ 82 ​ 111 ​ Total ​ $ 3,974 ​ $ 8,117 ​ ​ The decrease to non-accrual loans since year end was due primarily to a $1.5 million payoff and $1.0 million payoff of two unrelated commercial relationships, a $0.5 million total charge-off of a small business line of credit and a $0.5 million commercial real estate loan transferred to other real estate owned. ​ The major classifications of loans by past due status are summarized as follows: ​ ​ ​ ​ ​ ​ ​ ​ ​ ​ ​ ​ ​ ​ ​ ​ ​ ​ ​ ​ ​ ​ ​ ​ ​ ​ ​ ​ ​ Greater ​ ​ ​ ​ ​ ​ Loans &gt; 90 ​ ​ 30-59 Days ​ 60-89 Days ​ than 90 ​ Total Past ​ ​ ​ ​ ​ ​ ​ Days and September 30, 2021 ​ Past Due ​ Past Due ​ Days ​ Due ​ Current ​ Total Loans ​ Accruing Commercial ​ $ 62 ​ $ 47 ​ $ 648 ​ $ 757 ​ $ 587,709 ​ $ 588,466 ​ ​ ​ ​ Real estate: ​ ​ ​ ​ ​ ​ ​ ​ ​ ​ ​ ​ ​ ​ ​ ​ ​ ​ ​ ​ ​ ​ Commercial ​ 612 ​ ​ 311 ​ 2,465 ​ 3,388 ​ 1,245,305 ​ 1,248,693 ​ $ 30 ​ Residential ​ 317 ​ ​ 302 ​ ​ 857 ​ 1,476 ​ 289,928 ​ 291,404 ​ ​ 48 ​ Consumer ​ 450 ​ 78 ​ 82 ​ 610 ​ 76,488 ​ 77,098 ​ ​ ​ Total ​ $ 1,441 ​ $ 738 ​ $ 4,052 ​ $ 6,231 ​ $ 2,199,430 ​ $ 2,205,661 ​ $ 78 ​ ​ Improved credit quality resulted in lower levels of past due loans from year end. ​ ​ ​ ​ ​ ​ ​ ​ ​ ​ ​ ​ ​ ​ ​ ​ ​ ​ ​ ​ ​ ​ ​ ​ ​ ​ ​ ​ ​ Greater ​ ​ ​ ​ ​ ​ Loans &gt; 90 ​ ​ 30-59 Days ​ 60-89 Days ​ than 90 ​ Total Past ​ ​ ​ ​ ​ ​ ​ Days and December 31, 2020 ​ Past Due ​ Past Due ​ Days ​ Due ​ Current ​ Total Loans ​ Accruing Commercial ​ $ 73 ​ ​ ​ ​ $ 3,822 ​ $ 3,895 ​ $ 675,391 ​ $ 679,286 ​ ​ ​ ​ Real estate: ​ ​ ​ ​ ​ ​ ​ ​ ​ ​ ​ ​ ​ ​ ​ ​ ​ ​ ​ ​ ​ ​ Commercial ​ 344 ​ $ 134 ​ 3,262 ​ 3,740 ​ 1,134,250 ​ 1,137,990 ​ ​ ​ ​ Residential ​ 2,072 ​ 480 ​ 993 ​ 3,545 ​ 273,869 ​ 277,414 ​ $ 71 ​ Consumer ​ 374 ​ 63 ​ 111 ​ 548 ​ 82,744 ​ 83,292 ​ ​ ​ Total ​ $ 2,863 ​ $ 677 ​ $ 8,188 ​ $ 11,728 ​ $ 2,166,254 ​ $ 2,177,982 ​ $ 71 ​ ​ The following tables summarize information concerning impaired loans as of and for the three and nine months ended September 30, 2021 and September 30, 2020, and as of and for the year ended December 31, 2020 by major loan classification: ​ ​ ​ ​ ​ ​ ​ ​ ​ ​ ​ ​ ​ ​ ​ ​ ​ ​ ​ ​ ​ ​ ​ ​ ​ ​ ​ ​ ​ ​ ​ ​ ​ ​ ​ This Quarter ​ Year-to-Date ​ ​ ​ ​ ​ ​ Unpaid ​ ​ ​ ​ Average ​ Interest Average ​ Interest ​ ​ Recorded ​ Principal ​ Related ​ Recorded ​ Income Recorded ​ Income September 30, 2021 Investment Balance Allowance Investment Recognized Investment Recognized With no related allowance: ​ ​ ​ ​ ​ ​ ​ ​ ​ ​ ​ ​ ​ ​ ​ ​ Commercial ​ $ 634 ​ $ 1,097 ​ ​ ​ ​ $ 870 ​ $ 2 ​ $ 1,166 ​ $ 9 ​ Real estate: ​ ​ ​ ​ ​ ​ ​ ​ ​ ​ ​ ​ ​ ​ ​ ​ ​ ​ ​ ​ ​ ​ Commercial ​ 2,560 ​ 3,275 ​ ​ ​ ​ 2,785 ​ 4 ​ 2,805 ​ 19 ​ Residential ​ 991 ​ 1,184 ​ ​ ​ ​ 999 ​ 5 ​ 1,051 ​ 15 ​ Consumer ​ 82 ​ 96 ​ ​ ​ ​ 79 ​ ​ ​ ​ 91 ​ ​ ​ ​ Total ​ 4,267 ​ 5,652 ​ ​ ​ ​ 4,733 ​ 11 ​ 5,113 ​ 43 ​ With an allowance recorded: ​ ​ ​ ​ ​ ​ ​ ​ ​ ​ ​ ​ ​ ​ ​ ​ ​ ​ ​ ​ ​ ​ Commercial ​ 424 ​ 424 ​ $ 18 ​ 695 ​ 5 ​ 1,354 ​ 15 ​ Real estate: ​ ​ ​ ​ ​ ​ ​ ​ ​ ​ ​ ​ ​ ​ ​ ​ ​ ​ ​ ​ ​ ​ Commercial ​ 534 ​ 564 ​ 107 ​ 604 ​ 4 ​ 875 ​ 14 ​ Residential ​ 440 ​ 446 ​ 41 ​ 450 ​ 3 ​ 445 ​ 10 ​ Consumer ​ ​ ​ ​ ​ ​ ​ ​ ​ ​ ​ ​ ​ ​ ​ Total ​ 1,398 ​ 1,434 ​ 166 ​ 1,749 ​ 12 ​ 2,674 ​ 39 ​ Total impaired loans ​ ​ ​ ​ ​ ​ ​ ​ ​ ​ ​ ​ ​ ​ ​ ​ ​ ​ ​ ​ ​ ​ Commercial ​ 1,058 ​ 1,521 ​ 18 ​ 1,565 ​ 7 ​ 2,520 ​ 24 ​ Real estate: ​ ​ ​ ​ ​ ​ ​ ​ ​ ​ ​ ​ ​ ​ ​ ​ ​ ​ ​ ​ ​ ​ Commercial ​ 3,094 ​ 3,839 ​ 107 ​ 3,389 ​ 8 ​ 3,680 ​ 33 ​ Residential ​ 1,431 ​ 1,630 ​ 41 ​ 1,449 ​ 8 ​ 1,496 ​ 25 ​ Consumer ​ 82 ​ 96 ​ ​ ​ 79 ​ ​ ​ 91 ​ ​ ​ Total ​ $ 5,665 ​ $ 7,086 ​ $ 166 ​ $ 6,482 ​ $ 23 ​ $ 7,787 ​ $ 82 ​ ​ ​ ​ ​ ​ ​ ​ ​ ​ ​ ​ ​ ​ ​ ​ ​ ​ ​ ​ ​ ​ ​ ​ ​ ​ ​ ​ ​ ​ ​ For the Year Ended ​ ​ ​ ​ ​ Unpaid ​ ​ ​ ​ Average ​ Interest ​ ​ Recorded ​ Principal ​ Related ​ Recorded ​ Income December 31, 2020 Investment Balance Allowance Investment Recognized With no related allowance: ​ ​ ​ ​ ​ ​ ​ ​ ​ ​ ​ Commercial ​ $ 2,251 ​ $ 3,421 ​ ​ ​ ​ $ 2,915 ​ $ 30 ​ Real estate: ​ ​ ​ ​ ​ ​ ​ ​ ​ ​ ​ ​ ​ ​ ​ ​ Commercial ​ 2,372 ​ 2,964 ​ ​ ​ ​ 2,148 ​ 28 ​ Residential ​ 1,086 ​ 1,263 ​ ​ ​ ​ 1,223 ​ 21 ​ Consumer ​ 111 ​ 121 ​ ​ ​ ​ 167 ​ ​ ​ ​ Total ​ 5,820 ​ 7,769 ​ ​ ​ ​ 6,453 ​ 79 ​ With an allowance recorded: ​ ​ ​ ​ ​ ​ ​ ​ ​ ​ ​ ​ ​ ​ ​ ​ Commercial ​ 2,046 ​ 2,094 ​ ​ 947 ​ 2,038 ​ 17 ​ Real estate: ​ ​ ​ ​ ​ ​ ​ ​ ​ ​ ​ ​ ​ ​ ​ ​ Commercial ​ 1,580 ​ 1,710 ​ 180 ​ 1,687 ​ 36 ​ Residential ​ 460 ​ 482 ​ 75 ​ 624 ​ 13 ​ Consumer ​ ​ ​ ​ ​ ​ ​ ​ ​ ​ ​ ​ Total ​ 4,086 ​ 4,286 ​ 1,202 ​ 4,349 ​ 66 ​ Total impaired loans ​ ​ ​ ​ ​ ​ ​ ​ ​ ​ ​ ​ ​ ​ ​ ​ Commercial ​ 4,297 ​ 5,515 ​ 947 ​ 4,953 ​ 47 ​ Real estate: ​ ​ ​ ​ ​ ​ ​ ​ ​ ​ ​ ​ ​ ​ ​ ​ Commercial ​ 3,952 ​ 4,674 ​ 180 ​ 3,835 ​ 64 ​ Residential ​ 1,546 ​ 1,745 ​ 75 ​ 1,847 ​ 34 ​ Consumer ​ 111 ​ 121 ​ ​ ​ 167 ​ ​ ​ Total ​ $ 9,906 ​ $ 12,055 ​ $ 1,202 ​ $ 10,802 ​ $ 145 ​ ​ ​ ​ ​ ​ ​ ​ ​ ​ ​ ​ ​ ​ ​ ​ ​ ​ ​ ​ ​ ​ ​ ​ ​ ​ ​ ​ ​ ​ ​ ​ ​ ​ ​ ​ ​ This Quarter ​ Year-to-Date ​ ​ ​ ​ ​ ​ Unpaid ​ ​ ​ ​ Average ​ Interest Average ​ Interest ​ ​ Recorded ​ Principal ​ Related ​ Recorded ​ Income Recorded ​ Income September 30, 2020 Investment Balance Allowance Investment Recognized Investment Recognized With no related allowance: ​ ​ ​ ​ ​ ​ ​ ​ ​ ​ ​ ​ ​ ​ ​ ​ Commercial ​ $ 2,060 ​ $ 3,032 ​ ​ ​ ​ $ 2,491 ​ $ 3 ​ $ 3,081 ​ $ 28 ​ Real estate: ​ ​ ​ ​ ​ ​ ​ ​ ​ ​ ​ ​ ​ ​ ​ ​ ​ ​ ​ ​ ​ ​ Commercial ​ 2,146 ​ 2,749 ​ ​ ​ ​ 2,094 ​ ​ 3 ​ 2,092 ​ ​ 25 ​ Residential ​ 1,068 ​ 1,219 ​ ​ ​ ​ 1,092 ​ ​ 5 ​ 1,258 ​ ​ 15 ​ Consumer ​ 103 ​ 119 ​ ​ ​ ​ 132 ​ ​ ​ ​ 181 ​ ​ ​ ​ Total ​ 5,377 ​ 7,119 ​ ​ ​ ​ 5,809 ​ ​ 11 ​ 6,612 ​ ​ 68 ​ With an allowance recorded: ​ ​ ​ ​ ​ ​ ​ ​ ​ ​ ​ ​ ​ ​ ​ ​ ​ ​ ​ ​ ​ ​ Commercial ​ 2,679 ​ 2,713 ​ $ 1,113 ​ 2,583 ​ ​ 6 ​ 2,036 ​ ​ 12 ​ Real estate: ​ ​ ​ ​ ​ ​ ​ ​ ​ ​ ​ ​ ​ ​ ​ ​ ​ ​ ​ ​ ​ ​ Commercial ​ 2,015 ​ 2,254 ​ 179 ​ 2,232 ​ 18 ​ 1,714 ​ 18 ​ Residential ​ 711 ​ 795 ​ 92 ​ 761 ​ 3 ​ 666 ​ 10 ​ Consumer ​ ​ ​ ​ ​ ​ ​ ​ ​ ​ ​ ​ ​ ​ ​ ​ ​ ​ ​ ​ ​ ​ Total ​ 5,405 ​ 5,762 ​ 1,384 ​ 5,576 ​ 27 ​ 4,416 ​ 40 ​ Total impaired loans ​ ​ ​ ​ ​ ​ ​ ​ ​ ​ ​ ​ ​ ​ ​ ​ ​ ​ ​ ​ ​ ​ Commercial ​ 4,739 ​ 5,745 ​ 1,113 ​ 5,074 ​ 9 ​ 5,117 ​ 40 ​ Real estate: ​ ​ ​ ​ ​ ​ ​ ​ ​ ​ ​ ​ ​ ​ ​ ​ ​ ​ ​ ​ ​ ​ Commercial ​ 4,161 ​ 5,003 ​ 179 ​ 4,326 ​ 21 ​ 3,806 ​ 43 ​ Residential ​ 1,779 ​ 2,014 ​ 92 ​ 1,853 ​ 8 ​ 1,924 ​ 25 ​ Consumer ​ 103 ​ 119 ​ ​ ​ ​ 132 ​ ​ ​ ​ 181 ​ ​ ​ ​ Total ​ $ 10,782 ​ $ 12,881 ​ $ 1,384 ​ $ 11,385 ​ $ 38 ​ $ 11,028 ​ $ 108 ​ ​ Loan Modifications/Troubled Debt Restructurings/COVID-19 Included in the commercial loan and commercial and residential real estate categories are troubled debt restructurings that are classified as impaired. Troubled debt restructurings totaled $2,560 at September 30, 2021, $2,818 at December 31, 2020 and $3,004 at September 30, 2020. ​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 Rate Modification - A modification in which the interest rate is changed to a below market rate. ​ ● Term Modification - A modification in which the maturity date, timing of payments or frequency of payments is changed. ​ ● Payment Modification - A modification in which the dollar amount of the payment is changed, other than an interest only modification described above. ​ ● Combination Modification - Any other type of modification, including the use of multiple categories above. ​ There were no loans modified as troubled debt restructurings during the three and nine months ended September 30, 2021. The following table provides the number of loans modified in a trouble debt restructuring and the pre- and post-modification recorded during the three and nine months ended September 30, 2020. ​ ​ ​ ​ ​ ​ ​ ​ ​ ​ ​ ​ ​ ​ ​ ​ ​ ​ ​ ​ ​ ​ ​ ​ ​ ​ ​ ​ ​ ​ ​ ​ ​ ​ ​ ​ ​ For the Three Months Ended September 30, 2020 ​ For the Nine Months Ended September 30, 2020 ​ ​ ​ ​ ​ Pre-Modification ​ Post-Modification ​ ​ ​ ​ Pre-Modification ​ ​ Post-Modification ​ ​ Number ​ Recorded ​ Recorded ​ Number ​ ​ Recorded ​ ​ Recored ​ ​ of Loans Investment Investment of Loans ​ Investment ​ Investment Commercial real estate ​ ​ ​ $ ​ ​ $ ​ ​ 3 ​ $ 1,073 ​ $ 1,073 Commercial and industrial ​ ​ ​ ​ ​ ​ ​ ​ 1 ​ ​ 12 ​ ​ 12 Total ​ ​ ​ $ ​ ​ $ ​ 4 ​ $ 1,085 ​ $ 1,085 ​ During the three and nine months ended September 31, 2021, there were no payment defaults on troubled debt restructurings. During the three and nine months ended September 30, 2020, there was one payment default on a residential real estate loan in the amount of $52. ​ The Company received a significant number of requests to modify loan terms and/or defer principal and/or interest payments, and agreed to many such deferrals during 2020. The federal banking regulators issued guidance and encouraged banks to work prudently with, and provide short-term payment accommodations to borrowers affected by COVID-19. Section 4013 of the CARES Act includes a provision for the Company to opt out of applying the troubled debt restructuring (“TDR”) guidance for certain loan modifications and specified that such modifications made on loans that were current as of December 31, 2019 do not need to be classified as TDRs. Peoples applied this guidance. Similarly, FASB confirmed that short-term modifications made on a good-faith basis in response to COVID-19 to loan customers who were current prior to any relief are not TDRs. ​ Beginning in March 2020, the Company began receiving COVID-19 related requests for temporary modifications to the repayment structure for borrower loans. As of September 30, 2021, all loans have returned to original repayment ter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6. Other assets: ​ The components of other assets at September 30, 2021, and December 31, 2020 are summarized as follows: ​ ​ ​ ​ ​ ​ ​ ​ ​ ​ ​ September 30, 2021 ​ December 31, 2020 Other real estate owned ​ $ 610 ​ $ 864 ​ Investment in low income housing partnership ​ 5,972 ​ 6,332 ​ Mortgage servicing rights ​ 846 ​ 838 ​ Restricted equity securities (FHLB and other) ​ 3,916 ​ 5,397 ​ Net deferred tax asset ​ ​ 4,918 ​ ​ 3,768 ​ Interest rate floor ​ ​ 1,159 ​ ​ 1,678 ​ Interest rate swaps ​ ​ 9,531 ​ ​ 13,693 ​ Other assets ​ 6,004 ​ 6,345 ​ Total ​ $ 32,956 ​ $ 38,915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9 Months Ended</t>
        </is>
      </c>
    </row>
    <row r="2">
      <c r="B2" s="2" t="inlineStr">
        <is>
          <t>Sep. 30, 2021</t>
        </is>
      </c>
    </row>
    <row r="3">
      <c r="A3" s="3" t="inlineStr">
        <is>
          <t>Fair value estimates</t>
        </is>
      </c>
    </row>
    <row r="4">
      <c r="A4" s="4" t="inlineStr">
        <is>
          <t>Fair value estimates</t>
        </is>
      </c>
      <c r="B4" s="4" t="inlineStr">
        <is>
          <t>7.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An asset’s or liability’s placement in the fair value hierarchy is based on the lowest level of input that is significant to the fair value estimate. ​ During the periods ended September 30, 2021 and December 31, 2020 there were no transfers in or out of Level 3 . ​ The following methods and assumptions were used by the Company to calculate fair values and related carrying amounts of financial instruments: ​ Investment securities: ​ Loans held for sale: ​ Interest rate swaps and options: ​ ​ Assets and liabilities measured at fair value on a recurring basis at September 30, 2021 and December 31, 2020 are summarized as follows: ​ ​ ​ ​ ​ ​ ​ ​ ​ ​ ​ ​ ​ ​ ​ ​ ​ Fair Value Measurement Using ​ ​ ​ ​ Quoted Prices in ​ Significant ​ Significant ​ ​ ​ ​ Active Markets for ​ Other Observable ​ Unobservable ​ ​ ​ ​ Identical Assets ​ Inputs ​ Inputs September 30, 2021 Amount (Level 1) (Level 2) (Level 3) U.S. Treasury securities $ 135,397 $ 135,397 ​ ​ $ ​ ​ U.S. government-sponsored enterprises ​ ​ 41,590 ​ ​ ​ ​ $ 41,590 ​ ​ ​ ​ State and municipals: ​ ​ ​ ​ ​ ​ ​ ​ ​ ​ ​ ​ ​ Taxable ​ 66,901 ​ ​ ​ ​ 66,901 ​ ​ ​ ​ Tax-exempt ​ 90,485 ​ ​ ​ ​ 90,485 ​ ​ ​ ​ Mortgage-backed securities: ​ ​ ​ ​ ​ ​ ​ ​ ​ ​ ​ ​ ​ U.S. government agencies ​ 2,158 ​ ​ ​ ​ 2,158 ​ ​ ​ ​ U.S. government-sponsored enterprises ​ 121,880 ​ ​ ​ ​ 121,880 ​ ​ ​ ​ Corporate debt securities ​ ​ 2,961 ​ ​ ​ ​ ​ 2,961 ​ ​ ​ ​ Common equity securities ​ ​ 147 ​ ​ 147 ​ ​ ​ ​ ​ ​ ​ Total investment securities ​ $ 461,519 ​ $ 135,544 ​ $ 325,975 ​ $ ​ ​ Loan held for sale ​ $ 997 ​ ​ ​ ​ $ 997 ​ ​ ​ ​ Interest rate floor-other assets ​ $ 1,159 ​ ​ ​ ​ $ 1,159 ​ ​ ​ ​ Interest rate swap-other assets ​ $ 9,531 ​ ​ ​ ​ $ 9,531 ​ ​ ​ ​ Interest rate swap-other liabilities ​ $ (9,277) ​ ​ ​ ​ $ (9,277) ​ ​ ​ ​ ​ ​ ​ ​ ​ ​ ​ ​ ​ ​ ​ ​ ​ ​ ​ ​ ​ ​ ​ ​ ​ ​ ​ ​ ​ ​ ​ ​ ​ ​ ​ Fair Value Measurement Using ​ ​ ​ ​ ​ Quoted Prices in ​ Significant ​ Significant ​ ​ ​ ​ Active Markets for ​ Other Observable ​ Unobservable ​ ​ ​ ​ Identical Assets ​ Inputs ​ Inputs December 31, 2020 Amount (Level 1) (Level 2) (Level 3) U.S. Treasury securities $ 18,905 $ 18,905 ​ ​ $ ​ ​ U.S. government-sponsored enterprises ​ ​ 65,188 ​ ​ ​ ​ $ 65,188 ​ ​ ​ ​ State and municipals: ​ ​ ​ ​ ​ ​ ​ ​ ​ ​ ​ ​ ​ Taxable ​ 55,366 ​ ​ ​ ​ 55,366 ​ ​ ​ ​ Tax-exempt ​ 56,994 ​ ​ ​ ​ 56,994 ​ ​ ​ ​ Mortgage-backed securities: ​ ​ ​ ​ ​ ​ ​ ​ ​ ​ ​ ​ ​ U.S. government agencies ​ 3,707 ​ ​ ​ ​ 3,707 ​ ​ ​ ​ U.S. government-sponsored enterprises ​ 94,751 ​ ​ ​ ​ 94,751 ​ ​ ​ ​ Corporate debt securities ​ ​ 1,000 ​ ​ ​ ​ ​ 1,000 ​ ​ ​ ​ Common equity securities ​ 138 ​ ​ 138 ​ ​ ​ ​ ​ ​ ​ Total investment securities ​ $ 296,049 ​ $ 19,043 ​ $ 277,006 ​ $ ​ ​ Loan held for sale ​ $ 837 ​ ​ ​ ​ $ 837 ​ ​ ​ ​ Interest rate floor-other assets ​ $ 1,678 ​ ​ ​ ​ $ 1,678 ​ ​ ​ ​ Interest rate swap-other assets ​ $ 13,693 ​ ​ ​ ​ $ 13,693 ​ ​ ​ ​ Interest rate swap-other liabilities ​ $ (14,099) ​ ​ ​ ​ $ (14,099) ​ ​ ​ ​ ​ ​ ​ ​ ​ ​ ​ ​ ​ ​ ​ ​ ​ ​ ​ Assets and liabilities measured at fair value on a nonrecurring basis at September 30, 2021 and December 31, 2020 are summarized as follows: ​ ​ ​ ​ ​ ​ ​ ​ ​ ​ ​ ​ ​ ​ ​ ​ ​ Fair Value Measurement Using ​ ​ ​ ​ ​ Quoted Prices in ​ Significant ​ Significant ​ ​ ​ ​ Active Markets for ​ Other Observable ​ Unobservable ​ ​ ​ ​ Identical Assets ​ Inputs ​ Inputs September 30, 2021 Amount (Level 1) (Level 2) (Level 3) Impaired loans $ 1,232 ​ ​ ​ ​ $ 1,232 ​ Other real estate owned ​ $ 487 ​ ​ ​ ​ ​ ​ ​ $ 487 ​ ​ ​ ​ ​ ​ ​ ​ ​ ​ ​ ​ ​ ​ ​ ​ ​ ​ ​ ​ Fair Value Measurement Using ​ ​ ​ ​ ​ Quoted Prices in ​ Significant Other ​ Significant ​ ​ ​ ​ Active Markets for ​ Observable ​ Unobservable ​ ​ ​ ​ Identical Assets ​ Inputs ​ Inputs December 31, 2020 Amount (Level 1) (Level 2) (Level 3) Impaired loans $ 2,884 ​ ​ ​ ​ $ 2,884 ​ Other real estate owned ​ $ 527 ​ ​ ​ ​ ​ ​ ​ $ 527 ​ ​ Fair values of impaired loans are based on the present value of expected future cash flows discounted at the loan’s effective interest rate or the fair value of the collateral if the loan is collateral dependent.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 ​ Fair Value ​ ​ ​ ​ ​ Range September 30, 2021 Estimate Valuation Techniques Unobservable Input (Weighted Average) Impaired loans $ 1,232 Appraisal of collateral Appraisal adjustments 21.6% to 97.0% (87.0)% ​ ​ ​ ​ ​ ​ ​ Liquidation expenses 3.0% to 6.0% (5.3)% ​ Other real estate owned ​ $ 487 Appraisal of collateral Appraisal adjustments 35.9% to 35.9% (35.9)% ​ ​ ​ ​ ​ ​ ​ Liquidation expenses 3.0% to 6.0% (5.0)% ​ ​ ​ ​ ​ ​ ​ ​ ​ ​ ​ ​ ​ ​ ​ Quantitative Information about Level 3 Fair Value Measurements ​ ​ Fair Value ​ ​ ​ ​ ​ Range December 31, 2020 Estimate Valuation Techniques Unobservable Input (Weighted Average) Impaired loans $ 2,884 Appraisal of collateral Appraisal adjustments 9.0% to 97.0% (28.2)% ​ ​ ​ ​ ​ ​ ​ Liquidation expenses 3.0% to 6.0% (5.5)% ​ Other real estate owned ​ $ 527 Appraisal of collateral Appraisal adjustments 3.1% to 58.1% (29.9)% ​ ​ ​ ​ ​ ​ ​ Liquidation expenses 3.0% to 6.0% (5.0)%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 The carrying and fair values of the Company’s financial instruments at September 30, 2021 and December 31, 2020 and their placement within the fair value hierarchy are as follows: ​ ​ ​ ​ ​ ​ ​ ​ ​ ​ ​ ​ ​ ​ ​ ​ ​ ​ ​ ​ ​ ​ ​ Fair Value Hierarchy ​ ​ ​ ​ ​ ​ ​ ​ Quoted ​ ​ ​ ​ ​ ​ ​ ​ ​ ​ ​ ​ Prices in ​ ​ ​ ​ ​ ​ ​ ​ ​ ​ ​ ​ ​ ​ Active ​ Significant ​ ​ ​ ​ ​ ​ ​ ​ ​ ​ ​ Markets for ​ Other ​ Significant ​ ​ ​ ​ ​ ​ ​ ​ Identical ​ Observable ​ Unobservable ​ ​ Carrying ​ Fair ​ Assets ​ Inputs ​ Inputs September 30, 2021 Value Value (level 1) (level 2) (Level 3) Financial assets: ​ ​ ​ ​ ​ ​ ​ ​ ​ ​ ​ ​ ​ ​ ​ ​ Cash and due from banks ​ $ 360,587 ​ $ 360,587 ​ $ 360,587 ​ ​ ​ ​ ​ ​ ​ Investment securities: ​ ​ ​ ​ ​ ​ ​ ​ ​ ​ ​ ​ ​ ​ ​ ​ Available-for-sale ​ 461,372 ​ 461,372 ​ ​ 135,397 ​ $ 325,975 ​ ​ ​ ​ Common equity securities ​ ​ 147 ​ ​ 147 ​ ​ 147 ​ ​ ​ ​ ​ ​ ​ Held-to-maturity ​ 32,848 ​ 32,556 ​ ​ ​ ​ 32,556 ​ ​ ​ ​ Loans held for sale ​ 997 ​ 997 ​ ​ ​ ​ 997 ​ ​ ​ ​ Net loans ​ 2,178,968 ​ 2,154,145 ​ ​ ​ ​ ​ ​ ​ $ 2,154,145 ​ Accrued interest receivable ​ 8,280 ​ 8,280 ​ ​ ​ ​ 8,280 ​ ​ ​ ​ Mortgage servicing rights ​ 846 ​ 1,282 ​ ​ ​ ​ 1,282 ​ ​ ​ ​ Restricted equity securities (FHLB and other) ​ ​ 3,916 ​ 3,916 ​ ​ ​ ​ 3,916 ​ ​ ​ ​ Interest rate floor ​ ​ 1,159 ​ ​ 1,159 ​ ​ ​ ​ ​ 1,159 ​ ​ ​ ​ Interest rate swaps ​ 9,531 ​ 9,531 ​ ​ ​ ​ 9,531 ​ ​ ​ ​ Total ​ $ 3,058,651 ​ $ 3,033,972 ​ ​ ​ ​ ​ ​ ​ ​ ​ ​ Financial liabilities: ​ ​ ​ ​ ​ ​ ​ ​ ​ ​ ​ ​ ​ ​ ​ ​ Deposits ​ $ 2,840,919 ​ $ 2,842,487 ​ ​ ​ ​ $ 2,842,487 ​ ​ ​ ​ Long-term debt ​ 3,235 ​ 3,336 ​ ​ ​ ​ 3,336 ​ ​ ​ ​ Subordinated debentures ​ 33,000 ​ 32,660 ​ ​ ​ ​ 32,660 ​ ​ ​ ​ Accrued interest payable ​ ​ 872 ​ 872 ​ ​ ​ ​ ​ 872 ​ ​ ​ ​ Interest rate swaps ​ 9,277 ​ 9,277 ​ ​ ​ ​ ​ 9,277 ​ ​ ​ ​ Total ​ $ 2,887,303 ​ $ 2,888,632 ​ ​ ​ ​ ​ ​ ​ ​ ​ ​ ​ ​ ​ ​ ​ ​ ​ ​ ​ ​ ​ ​ ​ ​ ​ ​ ​ ​ ​ ​ ​ ​ ​ ​ ​ ​ Fair Value Hierarchy ​ ​ ​ ​ ​ ​ ​ ​ Quoted ​ ​ ​ ​ ​ ​ ​ ​ ​ ​ ​ ​ Prices in ​ ​ ​ ​ ​ ​ ​ ​ ​ ​ ​ ​ ​ ​ Active ​ Significant ​ ​ ​ ​ ​ ​ ​ ​ ​ ​ ​ Markets for ​ Other ​ Significant ​ ​ ​ ​ ​ ​ ​ ​ Identical ​ Observable ​ Unobservable ​ ​ Carrying ​ Fair ​ Assets ​ Inputs ​ Inputs December 31, 2020 Value Value (level 1) (level 2) (Level 3) Financial assets: ​ ​ ​ ​ ​ ​ ​ ​ ​ ​ ​ ​ ​ ​ ​ ​ Cash and due from banks ​ $ 228,192 ​ $ 228,192 ​ $ 228,192 ​ ​ ​ ​ ​ ​ ​ Investment securities: ​ ​ ​ ​ ​ ​ ​ ​ ​ ​ ​ ​ ​ ​ ​ ​ Available-for-sale ​ 295,911 ​ 295,911 ​ ​ 18,905 ​ $ 277,006 ​ ​ ​ ​ Common equity securities ​ ​ 138 ​ ​ 138 ​ ​ 138 ​ ​ ​ ​ ​ ​ ​ Held-to-maturity ​ 7,225 ​ 7,513 ​ ​ ​ ​ 7,513 ​ ​ ​ ​ Loans held for sale ​ 837 ​ 837 ​ ​ ​ ​ 837 ​ ​ ​ ​ Net loans ​ 2,150,638 ​ 2,145,752 ​ ​ ​ ​ ​ ​ ​ $ 2,145,752 ​ Accrued interest receivable ​ 8,255 ​ 8,255 ​ ​ ​ ​ 8,255 ​ ​ ​ ​ Mortgage servicing rights ​ 838 ​ 1,269 ​ ​ ​ ​ 1,269 ​ ​ ​ ​ Restricted equity securities (FHLB and other) ​ 5,397 ​ 5,397 ​ ​ ​ ​ 5,397 ​ ​ ​ ​ Interest rate floor ​ ​ 1,678 ​ ​ 1,678 ​ ​ ​ ​ ​ 1,678 ​ ​ ​ ​ Interest rate swaps ​ ​ 13,693 ​ ​ 13,693 ​ ​ ​ ​ ​ 13,693 ​ ​ ​ ​ Total ​ $ 2,712,802 ​ $ 2,708,635 ​ ​ ​ ​ ​ ​ ​ ​ ​ ​ Financial liabilities: ​ ​ ​ ​ ​ ​ ​ ​ ​ ​ ​ ​ ​ ​ ​ ​ Deposits ​ $ 2,437,113 ​ $ 2,441,014 ​ ​ ​ ​ $ 2,441,014 ​ ​ ​ ​ Long-term debt ​ 14,769 ​ 15,073 ​ ​ ​ ​ 15,073 ​ ​ ​ ​ Subordinated debentures ​ ​ 33,000 ​ ​ 33,096 ​ ​ ​ ​ ​ 33,096 ​ ​ ​ ​ Accrued interest payable ​ 736 ​ 736 ​ ​ ​ ​ ​ 736 ​ ​ ​ ​ Interest rate swaps ​ ​ 14,099 ​ ​ 14,099 ​ ​ ​ ​ ​ 14,099 ​ ​ ​ ​ Total ​ $ 2,499,717 ​ $ 2,504,018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8. Employee benefit plans: ​ The Company provides an Employee Stock Ownership Plan (“ESOP”) and a Retirement Profit Sharing Plan. The Company also maintains Supplemental Executive Retirement Plans (“SERPs”) and an Employees’ Pension Plan, which is currently frozen. ​ For the three and nine months ended September 30, salaries and employee benefits expense includes approximately $343 and $991 in 2021, and $308 and $968 in 2020 relating to the employee benefit plans. ​ ​ ​ ​ ​ ​ ​ ​ ​ ​ ​ ​ ​ Pension Benefits Three Months Ended September 30, 2021 2020 Components of net periodic pension benefit: ​ ​ ​ ​ Interest cost ​ $ 105 ​ $ 164 Expected return on plan assets ​ (322) ​ (371) Amortization of unrecognized net gain ​ 76 ​ 65 Net periodic benefit ​ $ (141) ​ $ (142) ​ ​ ​ ​ ​ ​ ​ ​ ​ ​ ​ ​ ​ ​ ​ ​ ​ ​ ​ Pension Benefits Nine Months Ended September 30, 2021 2020 Components of net periodic pension benefit: ​ ​ ​ ​ Interest cost ​ $ 315 ​ $ 381 Expected return on plan assets ​ (966) ​ (865) Amortization of unrecognized net gain ​ 227 ​ 152 Net periodic benefit ​ $ (424) ​ $ (332) ​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 Determine the type, size and term of awards. ​ ● Determine whether such performance objectives and conditions have been met. ​ ● Accelerate the vesting or excercisability of an award. ​ Persons eligible to receive awards under the 2017 Plan include directors, officers, employees, consultants and other service providers of the Company and its subsidiaries. As of September 30, 2021, there were 37,151 shares of the Company’s common stock available for grant as awards pursuant to the 2017 Plan. If any outstanding awards under the 2017 Plan are forfeited by the holder or canceled by the Company, the underlying shares would be available for regrant to others. ​ The 2017 Plan authorizes grants of stock options, stock appreciation rights, cash awards, performance awards, restricted stock and restricted stock units. For the nine months ended September 30, 2021 and 2020, the Company granted awards of restricted stock and restricted stock units under the 2017 Plan, The non-performance restricted stock grants made in 2021, 2020 and 2019 vest equally over three years . The performance-based restricted stock units vest over three fiscal years and include conditions based on the Company’s three year cumulative diluted earnings per share and three-year average return on equity or tangible equity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ea. The Company classifies share-based compensation for employees within “salaries and employee benefits expense” on the consolidated statements of income and comprehensive income. The Company recognized net compensation costs of $213 and $479 for the three and nine months ended September 30, 2021 for awards granted under the 2017 Plan. The Company recognized compensation expense of $192 and $383 for the three and nine months ended September 30, 2020 for awards granted under the 2017 Plan. As of September 30, 2021, the Company had $1,068 of unrecognized compensation expense associated with restricted stock awards. The remaining cost is expected to be recognized over a weighted average vesting period of under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s and hedging activities</t>
        </is>
      </c>
    </row>
    <row r="4">
      <c r="A4" s="4" t="inlineStr">
        <is>
          <t>Derivatives and hedging activities</t>
        </is>
      </c>
      <c r="B4" s="4" t="inlineStr">
        <is>
          <t>9.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0, such derivatives were used to hedge the variable cash flows associated with existing variable-rate assets and issuances of debt. During the nine months ended September 30, 2021, the Company terminated the interest rate swap associated with floating-rate borrowings and accelerated the reclassification of amounts in other comprehensive income to earnings as a result of the hedged forecasted transactions becoming probable not to occur. The accelerated amount was a loss of $25. ​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assets. During the next twelve months, the Company estimates that an additional $538 will be reclassified as an increase to interest income. ​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21, the Company had 84 interest rate swaps with an aggregate notional amount of $396,154 related to this program. Fair Values of Derivative Instruments on the Balance Sheet The table below presents the fair value of the Company’s derivative financial instruments as well as their classification on the Consolidated Balance Sheets as of September 30, 2021 and December 31, 2020. ​ ​ ​ ​ ​ ​ ​ ​ ​ ​ ​ ​ ​ ​ ​ ​ ​ ​ ​ ​ ​ ​ ​ ​ ​ ​ ​ ​ ​ ​ ​ ​ ​ ​ ​ ​ ​ ​ ​ ​ ​ ​ ​ ​ ​ ​ ​ ​ ​ ​ Asset Derivatives ​ Asset Derivatives ​ Liability Derivatives ​ Liability Derivatives ​ ​ ​ ​ As of September 30, 2021 (1) ​ As of December 31, 2020 ​ As of September 30, 2021 (1) ​ As of December 31, 2020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1,159 ​ Other Assets ​ $ 1,678 ​ ​ ​ ​ ​ ​ ​ ​ ​ ​ Cash Flow Swap $ 50,000 ​ ​ ​ ​ ​ ​ ​ ​ ​ ​ ​ Other Liabilities ​ $ ​ ​ Other Liabilities ​ $ 485 Total derivatives designated as hedging instruments ​ ​ ​ ​ ​ $ 1,159 ​ ​ ​ $ 1,678 ​ ​ ​ $ ​ ​ ​ ​ $ 485 ​ ​ ​ ​ ​ ​ ​ ​ ​ ​ ​ ​ ​ ​ ​ ​ ​ ​ ​ ​ ​ ​ ​ Derivatives not ​ ​ ​ ​ ​ ​ Interest Rate Swaps (2) $ 396,154 ​ Other Assets $ 9,531 Other Assets $ 13,693 Other Liabilities $ 9,277 Other Liabilities ​ $ 13,614 ​ ​ ​ ​ ​ ​ ​ ​ ​ ​ ​ ​ ​ ​ ​ ​ ​ ​ ​ ​ ​ ​ ​ Total derivatives not ​ ​ ​ $ 9,531 ​ $ 13,693 ​ $ 9,277 ​ $ 13,614 (1) Amounts include accrued interest . (2) Notional amount of interes t rate swaps at December 31, 2020 was $375,341 . ​ Effect of Fair Value and Cash Flow Hedge Accounting on Accumulated Other Comprehensive Income (Loss) ​ The table below presents the effect of fair value and cash flow hedge accounting on accumulated other comprehensive income (loss) as of September 30, 2021 and September 30, 2020. ​ ​ ​ ​ ​ ​ ​ ​ ​ ​ ​ ​ ​ ​ ​ ​ ​ ​ ​ ​ ​ ​ ​ ​ ​ ​ ​ ​ ​ ​ ​ ​ ​ ​ ​ ​ ​ ​ ​ ​ ​ ​ ​ ​ ​ ​ ​ ​ ​ ​ ​ ​ ​ ​ Location of ​ ​ ​ ​ ​ Amount of ​ ​ Amount of ​ ​ ​ Amount of ​ ​ Amount of ​ ​ Amount of ​ Gain or (Loss) ​ ​ Amount of ​ ​ Gain (Loss) ​ ​ Gain (Loss) ​ ​ ​ Gain (Loss) ​ ​ Gain (Loss) ​ ​ Loss ​ Recognized from ​ ​ Gain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Derivative Component Component Income into OCI into Income Included Component Excluded Component Relationships ​ ​ ​ ​ ​ September 30, 2021 ​ ​ ​ ​ Income ​ ​ ​ ​ ​ September 30, 2021 ​ ​ ​ Derivatives in Cash Flow Hedging Relationships ​ ​ ​ ​ ​ ​ ​ ​ ​ ​ ​ ​ ​ ​ ​ ​ ​ ​ ​ ​ Cash Flow Swap ​ $ 401 ​ $ 401 ​ ​ ​ ​ Interest Expense ​ $ (23) ​ $ (23) ​ ​ ​ Cash Flow Swap ​ ​ ​ ​ ​ ​ ​ ​ ​ ​ Other expense ​ ​ (25) ​ ​ (25) ​ ​ ​ Interest Rate Floor (*) ​ $ (66) ​ $ (70) ​ $ 4 ​ Interest Income ​ $ 405 ​ $ 453 ​ $ (48) Total ​ $ 335 ​ $ 331 ​ $ 4 ​ ​ ​ $ 357 ​ $ 405 ​ $ (48) ​ ​ ​ ​ ​ ​ ​ ​ ​ ​ ​ ​ ​ ​ ​ ​ ​ ​ ​ ​ ​ ​ ​ ​ ​ ​ ​ ​ ​ ​ ​ ​ Location of ​ ​ ​ ​ ​ Amount of ​ ​ Amount of ​ ​ ​ Amount of ​ ​ Amount of ​ ​ Amount of ​ Gain or (Loss) ​ ​ Amount of ​ ​ Gain ​ ​ Loss ​ ​ ​ Gain ​ ​ Gain ​ ​ Gain ​ Recognized from ​ ​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 Derivative ​ Component ​ Component ​ Income into ​ OCI into Income ​ Included Component ​ Excluded Component Relationships ​ ​ ​ ​ ​ September 30, 2020 ​ ​ ​ ​ Income ​ ​ ​ ​ ​ September 30, 2020 ​ ​ ​ Derivatives in Cash Flow Hedging Relationships ​ ​ ​ ​ ​ ​ ​ ​ ​ ​ ​ ​ ​ ​ ​ ​ ​ ​ ​ ​ Cash Flow Swap ​ $ (592) ​ $ (592) ​ ​ ​ ​ Interest Expense ​ $ 53 ​ $ 53 ​ ​ ​ Interest Rate Floor (*) ​ $ 124 ​ $ 146 ​ $ (22) ​ Interest Income ​ $ 279 ​ $ 327 ​ $ (48) Total ​ $ (468) ​ $ (446) ​ $ (22) ​ ​ ​ $ 332 ​ $ 380 ​ $ (48) ​ ​ ​ ​ ​ ​ ​ ​ ​ ​ ​ ​ ​ ​ ​ ​ ​ ​ ​ ​ ​ ​ ​ ​ ​ ​ ​ ​ ​ ​ ​ ​ ​ ​ ​ ​ ​ ​ ​ ​ ​ ​ * Amounts disclosed are gross and not net of taxes. ​ ​ ​ ​ ​ ​ ​ ​ ​ ​ ​ ​ ​ ​ ​ ​ ​ ​ ​ ​ ​ Effect of Fair Value and Cash Flow Hedge Accounting on the Consolidated Statements of Income and Comprehensive Income ​ The table below presents the effect of the Company’s derivative financial instruments on the Consolidated Statements of Income and Comprehensive Income for the three and nine months ended September 30, 2021 and September 30, 2020. ​ ​ ​ ​ ​ ​ ​ ​ ​ ​ ​ ​ ​ ​ ​ ​ ​ Location and Amount of Gain or (Loss) Recognized in ​ ​ ​ Income on Fair Value and Cash Flow Hedging ​ ​ ​ Relationships ​ ​ ​ For the three months ended September 30, ​ ​ ​ 2021 ​ ​ 2021 ​ ​ 2020 ​ ​ 2020 ​ Interest Income Interest Expense Interest Income ​ Interest Expense Total amounts of income and expense line items presented in the statements of income and comprehensive income in which the effects of fair value or cash flow hedges are recorded ​ $ 137 ​ ​ ​ ​ $ 133 ​ ​ (20) ​ ​ ​ ​ ​ ​ ​ ​ ​ ​ ​ ​ ​ The effects of fair value and cash flow hedging: ​ ​ ​ ​ ​ ​ ​ ​ ​ ​ ​ ​ Gain or (loss) on cash flow hedging relationships ​ ​ ​ ​ ​ ​ ​ ​ ​ ​ ​ ​ Interest contracts ​ ​ ​ ​ ​ ​ ​ ​ ​ ​ ​ ​ Amount of gain or (loss) reclassified from accumulated other comprehensive income into income ​ $ 137 ​ ​ ​ ​ $ 133 ​ ​ (20) Amount of gain or (loss) reclassified from accumulated other comprehensive income into income as a result that a forecasted transaction is no longer probable of occurring ​ ​ ​ ​ ​ ​ ​ ​ ​ ​ ​ ​ Amount of gain or (loss) reclassified from accumulated other comprehensive income into income - included component ​ $ 153 ​ ​ ​ ​ $ 149 ​ ​ (20) Amount of gain or (loss) reclassified from accumulated other comprehensive income into income - excluded component ​ $ (16) ​ ​ ​ ​ $ (16) ​ ​ ​ ​ ​ ​ ​ ​ ​ ​ ​ ​ ​ ​ ​ ​ ​ ​ ​ Location and Amount of Gain or (Loss) Recognized in ​ ​ ​ Income on Fair Value and Cash Flow Hedging ​ ​ ​ Relationships ​ ​ ​ For the nine months ended September 30, ​ ​ ​ 2021 ​ ​ 2021 ​ ​ 2020 ​ ​ 2020 ​ Interest Income Interest Expense Interest Income ​ Interest Expense Total amounts of income and expense line items presented in the statements of income and comprehensive income in which the effects of fair value or cash flow hedges are recorded ​ $ 405 ​ $ (48) ​ $ 279 ​ $ 53 ​ ​ ​ ​ ​ ​ ​ ​ ​ ​ ​ ​ ​ The effects of fair value and cash flow hedging: ​ ​ ​ ​ ​ ​ ​ ​ ​ ​ ​ ​ Gain or (loss) on cash flow hedging relationships ​ ​ ​ ​ ​ ​ ​ ​ ​ ​ ​ ​ Interest contracts ​ ​ ​ ​ ​ ​ ​ ​ ​ ​ ​ ​ Amount of gain or (loss) reclassified from accumulated other comprehensive income into income ​ $ 405 ​ $ (23) ​ $ 279 ​ $ 53 Amount of gain or (loss) reclassified from accumulated other comprehensive income into income as a result that a forecasted transaction is no longer probable of occurring ​ ​ ​ ​ $ (25) ​ ​ ​ ​ ​ ​ Amount of gain or (loss) reclassified from accumulated other comprehensive income into income - included component ​ $ 453 ​ $ (48) ​ $ 327 ​ $ 53 Amount of gain or (loss) reclassified from accumulated other comprehensive income into income - excluded component ​ $ (48) ​ ​ ​ ​ $ (48) ​ $ ​ ​ ​ ​ ​ ​ ​ ​ Effect of Derivative Instruments on the Consolidated Statements of Income and Comprehensive Income The tables below present the effect of the Company’s derivative financial instruments on the Consolidated Statements of Income and Comprehensive Income for the three and nine months ended September 30, 2021 and 2020. ​ ​ ​ ​ ​ ​ ​ ​ ​ ​ ​ ​ ​ ​ ​ ​ ​ ​ ​ Amount of Gain ​ Amount of Loss Amount of Gain ​ Amount of Loss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1 September 30, 2021 September 30, 2020 September 30, 2020 ​ ​ ​ ​ ​ ​ ​ ​ ​ ​ ​ ​ ​ ​ ​ Interest Rate Swaps Interest rate swap revenue ​ $ 7 ​ $ 175 ​ $ 97 ​ $ (44) ​ ​ ​ ​ ​ ​ ​ ​ ​ ​ ​ ​ ​ ​ ​ ​ ​ ​ ​ ​ ​ ​ ​ ​ ​ ​ ​ ​ ​ ​ Fee Income ​ Fee income ​ $ 72 ​ $ 569 ​ $ 1,131 ​ $ 1,991 ​ Offsetting Derivatives 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on the Consolidated Balance Sheets. ​ ​ ​ ​ ​ ​ ​ ​ ​ ​ ​ ​ ​ ​ ​ ​ ​ ​ ​ Offsetting of Derivative Assets ​ ​ ​ ​ ​ ​ ​ ​ ​ ​ ​ ​ ​ ​ ​ ​ ​ ​ as of September 30, 2021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10,690 ​ $ ​ ​ $ 10,690 ​ $ 3,029 ​ ​ ​ ​ $ 7,661 ​ ​ ​ ​ ​ ​ ​ ​ ​ ​ ​ ​ ​ ​ ​ ​ ​ ​ ​ ​ ​ ​ ​ ​ ​ ​ ​ ​ ​ ​ ​ ​ ​ ​ ​ ​ ​ ​ Offsetting of Derivative Liabilities ​ ​ ​ ​ ​ ​ ​ ​ ​ ​ ​ ​ ​ ​ ​ ​ ​ ​ as of September 30, 2021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Paid ​ Amount ​ ​ ​ ​ ​ ​ ​ ​ ​ ​ ​ ​ ​ ​ ​ ​ ​ ​ ​ Derivatives ​ $ 9,277 ​ $ ​ ​ $ 9,277 ​ $ 3,029 ​ ​ — ​ $ 6,248 ​ ​ ​ ​ ​ ​ ​ ​ ​ ​ ​ ​ ​ ​ ​ ​ ​ ​ ​ ​ ​ ​ ​ ​ ​ ​ ​ ​ ​ ​ ​ ​ ​ ​ ​ ​ ​ ​ Offsetting of Derivative Assets ​ ​ ​ ​ ​ ​ ​ ​ ​ ​ ​ ​ ​ ​ ​ ​ ​ ​ as of December 31,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15,371 ​ $ ​ ​ $ 15,371 ​ $ 1,678 ​ ​ ​ ​ $ 13,693 ​ ​ ​ ​ ​ ​ ​ ​ ​ ​ ​ ​ ​ ​ ​ ​ ​ ​ ​ ​ ​ ​ ​ ​ ​ ​ ​ ​ ​ ​ ​ ​ ​ ​ ​ ​ ​ ​ Offsetting of Derivative Liabilities ​ ​ ​ ​ ​ ​ ​ ​ ​ ​ ​ ​ ​ ​ ​ ​ ​ ​ as of December 31,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Paid ​ Amount ​ ​ ​ ​ ​ ​ ​ ​ ​ ​ ​ ​ ​ ​ ​ ​ ​ ​ ​ Derivatives ​ $ 14,099 ​ $ ​ ​ $ 14,099 ​ $ 1,678 ​ ​ 12,421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As of September 30, 2021, the termination value of derivatives in a net liability position, which includes accrued interest but excludes any adjustment for nonperformance risk, related to these agreements was $6,248. As of December 31, 2020, the termination value of derivatives in a net liability position, which includes accrued interest but excludes any adjustment for nonperformance risk, related to these agreements was $12,421. The Company has minimum collateral posting thresholds with certain of its derivative counterparties, and has posted collateral of $7,380 against its obligations under these agreements as of September 30, 2021, compared to having posted collateral of $15,360 with counterparties at December 31, 2020.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 xml:space="preserve">​ 10. Deposits ​ The major components of interest-bearing and noninterest-bearing deposits at September 30, 2021 and December 31, 2020 are summarized as follows: ​ ​ ​ ​ ​ ​ ​ ​ ​ At the period end September 30, 2021 December 31, 2020 Interest-bearing deposits: ​ ​ ​ ​ ​ ​ ​ Money market accounts ​ $ 571,679 ​ $ 496,634 ​ Now accounts ​ 780,033 ​ 567,087 ​ Savings accounts ​ 478,012 ​ 431,224 ​ Time deposits less than $250 ​ 208,691 ​ 221,446 ​ Time deposits $250 or more ​ 89,903 ​ 98,247 ​ Total interest-bearing deposits ​ 2,128,318 ​ 1,814,638 ​ Noninterest-bearing deposits ​ 712,601 ​ 622,475 ​ Total deposits ​ $ 2,840,919 ​ $ 2,437,113 ​ ​ The growth in deposits occurred in non-maturity deposits as demand for liquid accounts elevated due to low interest rates. Strong organic growth of core deposits from new and existing relationships across all our markets, inflows of public fund deposits, and federal government stimulus payments contributed to the increase. Time deposits less than $250 decreased due to $12.5 million of matured brokered deposits. Time deposits $250 or more decreased due to the maturity of a few large public fund certificates of depos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 xml:space="preserve">11. Borrowings ​ Short-term borrowings consists of FHLB advances representing overnight borrowings or with stated original terms of less than twelve months and other borrowings related to collateral held from derivative counterparties. At September 30, 2021 there were no short-term borrowings outstanding, as excess liquidity was used to payoff borrowings. The table below outlines short-term borrowings at September 30, 2021 and December 31, 2020: ​ ​ ​ ​ ​ ​ ​ ​ ​ ​ ​ ​ ​ ​ ​ ​ ​ ​ ​ At and for the nine months ended September 30, 2021 ​ ​ ​ ​ ​ ​ ​ ​ ​ ​ ​ ​ ​ Weighted ​ ​ ​ ​ ​ ​ ​ ​ Maximum ​ Weighted ​ Average ​ ​ Ending ​ Average ​ Month-End ​ Average ​ Rate at ​ Balance Balance Balance Rate September 30,2021 FHLB advances ​ ​ ​ ​ ​ 18,682 ​ ​ 50,000 0.55 ​ ​ ​ Total short-term borrowings ​ $ ​ ​ $ 18,682 ​ $ 50,000 0.55 % ​ % ​ ​ ​ ​ ​ ​ ​ ​ ​ ​ ​ ​ ​ ​ ​ ​ ​ ​ At and for the year ended December 31, 2020 ​ ​ ​ ​ ​ ​ ​ ​ ​ ​ ​ Weighted ​ Weighted ​ ​ ​ ​ ​ ​ ​ ​ Maximum ​ Average ​ Average ​ ​ Ending ​ Average ​ Month-End ​ Rate for ​ Rate at End ​ Balance Balance Balance the Year of the Year FHLB advances ​ $ 50,000 ​ $ 83,716 ​ $ 179,199 1.01 % 0.40 % ​ The Company has an agreement with the FHLB which allows for borrowings up to its maximum borrowing capacity based on a percentage of qualifying collateral assets. At September 30, 2021, the maximum borrowing capacity was $858,953 of which $3,235 was outstanding in borrowings and $352,935 was used to issue standby letters of credit to collateralize public fund deposits. At December 31, 2020, the maximum borrowing capacity was $807,042 of which $64,769 was outstanding in borrowings and $218,350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Long-term debt consisting of advances from the FHLB at September 30, 2021 and December 31, 2020 are as follows: ​ ​ ​ ​ ​ ​ ​ ​ ​ ​ ​ ​ ​ ​ Interest Rate ​ ​ ​ ​ Due ​ Fixed ​ ​ ​ September 30, 2021 ​ ​ December 31, 2020 June 2021 ​ 1.99 ​ ​ ​ ​ ​ $ 10,000 ​ March 2023 ​ 4.69 ​ ​ $ 3,235 ​ ​ 4,769 ​ ​ ​ ​ ​ ​ $ 3,235 ​ $ 14,769 ​ ​ Maturities of long-term debt, by contractual maturity, for the remainder of 2021 and subsequent years are as follows: ​ ​ ​ ​ ​ ​ 2021 $ 524 ​ 2022 ​ 2,156 ​ 2023 ​ 555 ​ ​ ​ $ 3,235 ​ ​ The advances from the FHLB totaling $3,235 are not conver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1</t>
        </is>
      </c>
    </row>
    <row r="3">
      <c r="A3" s="3" t="inlineStr">
        <is>
          <t>Subordinated debt</t>
        </is>
      </c>
    </row>
    <row r="4">
      <c r="A4" s="4" t="inlineStr">
        <is>
          <t>Subordinated debt</t>
        </is>
      </c>
      <c r="B4" s="4" t="inlineStr">
        <is>
          <t>12. Subordinated debt ​ On June 1, 2020, the Company sold $33,000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ash and due from banks:</t>
        </is>
      </c>
    </row>
    <row r="3">
      <c r="A3" s="4" t="inlineStr">
        <is>
          <t>Cash and due from banks</t>
        </is>
      </c>
      <c r="B3" s="6" t="n">
        <v>33662</v>
      </c>
      <c r="C3" s="6" t="n">
        <v>29287</v>
      </c>
    </row>
    <row r="4">
      <c r="A4" s="4" t="inlineStr">
        <is>
          <t>Interest-bearing deposits in other banks</t>
        </is>
      </c>
      <c r="B4" s="5" t="n">
        <v>7425</v>
      </c>
      <c r="C4" s="5" t="n">
        <v>15905</v>
      </c>
    </row>
    <row r="5">
      <c r="A5" s="4" t="inlineStr">
        <is>
          <t>Federal funds sold</t>
        </is>
      </c>
      <c r="B5" s="5" t="n">
        <v>319500</v>
      </c>
      <c r="C5" s="5" t="n">
        <v>183000</v>
      </c>
    </row>
    <row r="6">
      <c r="A6" s="4" t="inlineStr">
        <is>
          <t>Total cash and due from banks</t>
        </is>
      </c>
      <c r="B6" s="5" t="n">
        <v>360587</v>
      </c>
      <c r="C6" s="5" t="n">
        <v>228192</v>
      </c>
    </row>
    <row r="7">
      <c r="A7" s="3" t="inlineStr">
        <is>
          <t>Investment securities:</t>
        </is>
      </c>
    </row>
    <row r="8">
      <c r="A8" s="4" t="inlineStr">
        <is>
          <t>Available-for-sale</t>
        </is>
      </c>
      <c r="B8" s="5" t="n">
        <v>461372</v>
      </c>
      <c r="C8" s="5" t="n">
        <v>295911</v>
      </c>
    </row>
    <row r="9">
      <c r="A9" s="4" t="inlineStr">
        <is>
          <t>Equity investments carried at fair value</t>
        </is>
      </c>
      <c r="B9" s="5" t="n">
        <v>147</v>
      </c>
      <c r="C9" s="5" t="n">
        <v>138</v>
      </c>
    </row>
    <row r="10">
      <c r="A10" s="4" t="inlineStr">
        <is>
          <t>Held-to-maturity: Fair value September 30, 2021, $32,556; December 31, 2020, $7,513</t>
        </is>
      </c>
      <c r="B10" s="5" t="n">
        <v>32848</v>
      </c>
      <c r="C10" s="5" t="n">
        <v>7225</v>
      </c>
    </row>
    <row r="11">
      <c r="A11" s="4" t="inlineStr">
        <is>
          <t>Total investment securities</t>
        </is>
      </c>
      <c r="B11" s="5" t="n">
        <v>494367</v>
      </c>
      <c r="C11" s="5" t="n">
        <v>303274</v>
      </c>
    </row>
    <row r="12">
      <c r="A12" s="4" t="inlineStr">
        <is>
          <t>Loans</t>
        </is>
      </c>
      <c r="B12" s="5" t="n">
        <v>2205661</v>
      </c>
      <c r="C12" s="5" t="n">
        <v>2177982</v>
      </c>
    </row>
    <row r="13">
      <c r="A13" s="4" t="inlineStr">
        <is>
          <t>Less: allowance for loan losses</t>
        </is>
      </c>
      <c r="B13" s="5" t="n">
        <v>26693</v>
      </c>
      <c r="C13" s="5" t="n">
        <v>27344</v>
      </c>
    </row>
    <row r="14">
      <c r="A14" s="4" t="inlineStr">
        <is>
          <t>Net loans</t>
        </is>
      </c>
      <c r="B14" s="5" t="n">
        <v>2178968</v>
      </c>
      <c r="C14" s="5" t="n">
        <v>2150638</v>
      </c>
    </row>
    <row r="15">
      <c r="A15" s="4" t="inlineStr">
        <is>
          <t>Loans held for sale</t>
        </is>
      </c>
      <c r="B15" s="5" t="n">
        <v>997</v>
      </c>
      <c r="C15" s="5" t="n">
        <v>837</v>
      </c>
    </row>
    <row r="16">
      <c r="A16" s="4" t="inlineStr">
        <is>
          <t>Premises and equipment, net</t>
        </is>
      </c>
      <c r="B16" s="5" t="n">
        <v>50682</v>
      </c>
      <c r="C16" s="5" t="n">
        <v>47045</v>
      </c>
    </row>
    <row r="17">
      <c r="A17" s="4" t="inlineStr">
        <is>
          <t>Accrued interest receivable</t>
        </is>
      </c>
      <c r="B17" s="5" t="n">
        <v>8280</v>
      </c>
      <c r="C17" s="5" t="n">
        <v>8255</v>
      </c>
    </row>
    <row r="18">
      <c r="A18" s="4" t="inlineStr">
        <is>
          <t>Goodwill</t>
        </is>
      </c>
      <c r="B18" s="5" t="n">
        <v>63370</v>
      </c>
      <c r="C18" s="5" t="n">
        <v>63370</v>
      </c>
    </row>
    <row r="19">
      <c r="A19" s="4" t="inlineStr">
        <is>
          <t>Intangible assets, net</t>
        </is>
      </c>
      <c r="B19" s="5" t="n">
        <v>584</v>
      </c>
      <c r="C19" s="5" t="n">
        <v>960</v>
      </c>
    </row>
    <row r="20">
      <c r="A20" s="4" t="inlineStr">
        <is>
          <t>Bank owned life insurance</t>
        </is>
      </c>
      <c r="B20" s="5" t="n">
        <v>42734</v>
      </c>
      <c r="C20" s="5" t="n">
        <v>42316</v>
      </c>
    </row>
    <row r="21">
      <c r="A21" s="4" t="inlineStr">
        <is>
          <t>Other assets</t>
        </is>
      </c>
      <c r="B21" s="5" t="n">
        <v>32956</v>
      </c>
      <c r="C21" s="5" t="n">
        <v>38915</v>
      </c>
    </row>
    <row r="22">
      <c r="A22" s="4" t="inlineStr">
        <is>
          <t>Total assets</t>
        </is>
      </c>
      <c r="B22" s="5" t="n">
        <v>3233525</v>
      </c>
      <c r="C22" s="5" t="n">
        <v>2883802</v>
      </c>
    </row>
    <row r="23">
      <c r="A23" s="3" t="inlineStr">
        <is>
          <t>Deposits:</t>
        </is>
      </c>
    </row>
    <row r="24">
      <c r="A24" s="4" t="inlineStr">
        <is>
          <t>Noninterest-bearing</t>
        </is>
      </c>
      <c r="B24" s="5" t="n">
        <v>712601</v>
      </c>
      <c r="C24" s="5" t="n">
        <v>622475</v>
      </c>
    </row>
    <row r="25">
      <c r="A25" s="4" t="inlineStr">
        <is>
          <t>Interest-bearing</t>
        </is>
      </c>
      <c r="B25" s="5" t="n">
        <v>2128318</v>
      </c>
      <c r="C25" s="5" t="n">
        <v>1814638</v>
      </c>
    </row>
    <row r="26">
      <c r="A26" s="4" t="inlineStr">
        <is>
          <t>Total deposits</t>
        </is>
      </c>
      <c r="B26" s="5" t="n">
        <v>2840919</v>
      </c>
      <c r="C26" s="5" t="n">
        <v>2437113</v>
      </c>
    </row>
    <row r="27">
      <c r="A27" s="4" t="inlineStr">
        <is>
          <t>Short-term borrowings</t>
        </is>
      </c>
      <c r="B27" s="5" t="n">
        <v>0</v>
      </c>
      <c r="C27" s="5" t="n">
        <v>50000</v>
      </c>
    </row>
    <row r="28">
      <c r="A28" s="4" t="inlineStr">
        <is>
          <t>Long-term debt</t>
        </is>
      </c>
      <c r="B28" s="5" t="n">
        <v>3235</v>
      </c>
      <c r="C28" s="5" t="n">
        <v>14769</v>
      </c>
    </row>
    <row r="29">
      <c r="A29" s="4" t="inlineStr">
        <is>
          <t>Subordinated debentures</t>
        </is>
      </c>
      <c r="B29" s="5" t="n">
        <v>33000</v>
      </c>
      <c r="C29" s="5" t="n">
        <v>33000</v>
      </c>
    </row>
    <row r="30">
      <c r="A30" s="4" t="inlineStr">
        <is>
          <t>Accrued interest payable</t>
        </is>
      </c>
      <c r="B30" s="5" t="n">
        <v>872</v>
      </c>
      <c r="C30" s="5" t="n">
        <v>736</v>
      </c>
    </row>
    <row r="31">
      <c r="A31" s="4" t="inlineStr">
        <is>
          <t>Other liabilities</t>
        </is>
      </c>
      <c r="B31" s="5" t="n">
        <v>27767</v>
      </c>
      <c r="C31" s="5" t="n">
        <v>31307</v>
      </c>
    </row>
    <row r="32">
      <c r="A32" s="4" t="inlineStr">
        <is>
          <t>Total liabilities</t>
        </is>
      </c>
      <c r="B32" s="5" t="n">
        <v>2905793</v>
      </c>
      <c r="C32" s="5" t="n">
        <v>2566925</v>
      </c>
    </row>
    <row r="33">
      <c r="A33" s="3" t="inlineStr">
        <is>
          <t>Stockholders' equity:</t>
        </is>
      </c>
    </row>
    <row r="34">
      <c r="A34" s="4" t="inlineStr">
        <is>
          <t>Common stock, par value $2.00, authorized 25,000,000 shares, issued and outstanding 7,177,028 shares at September 30, 2021 and 7,215,202 shares at December 31, 2020</t>
        </is>
      </c>
      <c r="B34" s="5" t="n">
        <v>14356</v>
      </c>
      <c r="C34" s="5" t="n">
        <v>14431</v>
      </c>
    </row>
    <row r="35">
      <c r="A35" s="4" t="inlineStr">
        <is>
          <t>Capital surplus</t>
        </is>
      </c>
      <c r="B35" s="5" t="n">
        <v>127826</v>
      </c>
      <c r="C35" s="5" t="n">
        <v>129274</v>
      </c>
    </row>
    <row r="36">
      <c r="A36" s="4" t="inlineStr">
        <is>
          <t>Retained earnings</t>
        </is>
      </c>
      <c r="B36" s="5" t="n">
        <v>190061</v>
      </c>
      <c r="C36" s="5" t="n">
        <v>171023</v>
      </c>
    </row>
    <row r="37">
      <c r="A37" s="4" t="inlineStr">
        <is>
          <t>Accumulated other comprehensive income (loss)</t>
        </is>
      </c>
      <c r="B37" s="5" t="n">
        <v>-4511</v>
      </c>
      <c r="C37" s="5" t="n">
        <v>2149</v>
      </c>
    </row>
    <row r="38">
      <c r="A38" s="4" t="inlineStr">
        <is>
          <t>Total stockholders' equity</t>
        </is>
      </c>
      <c r="B38" s="5" t="n">
        <v>327732</v>
      </c>
      <c r="C38" s="5" t="n">
        <v>316877</v>
      </c>
    </row>
    <row r="39">
      <c r="A39" s="4" t="inlineStr">
        <is>
          <t>Total liabilities and stockholders' equity</t>
        </is>
      </c>
      <c r="B39" s="6" t="n">
        <v>3233525</v>
      </c>
      <c r="C39" s="6" t="n">
        <v>288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3. Income taxes ​ The effective tax rate of the Company was 15.3% and 17.7% for the three and nine months ended September 30, 2021 compared to 15.5% and 14.2% for the three and nine months ended September 30, 2020. The nine months ended September 30, 2021 includes a $621 deferred tax adjustment related to prior periods and the Company’s frozen pension plan. Excluding this adjustment, the effective tax rate would be 15.8% for the nine month period ended September 30, 2021, an increase from the year ago period’s 14.2% due to a lower proportion of tax exempt income recognized in 2021 when compared to 2020. Before tax investment tax credits amounted to $276 and $819 for the three and nine months ended September 30, 2021 compared to before tax investment tax credits and other credits of $276 and $821 for those same periods las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t>
        </is>
      </c>
    </row>
    <row r="5">
      <c r="A5" s="4" t="inlineStr">
        <is>
          <t>Basis of presentation</t>
        </is>
      </c>
      <c r="B5" s="4" t="inlineStr">
        <is>
          <t xml:space="preserve">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1,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20. </t>
        </is>
      </c>
    </row>
    <row r="6">
      <c r="A6" s="4" t="inlineStr">
        <is>
          <t>Fourth Quarter Dividend Declaration</t>
        </is>
      </c>
      <c r="B6" s="4" t="inlineStr">
        <is>
          <t>Fourth Quarter Dividend Decl aration ​ On October 29, 2021, the Board of Directors declared a fourth quarter dividend of $0.38 per share. The dividend is payable December 15, 2021 to shareholders of record November 30, 2021. ​ Visa Class B Common Stock Sale ​ On October 8, 2021, Peoples’ banking subsidiary, Peoples Security Bank and Trust Company (the “Bank”), agreed to sell its 44,982 shares of the Class B common stock of Visa Inc. for a purchase price of $12.2 million. The shares had no carrying value on the Bank’s balance sheet and, as the Bank had no historical cost basis in the shares, the entire purchase price will be realized as a pretax gain. ​ The Bank received 73,333 Class B shares of Visa Inc. as part of its membership interest in March 2008, and 28,351 shares were redeemed in connection with Visa’s initial public offering in 2008. The sale of the remaining 44,982 Class B shares settled in October, 2021 and will be included in our 2021 fourth-quarter and year-end results as an after-tax gain of $9.6 million. The gain on the sale of the Class B shares is not indicative of the expected results of consolidated operations for those periods.</t>
        </is>
      </c>
    </row>
    <row r="7">
      <c r="A7" s="4" t="inlineStr">
        <is>
          <t>Visa Class B Common Stock Sale</t>
        </is>
      </c>
      <c r="B7" s="4" t="inlineStr">
        <is>
          <t>On October 29, 2021, the Board of Directors declared a fourth quarter dividend of $0.38 per share. The dividend is payable December 15, 2021 to shareholders of record November 30, 2021.</t>
        </is>
      </c>
    </row>
    <row r="8">
      <c r="A8" s="4" t="inlineStr">
        <is>
          <t>Recent accounting standards</t>
        </is>
      </c>
      <c r="B8" s="4" t="inlineStr">
        <is>
          <t>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0. Unless otherwise discussed, management believes the impact of any recently issued standards, including those issued but not yet effective, will not have a material impact on the Company’s consolidated financial statements. ​ In June 2016, the FASB issued Accounting Standards Update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At the relevant time, the Company qualified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 In March 2020, the FASB issued ASU 2020-04, “Reference Rate Reform (Topic 848): Facilitation of the Effects of Reference Rate Reform on Financial Reporting”,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Bank'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 The Company adopted the amendments in ASU 2020-04 as of the March 12, 2020 issuance date, on a prospective basis. The adoption did not have an immediate direct impact to the consolidated financial statements. As contracts are modified through December 2022, we will assess the impact based on this guidance. The Company does not expect there will be a material impac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Other comprehensive income (loss)</t>
        </is>
      </c>
    </row>
    <row r="4">
      <c r="A4" s="4" t="inlineStr">
        <is>
          <t>Schedule of components of accumulated other comprehensive income (loss)</t>
        </is>
      </c>
      <c r="B4" s="4" t="inlineStr">
        <is>
          <t>​ ​ ​ ​ ​ ​ ​ ​ ​ ​ ​ September 30, 2021 ​ December 31, 2020 Net unrealized gain on investment securities available-for-sale ​ $ 1,287 ​ $ 9,696 ​ Income tax expense ​ 270 ​ 2,036 ​ Net of income taxes ​ 1,017 ​ 7,660 ​ Benefit plan adjustments ​ (7,977) ​ (7,977) ​ Income tax benefit ​ (1,675) ​ (1,675) ​ Net of income taxes ​ (6,302) ​ (6,302) ​ Derivative adjustments ​ 980 ​ 1,002 ​ Income tax ​ 206 ​ 211 ​ Net of income taxes ​ 774 ​ 791 ​ Accumulated other comprehensive income (loss) ​ $ (4,511) ​ $ 2,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earnings per share</t>
        </is>
      </c>
      <c r="B4" s="4" t="inlineStr">
        <is>
          <t>​ ​ ​ ​ ​ ​ ​ ​ ​ ​ ​ ​ ​ ​ ​ ​ 2021 ​ 2020 ​ For the Three Months Ended September 30, Basic Diluted Basic Diluted Net income $ 9,096 $ 9,096 $ 8,312 $ 8,312 Average common shares outstanding ​ 7,198,125 ​ 7,233,189 ​ 7,277,189 ​ 7,312,253 ​ Earnings per share ​ $ 1.26 ​ $ 1.26 ​ $ 1.14 ​ $ 1.14 ​ ​ ​ ​ ​ ​ ​ ​ ​ ​ ​ ​ ​ ​ ​ ​ ​ 2021 ​ 2020 ​ For the Nine Months Ended September 30, ​ Basic ​ Diluted ​ Basic ​ Diluted ​ Net income $ 27,105 $ 27,105 $ 21,169 ​ $ 21,169 Average common shares outstanding ​ 7,204,399 ​ 7,239,463 ​ 7,332,539 ​ 7,364,693 ​ Earnings per share ​ $ 3.76 ​ $ 3.74 ​ $ 2.89 ​ $ 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amortized cost and fair value of investment securities aggregated by investment category</t>
        </is>
      </c>
      <c r="B4" s="4" t="inlineStr">
        <is>
          <t>​ ​ ​ ​ ​ ​ ​ ​ ​ ​ ​ ​ ​ ​ ​ ​ ​ ​ ​ ​ Gross ​ Gross ​ ​ ​ ​ ​ ​ Amortized ​ Unrealized ​ Unrealized ​ Fair September 30, 2021 Cost Gains Losses Value Available-for-sale: ​ ​ ​ ​ ​ ​ ​ ​ ​ ​ ​ ​ ​ U.S. Treasury securities ​ $ 135,816 ​ $ 191 ​ $ 610 ​ $ 135,397 ​ U.S. government-sponsored enterprises ​ ​ 40,969 ​ ​ 621 ​ ​ ​ ​ ​ 41,590 ​ State and municipals: ​ ​ ​ ​ ​ ​ ​ ​ ​ ​ ​ ​ ​ Taxable ​ 66,535 ​ ​ 1,315 ​ ​ 949 ​ 66,901 ​ Tax-exempt ​ 89,124 ​ 2,389 ​ ​ 1,028 ​ 90,485 ​ Residential mortgage-backed securities: ​ ​ ​ ​ ​ ​ ​ ​ ​ ​ ​ ​ ​ U.S. government agencies ​ 2,087 ​ 71 ​ ​ ​ ​ 2,158 ​ U.S. government-sponsored enterprises ​ 109,992 ​ 1,199 ​ 2,471 ​ 108,720 ​ Commercial mortgage-backed securities: ​ ​ ​ ​ ​ ​ ​ ​ ​ ​ ​ ​ ​ U.S. government-sponsored enterprises ​ 12,562 ​ 598 ​ ​ ​ 13,160 ​ Corporate debt securities ​ ​ 3,000 ​ ​ ​ ​ ​ 39 ​ ​ 2,961 ​ Total ​ $ 460,085 ​ $ 6,384 ​ $ 5,097 ​ $ 461,372 ​ Held-to-maturity: ​ ​ ​ ​ ​ ​ ​ ​ ​ ​ ​ ​ ​ Tax-exempt state and municipals ​ $ 10,384 ​ $ 146 ​ $ 59 ​ $ 10,471 ​ Residential mortgage-backed securities: ​ ​ ​ ​ ​ ​ ​ ​ ​ ​ ​ ​ ​ U.S. government agencies ​ 11,361 ​ ​ ​ ​ 195 ​ 11,166 ​ U.S. government-sponsored enterprises ​ 11,103 ​ 4 ​ ​ 188 ​ 10,919 ​ Total ​ $ 32,848 ​ $ 150 ​ $ 442 ​ $ 32,556 ​ ​ ​ ​ ​ ​ ​ ​ ​ ​ ​ ​ ​ ​ ​ ​ ​ ​ ​ ​ Gross Gross ​ ​ ​ ​ Amortized ​ Unrealized ​ Unrealized ​ Fair December 31, 2020 Cost Gains Losses Value Available-for-sale: ​ ​ ​ ​ ​ ​ ​ ​ ​ ​ ​ ​ ​ U.S. Treasury securities ​ $ 18,478 ​ $ 427 ​ ​ ​ ​ $ 18,905 ​ U.S. government-sponsored enterprises ​ ​ 63,834 ​ ​ 1,354 ​ ​ ​ ​ 65,188 ​ State and municipals: ​ ​ ​ ​ ​ ​ ​ ​ ​ ​ ​ ​ Taxable ​ 53,297 ​ 2,099 ​ $ 30 ​ 55,366 ​ Tax-exempt ​ 53,977 ​ 3,054 ​ 37 ​ 56,994 ​ Residential mortgage-backed securities: ​ ​ ​ ​ ​ ​ ​ ​ ​ ​ ​ ​ ​ U.S. government agencies ​ 3,553 ​ 154 ​ ​ ​ 3,707 ​ U.S. government-sponsored enterprises ​ 79,457 ​ 1,930 ​ 136 ​ 81,251 ​ Commercial mortgage-backed securities: ​ ​ ​ ​ ​ ​ ​ ​ ​ ​ ​ ​ ​ U.S. government-sponsored enterprises ​ ​ 12,619 ​ ​ 881 ​ ​ ​ ​ ​ 13,500 ​ Corporate debt securities ​ ​ 1,000 ​ ​ ​ ​ ​ ​ ​ ​ 1,000 ​ Total ​ $ 286,215 ​ $ 9,899 ​ $ 203 ​ $ 295,911 ​ Held-to-maturity: ​ ​ ​ ​ ​ ​ ​ ​ ​ ​ ​ ​ ​ Tax-exempt state and municipals ​ $ 6,849 ​ $ 275 ​ $ ​ ​ $ 7,124 ​ Residential mortgage-backed securities: ​ ​ ​ ​ ​ ​ ​ ​ ​ ​ ​ ​ ​ U.S. government agencies ​ ​ 21 ​ ​ ​ ​ ​ ​ 21 ​ U.S. government-sponsored enterprises ​ 355 ​ 13 ​ ​ ​ ​ 368 ​ Total ​ $ 7,225 ​ $ 288 ​ $ ​ ​ $ 7,513 ​</t>
        </is>
      </c>
    </row>
    <row r="5">
      <c r="A5" s="4" t="inlineStr">
        <is>
          <t>Summary of unrealized and realized gains and losses</t>
        </is>
      </c>
      <c r="B5" s="4" t="inlineStr">
        <is>
          <t>​ ​ ​ ​ ​ ​ ​ ​ ​ ​ ​ ​ ​ ​ ​ Three Months Ended September 30, ​ 2021 ​ 2020 Net gain recognized during the period on equity securities ​ $ 5 ​ $ 2 Less: Net gain (loss) recognized during the period on equity securities sold during the period ​ ​ ​ ​ Unrealized gain recognized during the reporting period on equity securities still held at the reporting date ​ $ 5 ​ $ 2 ​ ​ ​ ​ ​ ​ ​ ​ ​ ​ For the Nine Months Ended September 30, ​ 2021 ​ 2020 Net gain (loss) recognized during the period on equity securities ​ $ 9 ​ $ (82) Less: Net gain (loss) recognized during the period on equity securities sold during the period ​ ​ ​ ​ Unrealized gain (loss) recognized during the reporting period on equity securities still held at the reporting date ​ $ 9 ​ $ (82)</t>
        </is>
      </c>
    </row>
    <row r="6">
      <c r="A6" s="4" t="inlineStr">
        <is>
          <t>Schedule of fair value and unrealized losses of investment securities in continuous unrealized loss position</t>
        </is>
      </c>
      <c r="B6" s="4" t="inlineStr">
        <is>
          <t>​ ​ ​ ​ ​ ​ ​ ​ ​ ​ ​ ​ ​ ​ ​ ​ ​ ​ ​ ​ ​ ​ ​ Less Than 12 Months ​ 12 Months or More ​ Total ​ ​ Fair ​ Unrealized ​ Fair ​ Unrealized ​ Fair ​ Unrealized September 30, 2021 Value Losses Value Losses Value Losses U.S. Treasury securities $ 102,789 $ 610 ​ ​ ​ ​ $ 102,789 $ 610 ​ State and municipals: ​ ​ ​ ​ ​ ​ ​ ​ ​ ​ ​ ​ ​ ​ ​ ​ ​ ​ ​ Taxable ​ ​ 29,122 ​ ​ 771 ​ $ 4,283 ​ $ 178 ​ $ 33,405 ​ $ 949 ​ Tax-exempt ​ ​ 52,825 ​ ​ 1,087 ​ ​ ​ ​ ​ ​ ​ ​ 52,825 ​ ​ 1,087 ​ Residential mortgage-backed securities: ​ ​ ​ ​ ​ ​ ​ ​ ​ ​ ​ ​ ​ ​ ​ ​ ​ ​ ​ U.S. government agencies ​ ​ 11,279 ​ ​ 195 ​ ​ ​ ​ ​ ​ ​ $ 11,279 ​ $ 195 ​ U.S. government-sponsored enterprises ​ ​ 89,214 ​ ​ 2,502 ​ ​ 7,069 ​ ​ 157 ​ ​ 96,283 ​ 2,659 ​ Corporate debt securities ​ ​ 2,961 ​ ​ 39 ​ ​ ​ ​ ​ ​ ​ ​ 2,961 ​ ​ 39 ​ Total ​ $ 288,190 ​ $ 5,204 ​ $ 11,352 ​ $ 335 ​ $ 299,542 ​ $ 5,539 ​ ​ ​ ​ ​ ​ ​ ​ ​ ​ ​ ​ ​ ​ ​ ​ ​ ​ ​ ​ ​ ​ ​ ​ Less Than 12 Months ​ 12 Months or More ​ Total ​ ​ Fair ​ Unrealized ​ Fair ​ Unrealized ​ Fair ​ Unrealized December 31, 2020 Value Losses Value Losses Value Losses State and municipals: ​ ​ ​ ​ ​ ​ ​ ​ ​ ​ ​ ​ ​ ​ ​ ​ ​ ​ ​ Taxable ​ $ 9,246 ​ $ 30 ​ ​ ​ ​ ​ ​ ​ $ 9,246 ​ $ 30 ​ Tax-exempt ​ 6,786 ​ 37 ​ ​ ​ ​ ​ ​ 6,786 ​ 37 ​ Residential mortgage-backed securities: ​ ​ ​ ​ ​ ​ ​ ​ ​ ​ ​ ​ ​ ​ ​ ​ U.S. government-sponsored enterprises ​ 11,553 ​ ​ 135 ​ $ 284 ​ $ 1 ​ ​ 11,837 ​ ​ 136 ​ Total ​ $ 27,585 ​ $ 202 ​ $ 284 ​ $ 1 ​ $ 27,869 ​ $ 203 ​</t>
        </is>
      </c>
    </row>
    <row r="7">
      <c r="A7" s="4" t="inlineStr">
        <is>
          <t>Available-for-Sale Securities.</t>
        </is>
      </c>
    </row>
    <row r="8">
      <c r="A8" s="3" t="inlineStr">
        <is>
          <t>Investment Securities</t>
        </is>
      </c>
    </row>
    <row r="9">
      <c r="A9" s="4" t="inlineStr">
        <is>
          <t>Schedule of maturity distribution of fair value</t>
        </is>
      </c>
      <c r="B9" s="4" t="inlineStr">
        <is>
          <t>​ ​ ​ ​ ​ ​ ​ ​ Fair September 30, 2021 Value Within one year ​ $ 38,277 ​ After one but within five years ​ 95,877 ​ After five but within ten years ​ 93,524 ​ After ten years ​ 106,538 ​ ​ ​ 334,216 ​ Mortgage-backed and other amortizing securities ​ 127,156 ​ Total ​ $ 461,372 ​</t>
        </is>
      </c>
    </row>
    <row r="10">
      <c r="A10" s="4" t="inlineStr">
        <is>
          <t>Held-to-maturity Securities.</t>
        </is>
      </c>
    </row>
    <row r="11">
      <c r="A11" s="3" t="inlineStr">
        <is>
          <t>Investment Securities</t>
        </is>
      </c>
    </row>
    <row r="12">
      <c r="A12" s="4" t="inlineStr">
        <is>
          <t>Schedule of maturity distribution of fair value</t>
        </is>
      </c>
      <c r="B12" s="4" t="inlineStr">
        <is>
          <t>​ ​ ​ ​ ​ ​ ​ ​ ​ ​ ​ Amortized ​ Fair September 30, 2021 Cost Value After five but within ten years ​ $ 5,940 ​ $ 5,938 ​ After ten years ​ ​ 4,444 ​ ​ 4,533 ​ ​ ​ 10,384 ​ 10,471 ​ Mortgage-backed securities ​ 22,464 ​ 22,085 ​ Total ​ $ 32,848 ​ $ 32,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9 Months Ended</t>
        </is>
      </c>
    </row>
    <row r="2">
      <c r="B2" s="2" t="inlineStr">
        <is>
          <t>Sep. 30, 2021</t>
        </is>
      </c>
    </row>
    <row r="3">
      <c r="A3" s="3" t="inlineStr">
        <is>
          <t>Loans, net and allowance for loan losses</t>
        </is>
      </c>
    </row>
    <row r="4">
      <c r="A4" s="4" t="inlineStr">
        <is>
          <t>Schedule of major classifications of loans outstanding</t>
        </is>
      </c>
      <c r="B4" s="4" t="inlineStr">
        <is>
          <t>​ ​ ​ ​ ​ ​ ​ ​ ​ ​ September 30, 2021 ​ December 31, 2020 Commercial ​ $ 588,466 ​ $ 679,286 ​ Real estate: ​ ​ ​ ​ ​ ​ ​ Commercial ​ 1,248,693 ​ 1,137,990 ​ Residential ​ 291,404 ​ 277,414 ​ Consumer ​ 77,098 ​ 83,292 ​ Total ​ $ 2,205,661 ​ $ 2,177,982 ​</t>
        </is>
      </c>
    </row>
    <row r="5">
      <c r="A5" s="4" t="inlineStr">
        <is>
          <t>Schedule of changes in allowance for loan losses account by major classification of loans</t>
        </is>
      </c>
      <c r="B5" s="4" t="inlineStr">
        <is>
          <t>​ ​ ​ ​ ​ ​ ​ ​ ​ ​ ​ ​ ​ ​ ​ ​ ​ ​ ​ ​ ​ Real estate ​ ​ ​ ​ ​ ​ ​ September 30, 2021 Commercial Commercial Residential ​ Consumer ​ Total Allowance for loan losses: ​ ​ ​ ​ ​ ​ ​ ​ ​ ​ ​ ​ ​ ​ ​ ​ Beginning Balance July 1, 2021 ​ $ 8,520 ​ $ 14,281 ​ $ 3,069 ​ $ 869 ​ $ 26,739 ​ Charge-offs ​ (446) ​ (12) ​ ​ ​ (8) ​ (466) ​ Recoveries ​ 4 ​ 1 ​ ​ ​ 15 ​ 20 ​ Provisions (credits) ​ (164) ​ 519 ​ 92 ​ (47) ​ 400 ​ Ending balance ​ $ 7,914 ​ $ 14,789 ​ $ 3,161 ​ $ 829 ​ $ 26,693 ​ ​ ​ ​ ​ ​ ​ ​ ​ ​ ​ ​ ​ ​ ​ ​ ​ ​ ​ ​ ​ ​ ​ Real estate ​ ​ ​ ​ ​ ​ ​ September 30, 2020 Commercial Commercial Residential ​ Consumer ​ Total Allowance for loan losses: ​ ​ ​ ​ ​ ​ ​ ​ ​ ​ ​ ​ ​ ​ ​ ​ Beginning Balance July 1, 2020 ​ $ 8,487 ​ $ 13,855 ​ $ 3,567 ​ $ 1,048 ​ $ 26,957 ​ Charge-offs ​ (1,354) ​ (66) ​ (71) ​ (51) ​ (1,542) ​ Recoveries ​ 51 ​ 14 ​ 9 ​ 45 ​ 119 ​ Provisions (credits) ​ 1,271 ​ (5) ​ (159) ​ (57) ​ 1,050 ​ Ending balance ​ $ 8,455 $ 13,798 ​ $ 3,346 ​ $ 985 ​ $ 26,584 ​ ​ ​ ​ ​ ​ ​ ​ ​ ​ ​ ​ ​ ​ ​ ​ ​ ​ ​ ​ ​ ​ Real estate ​ ​ ​ ​ ​ ​ ​ September 30, 2021 Commercial Commercial Residential ​ Consumer ​ Total ​ Allowance for loan losses: ​ ​ ​ ​ ​ ​ ​ ​ ​ ​ ​ ​ ​ ​ ​ Beginning Balance January 1, 2021 $ 8,734 ​ $ 14,559 ​ $ 3,129 ​ $ 922 ​ $ 27,344 ​ Charge-offs (461) ​ (252) ​ (24) ​ (114) ​ (851) ​ Recoveries 83 ​ 67 ​ 2 ​ 48 ​ 200 ​ Provisions (credits) (442) ​ 415 ​ 54 ​ (27) ​ ​ ​ Ending balance $ 7,914 $ 14,789 ​ $ 3,161 ​ $ 829 ​ $ 26,693 ​ ​ ​ ​ ​ ​ ​ ​ ​ ​ ​ ​ ​ ​ ​ ​ ​ ​ ​ ​ ​ ​ ​ Real estate ​ ​ ​ ​ ​ ​ ​ September 30, 2020 Commercial Commercial Residential ​ Consumer ​ Total ​ Allowance for loan losses: ​ ​ ​ ​ ​ ​ ​ ​ ​ ​ ​ ​ ​ ​ ​ ​ Beginning Balance January 1, 2020 ​ $ 6,888 ​ $ 11,496 ​ $ 3,226 ​ $ 1,067 ​ $ 22,677 ​ Charge-offs ​ (2,339) ​ (113) ​ (206) ​ (299) ​ (2,957) ​ Recoveries ​ 349 ​ 14 ​ 22 ​ 129 ​ 514 ​ Provisions ​ 3,557 ​ 2,401 ​ 304 ​ 88 ​ 6,350 ​ Ending balance ​ $ 8,455 ​ $ 13,798 ​ $ 3,346 ​ $ 985 ​ $ 26,584 ​ ​ ​ ​ ​ ​ ​ ​ ​ ​ ​ ​ ​ ​ ​ ​ ​ ​ ​ ​ ​ ​ ​ Real estate ​ ​ ​ ​ ​ ​ September 30, 2021 Commercial Commercial Residential Consumer Total Allowance for loan losses: ​ ​ ​ ​ ​ ​ ​ ​ ​ ​ ​ ​ ​ ​ Ending balance ​ $ 7,914 ​ $ 14,789 $ 3,161 ​ $ 829 ​ $ 26,693 Ending balance: individually evaluated for impairment 18 ​ ​ 107 ​ ​ 41 ​ ​ ​ ​ 166 Ending balance: collectively evaluated for impairment $ 7,896 ​ $ 14,682 ​ $ 3,120 ​ $ 829 ​ $ 26,527 Loans receivable: ​ ​ ​ ​ ​ ​ ​ ​ ​ ​ ​ ​ ​ ​ ​ ​ Ending balance ​ $ 588,466 ​ $ 1,248,693 $ 291,404 ​ $ 77,098 ​ $ 2,205,661 Ending balance: individually evaluated for impairment ​ 1,058 ​ ​ 3,094 ​ ​ 1,431 ​ ​ 82 ​ 5,665 Ending balance: collectively evaluated for impairment ​ $ 587,408 ​ $ 1,245,599 ​ $ 289,973 ​ $ 77,016 ​ $ 2,199,996 ​ ​ ​ ​ ​ ​ ​ ​ ​ ​ ​ ​ ​ ​ ​ ​ ​ ​ ​ ​ ​ ​ ​ ​ ​ ​ ​ ​ ​ ​ ​ ​ ​ ​ ​ ​ ​ ​ ​ ​ ​ ​ ​ ​ ​ ​ ​ ​ ​ ​ ​ ​ ​ ​ ​ Real estate ​ ​ ​ ​ ​ ​ December 31, 2020 Commercial Commercial Residential Consumer Total Allowance for loan losses: ​ ​ ​ ​ ​ ​ ​ ​ ​ ​ ​ ​ ​ ​ Ending balance ​ $ 8,734 ​ $ 14,559 $ 3,129 ​ $ 922 ​ $ 27,344 Ending balance: individually evaluated for impairment 947 ​ ​ 180 ​ ​ 75 ​ ​ ​ ​ 1,202 Ending balance: collectively evaluated for impairment $ 7,787 ​ $ 14,379 ​ $ 3,054 ​ $ 922 ​ $ 26,142 Loans receivable: ​ ​ ​ ​ ​ ​ ​ ​ ​ ​ ​ ​ ​ ​ ​ ​ Ending balance ​ $ 679,286 ​ $ 1,137,990 $ 277,414 ​ $ 83,292 ​ $ 2,177,982 Ending balance: individually evaluated for impairment ​ 4,297 ​ ​ 3,952 ​ ​ 1,546 ​ ​ 111 ​ 9,906 Ending balance: collectively evaluated for impairment ​ $ 674,989 ​ $ 1,134,038 ​ $ 275,868 ​ $ 83,181 ​ $ 2,168,076 ​</t>
        </is>
      </c>
    </row>
    <row r="6">
      <c r="A6" s="4" t="inlineStr">
        <is>
          <t>Schedule of major classification of loans portfolio summarized by credit quality</t>
        </is>
      </c>
      <c r="B6" s="4" t="inlineStr">
        <is>
          <t>​ ​ ​ ​ ​ ​ ​ ​ ​ ​ ​ ​ ​ ​ ​ ​ ​ ​ ​ ​ ​ ​ Special ​ ​ ​ ​ ​ ​ ​ ​ ​ September 30, 2021 Pass Mention Substandard Doubtful Total Commercial ​ $ 584,020 ​ $ 2,889 ​ $ 1,557 ​ $ ​ ​ $ 588,466 ​ Real estate: ​ ​ ​ ​ ​ ​ ​ ​ ​ ​ ​ ​ ​ ​ ​ ​ Commercial ​ 1,229,908 ​ 13,013 ​ 5,772 ​ ​ ​ ​ 1,248,693 ​ Residential ​ 288,389 ​ 338 ​ 2,677 ​ ​ ​ ​ 291,404 ​ Consumer ​ 77,016 ​ ​ ​ 82 ​ ​ ​ ​ 77,098 ​ Total ​ $ 2,179,333 ​ $ 16,240 ​ $ 10,088 ​ $ ​ ​ $ 2,205,661 ​ ​ ​ ​ ​ ​ ​ ​ ​ ​ ​ ​ ​ ​ ​ ​ ​ ​ ​ ​ ​ ​ ​ ​ Special ​ ​ ​ ​ ​ ​ ​ ​ ​ December 31, 2020 Pass Mention Substandard Doubtful Total Commercial ​ $ 660,559 ​ $ 14,305 ​ $ 4,422 ​ $ ​ ​ $ 679,286 ​ Real estate: ​ ​ ​ ​ ​ ​ ​ ​ ​ ​ ​ ​ ​ ​ ​ ​ Commercial ​ 1,107,699 ​ 17,517 ​ 12,774 ​ ​ ​ ​ 1,137,990 ​ Residential ​ 274,327 ​ 144 ​ 2,943 ​ ​ ​ ​ 277,414 ​ Consumer ​ 83,215 ​ ​ ​ 77 ​ ​ ​ ​ 83,292 ​ Total ​ $ 2,125,800 ​ $ 31,966 ​ $ 20,216 ​ $ ​ ​ $ 2,177,982 ​</t>
        </is>
      </c>
    </row>
    <row r="7">
      <c r="A7" s="4" t="inlineStr">
        <is>
          <t>Schedule of information concerning nonaccrual loans by major loan classification</t>
        </is>
      </c>
      <c r="B7" s="4" t="inlineStr">
        <is>
          <t>​ ​ ​ ​ ​ ​ ​ ​ ​ ​ September 30, 2021 ​ December 31, 2020 Commercial ​ $ 648 ​ $ 3,822 ​ Real estate: ​ ​ ​ ​ ​ ​ ​ Commercial ​ 2,435 ​ 3,262 ​ Residential ​ 809 ​ 922 ​ Consumer ​ 82 ​ 111 ​ Total ​ $ 3,974 ​ $ 8,117 ​</t>
        </is>
      </c>
    </row>
    <row r="8">
      <c r="A8" s="4" t="inlineStr">
        <is>
          <t>Schedule of major classifications of loans by past due status</t>
        </is>
      </c>
      <c r="B8" s="4" t="inlineStr">
        <is>
          <t>​ ​ ​ ​ ​ ​ ​ ​ ​ ​ ​ ​ ​ ​ ​ ​ ​ ​ ​ ​ ​ ​ ​ ​ ​ ​ ​ ​ Greater ​ ​ ​ ​ ​ ​ Loans &gt; 90 ​ ​ 30-59 Days ​ 60-89 Days ​ than 90 ​ Total Past ​ ​ ​ ​ ​ ​ ​ Days and September 30, 2021 ​ Past Due ​ Past Due ​ Days ​ Due ​ Current ​ Total Loans ​ Accruing Commercial ​ $ 62 ​ $ 47 ​ $ 648 ​ $ 757 ​ $ 587,709 ​ $ 588,466 ​ ​ ​ ​ Real estate: ​ ​ ​ ​ ​ ​ ​ ​ ​ ​ ​ ​ ​ ​ ​ ​ ​ ​ ​ ​ ​ ​ Commercial ​ 612 ​ ​ 311 ​ 2,465 ​ 3,388 ​ 1,245,305 ​ 1,248,693 ​ $ 30 ​ Residential ​ 317 ​ ​ 302 ​ ​ 857 ​ 1,476 ​ 289,928 ​ 291,404 ​ ​ 48 ​ Consumer ​ 450 ​ 78 ​ 82 ​ 610 ​ 76,488 ​ 77,098 ​ ​ ​ Total ​ $ 1,441 ​ $ 738 ​ $ 4,052 ​ $ 6,231 ​ $ 2,199,430 ​ $ 2,205,661 ​ $ 78 ​ ​ Improved credit quality resulted in lower levels of past due loans from year end. ​ ​ ​ ​ ​ ​ ​ ​ ​ ​ ​ ​ ​ ​ ​ ​ ​ ​ ​ ​ ​ ​ ​ ​ ​ ​ ​ ​ ​ Greater ​ ​ ​ ​ ​ ​ Loans &gt; 90 ​ ​ 30-59 Days ​ 60-89 Days ​ than 90 ​ Total Past ​ ​ ​ ​ ​ ​ ​ Days and December 31, 2020 ​ Past Due ​ Past Due ​ Days ​ Due ​ Current ​ Total Loans ​ Accruing Commercial ​ $ 73 ​ ​ ​ ​ $ 3,822 ​ $ 3,895 ​ $ 675,391 ​ $ 679,286 ​ ​ ​ ​ Real estate: ​ ​ ​ ​ ​ ​ ​ ​ ​ ​ ​ ​ ​ ​ ​ ​ ​ ​ ​ ​ ​ ​ Commercial ​ 344 ​ $ 134 ​ 3,262 ​ 3,740 ​ 1,134,250 ​ 1,137,990 ​ ​ ​ ​ Residential ​ 2,072 ​ 480 ​ 993 ​ 3,545 ​ 273,869 ​ 277,414 ​ $ 71 ​ Consumer ​ 374 ​ 63 ​ 111 ​ 548 ​ 82,744 ​ 83,292 ​ ​ ​ Total ​ $ 2,863 ​ $ 677 ​ $ 8,188 ​ $ 11,728 ​ $ 2,166,254 ​ $ 2,177,982 ​ $ 71 ​</t>
        </is>
      </c>
    </row>
    <row r="9">
      <c r="A9" s="4" t="inlineStr">
        <is>
          <t>Summarized information concerning impaired loans</t>
        </is>
      </c>
      <c r="B9" s="4" t="inlineStr">
        <is>
          <t>​ ​ ​ ​ ​ ​ ​ ​ ​ ​ ​ ​ ​ ​ ​ ​ ​ ​ ​ ​ ​ ​ ​ ​ ​ ​ ​ ​ ​ ​ ​ ​ ​ ​ This Quarter ​ Year-to-Date ​ ​ ​ ​ ​ ​ Unpaid ​ ​ ​ ​ Average ​ Interest Average ​ Interest ​ ​ Recorded ​ Principal ​ Related ​ Recorded ​ Income Recorded ​ Income September 30, 2021 Investment Balance Allowance Investment Recognized Investment Recognized With no related allowance: ​ ​ ​ ​ ​ ​ ​ ​ ​ ​ ​ ​ ​ ​ ​ ​ Commercial ​ $ 634 ​ $ 1,097 ​ ​ ​ ​ $ 870 ​ $ 2 ​ $ 1,166 ​ $ 9 ​ Real estate: ​ ​ ​ ​ ​ ​ ​ ​ ​ ​ ​ ​ ​ ​ ​ ​ ​ ​ ​ ​ ​ ​ Commercial ​ 2,560 ​ 3,275 ​ ​ ​ ​ 2,785 ​ 4 ​ 2,805 ​ 19 ​ Residential ​ 991 ​ 1,184 ​ ​ ​ ​ 999 ​ 5 ​ 1,051 ​ 15 ​ Consumer ​ 82 ​ 96 ​ ​ ​ ​ 79 ​ ​ ​ ​ 91 ​ ​ ​ ​ Total ​ 4,267 ​ 5,652 ​ ​ ​ ​ 4,733 ​ 11 ​ 5,113 ​ 43 ​ With an allowance recorded: ​ ​ ​ ​ ​ ​ ​ ​ ​ ​ ​ ​ ​ ​ ​ ​ ​ ​ ​ ​ ​ ​ Commercial ​ 424 ​ 424 ​ $ 18 ​ 695 ​ 5 ​ 1,354 ​ 15 ​ Real estate: ​ ​ ​ ​ ​ ​ ​ ​ ​ ​ ​ ​ ​ ​ ​ ​ ​ ​ ​ ​ ​ ​ Commercial ​ 534 ​ 564 ​ 107 ​ 604 ​ 4 ​ 875 ​ 14 ​ Residential ​ 440 ​ 446 ​ 41 ​ 450 ​ 3 ​ 445 ​ 10 ​ Consumer ​ ​ ​ ​ ​ ​ ​ ​ ​ ​ ​ ​ ​ ​ ​ Total ​ 1,398 ​ 1,434 ​ 166 ​ 1,749 ​ 12 ​ 2,674 ​ 39 ​ Total impaired loans ​ ​ ​ ​ ​ ​ ​ ​ ​ ​ ​ ​ ​ ​ ​ ​ ​ ​ ​ ​ ​ ​ Commercial ​ 1,058 ​ 1,521 ​ 18 ​ 1,565 ​ 7 ​ 2,520 ​ 24 ​ Real estate: ​ ​ ​ ​ ​ ​ ​ ​ ​ ​ ​ ​ ​ ​ ​ ​ ​ ​ ​ ​ ​ ​ Commercial ​ 3,094 ​ 3,839 ​ 107 ​ 3,389 ​ 8 ​ 3,680 ​ 33 ​ Residential ​ 1,431 ​ 1,630 ​ 41 ​ 1,449 ​ 8 ​ 1,496 ​ 25 ​ Consumer ​ 82 ​ 96 ​ ​ ​ 79 ​ ​ ​ 91 ​ ​ ​ Total ​ $ 5,665 ​ $ 7,086 ​ $ 166 ​ $ 6,482 ​ $ 23 ​ $ 7,787 ​ $ 82 ​ ​ ​ ​ ​ ​ ​ ​ ​ ​ ​ ​ ​ ​ ​ ​ ​ ​ ​ ​ ​ ​ ​ ​ ​ ​ ​ ​ ​ ​ ​ For the Year Ended ​ ​ ​ ​ ​ Unpaid ​ ​ ​ ​ Average ​ Interest ​ ​ Recorded ​ Principal ​ Related ​ Recorded ​ Income December 31, 2020 Investment Balance Allowance Investment Recognized With no related allowance: ​ ​ ​ ​ ​ ​ ​ ​ ​ ​ ​ Commercial ​ $ 2,251 ​ $ 3,421 ​ ​ ​ ​ $ 2,915 ​ $ 30 ​ Real estate: ​ ​ ​ ​ ​ ​ ​ ​ ​ ​ ​ ​ ​ ​ ​ ​ Commercial ​ 2,372 ​ 2,964 ​ ​ ​ ​ 2,148 ​ 28 ​ Residential ​ 1,086 ​ 1,263 ​ ​ ​ ​ 1,223 ​ 21 ​ Consumer ​ 111 ​ 121 ​ ​ ​ ​ 167 ​ ​ ​ ​ Total ​ 5,820 ​ 7,769 ​ ​ ​ ​ 6,453 ​ 79 ​ With an allowance recorded: ​ ​ ​ ​ ​ ​ ​ ​ ​ ​ ​ ​ ​ ​ ​ ​ Commercial ​ 2,046 ​ 2,094 ​ ​ 947 ​ 2,038 ​ 17 ​ Real estate: ​ ​ ​ ​ ​ ​ ​ ​ ​ ​ ​ ​ ​ ​ ​ ​ Commercial ​ 1,580 ​ 1,710 ​ 180 ​ 1,687 ​ 36 ​ Residential ​ 460 ​ 482 ​ 75 ​ 624 ​ 13 ​ Consumer ​ ​ ​ ​ ​ ​ ​ ​ ​ ​ ​ ​ Total ​ 4,086 ​ 4,286 ​ 1,202 ​ 4,349 ​ 66 ​ Total impaired loans ​ ​ ​ ​ ​ ​ ​ ​ ​ ​ ​ ​ ​ ​ ​ ​ Commercial ​ 4,297 ​ 5,515 ​ 947 ​ 4,953 ​ 47 ​ Real estate: ​ ​ ​ ​ ​ ​ ​ ​ ​ ​ ​ ​ ​ ​ ​ ​ Commercial ​ 3,952 ​ 4,674 ​ 180 ​ 3,835 ​ 64 ​ Residential ​ 1,546 ​ 1,745 ​ 75 ​ 1,847 ​ 34 ​ Consumer ​ 111 ​ 121 ​ ​ ​ 167 ​ ​ ​ Total ​ $ 9,906 ​ $ 12,055 ​ $ 1,202 ​ $ 10,802 ​ $ 145 ​ ​ ​ ​ ​ ​ ​ ​ ​ ​ ​ ​ ​ ​ ​ ​ ​ ​ ​ ​ ​ ​ ​ ​ ​ ​ ​ ​ ​ ​ ​ ​ ​ ​ ​ ​ ​ This Quarter ​ Year-to-Date ​ ​ ​ ​ ​ ​ Unpaid ​ ​ ​ ​ Average ​ Interest Average ​ Interest ​ ​ Recorded ​ Principal ​ Related ​ Recorded ​ Income Recorded ​ Income September 30, 2020 Investment Balance Allowance Investment Recognized Investment Recognized With no related allowance: ​ ​ ​ ​ ​ ​ ​ ​ ​ ​ ​ ​ ​ ​ ​ ​ Commercial ​ $ 2,060 ​ $ 3,032 ​ ​ ​ ​ $ 2,491 ​ $ 3 ​ $ 3,081 ​ $ 28 ​ Real estate: ​ ​ ​ ​ ​ ​ ​ ​ ​ ​ ​ ​ ​ ​ ​ ​ ​ ​ ​ ​ ​ ​ Commercial ​ 2,146 ​ 2,749 ​ ​ ​ ​ 2,094 ​ ​ 3 ​ 2,092 ​ ​ 25 ​ Residential ​ 1,068 ​ 1,219 ​ ​ ​ ​ 1,092 ​ ​ 5 ​ 1,258 ​ ​ 15 ​ Consumer ​ 103 ​ 119 ​ ​ ​ ​ 132 ​ ​ ​ ​ 181 ​ ​ ​ ​ Total ​ 5,377 ​ 7,119 ​ ​ ​ ​ 5,809 ​ ​ 11 ​ 6,612 ​ ​ 68 ​ With an allowance recorded: ​ ​ ​ ​ ​ ​ ​ ​ ​ ​ ​ ​ ​ ​ ​ ​ ​ ​ ​ ​ ​ ​ Commercial ​ 2,679 ​ 2,713 ​ $ 1,113 ​ 2,583 ​ ​ 6 ​ 2,036 ​ ​ 12 ​ Real estate: ​ ​ ​ ​ ​ ​ ​ ​ ​ ​ ​ ​ ​ ​ ​ ​ ​ ​ ​ ​ ​ ​ Commercial ​ 2,015 ​ 2,254 ​ 179 ​ 2,232 ​ 18 ​ 1,714 ​ 18 ​ Residential ​ 711 ​ 795 ​ 92 ​ 761 ​ 3 ​ 666 ​ 10 ​ Consumer ​ ​ ​ ​ ​ ​ ​ ​ ​ ​ ​ ​ ​ ​ ​ ​ ​ ​ ​ ​ ​ ​ Total ​ 5,405 ​ 5,762 ​ 1,384 ​ 5,576 ​ 27 ​ 4,416 ​ 40 ​ Total impaired loans ​ ​ ​ ​ ​ ​ ​ ​ ​ ​ ​ ​ ​ ​ ​ ​ ​ ​ ​ ​ ​ ​ Commercial ​ 4,739 ​ 5,745 ​ 1,113 ​ 5,074 ​ 9 ​ 5,117 ​ 40 ​ Real estate: ​ ​ ​ ​ ​ ​ ​ ​ ​ ​ ​ ​ ​ ​ ​ ​ ​ ​ ​ ​ ​ ​ Commercial ​ 4,161 ​ 5,003 ​ 179 ​ 4,326 ​ 21 ​ 3,806 ​ 43 ​ Residential ​ 1,779 ​ 2,014 ​ 92 ​ 1,853 ​ 8 ​ 1,924 ​ 25 ​ Consumer ​ 103 ​ 119 ​ ​ ​ ​ 132 ​ ​ ​ ​ 181 ​ ​ ​ ​ Total ​ $ 10,782 ​ $ 12,881 ​ $ 1,384 ​ $ 11,385 ​ $ 38 ​ $ 11,028 ​ $ 108 ​</t>
        </is>
      </c>
    </row>
    <row r="10">
      <c r="A10" s="4" t="inlineStr">
        <is>
          <t>Summary loans whose terms have been modified resulting in troubled debt restructurings</t>
        </is>
      </c>
      <c r="B10" s="4" t="inlineStr">
        <is>
          <t>​ ​ ​ ​ ​ ​ ​ ​ ​ ​ ​ ​ ​ ​ ​ ​ ​ ​ ​ ​ ​ ​ ​ ​ ​ ​ ​ ​ ​ ​ ​ ​ ​ ​ ​ ​ ​ For the Three Months Ended September 30, 2020 ​ For the Nine Months Ended September 30, 2020 ​ ​ ​ ​ ​ Pre-Modification ​ Post-Modification ​ ​ ​ ​ Pre-Modification ​ ​ Post-Modification ​ ​ Number ​ Recorded ​ Recorded ​ Number ​ ​ Recorded ​ ​ Recored ​ ​ of Loans Investment Investment of Loans ​ Investment ​ Investment Commercial real estate ​ ​ ​ $ ​ ​ $ ​ ​ 3 ​ $ 1,073 ​ $ 1,073 Commercial and industrial ​ ​ ​ ​ ​ ​ ​ ​ 1 ​ ​ 12 ​ ​ 12 Total ​ ​ ​ $ ​ ​ $ ​ 4 ​ $ 1,085 ​ $ 1,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components of other assets</t>
        </is>
      </c>
      <c r="B4" s="4" t="inlineStr">
        <is>
          <t>​ ​ ​ ​ ​ ​ ​ ​ ​ ​ ​ September 30, 2021 ​ December 31, 2020 Other real estate owned ​ $ 610 ​ $ 864 ​ Investment in low income housing partnership ​ 5,972 ​ 6,332 ​ Mortgage servicing rights ​ 846 ​ 838 ​ Restricted equity securities (FHLB and other) ​ 3,916 ​ 5,397 ​ Net deferred tax asset ​ ​ 4,918 ​ ​ 3,768 ​ Interest rate floor ​ ​ 1,159 ​ ​ 1,678 ​ Interest rate swaps ​ ​ 9,531 ​ ​ 13,693 ​ Other assets ​ 6,004 ​ 6,345 ​ Total ​ $ 32,956 ​ $ 38,915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9 Months Ended</t>
        </is>
      </c>
    </row>
    <row r="2">
      <c r="B2" s="2" t="inlineStr">
        <is>
          <t>Sep. 30, 2021</t>
        </is>
      </c>
    </row>
    <row r="3">
      <c r="A3" s="3" t="inlineStr">
        <is>
          <t>Fair value estimates</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 ​ ​ ​ Identical Assets ​ Inputs ​ Inputs September 30, 2021 Amount (Level 1) (Level 2) (Level 3) U.S. Treasury securities $ 135,397 $ 135,397 ​ ​ $ ​ ​ U.S. government-sponsored enterprises ​ ​ 41,590 ​ ​ ​ ​ $ 41,590 ​ ​ ​ ​ State and municipals: ​ ​ ​ ​ ​ ​ ​ ​ ​ ​ ​ ​ ​ Taxable ​ 66,901 ​ ​ ​ ​ 66,901 ​ ​ ​ ​ Tax-exempt ​ 90,485 ​ ​ ​ ​ 90,485 ​ ​ ​ ​ Mortgage-backed securities: ​ ​ ​ ​ ​ ​ ​ ​ ​ ​ ​ ​ ​ U.S. government agencies ​ 2,158 ​ ​ ​ ​ 2,158 ​ ​ ​ ​ U.S. government-sponsored enterprises ​ 121,880 ​ ​ ​ ​ 121,880 ​ ​ ​ ​ Corporate debt securities ​ ​ 2,961 ​ ​ ​ ​ ​ 2,961 ​ ​ ​ ​ Common equity securities ​ ​ 147 ​ ​ 147 ​ ​ ​ ​ ​ ​ ​ Total investment securities ​ $ 461,519 ​ $ 135,544 ​ $ 325,975 ​ $ ​ ​ Loan held for sale ​ $ 997 ​ ​ ​ ​ $ 997 ​ ​ ​ ​ Interest rate floor-other assets ​ $ 1,159 ​ ​ ​ ​ $ 1,159 ​ ​ ​ ​ Interest rate swap-other assets ​ $ 9,531 ​ ​ ​ ​ $ 9,531 ​ ​ ​ ​ Interest rate swap-other liabilities ​ $ (9,277) ​ ​ ​ ​ $ (9,277) ​ ​ ​ ​ ​ ​ ​ ​ ​ ​ ​ ​ ​ ​ ​ ​ ​ ​ ​ ​ ​ ​ ​ ​ ​ ​ ​ ​ ​ ​ ​ ​ ​ ​ ​ Fair Value Measurement Using ​ ​ ​ ​ ​ Quoted Prices in ​ Significant ​ Significant ​ ​ ​ ​ Active Markets for ​ Other Observable ​ Unobservable ​ ​ ​ ​ Identical Assets ​ Inputs ​ Inputs December 31, 2020 Amount (Level 1) (Level 2) (Level 3) U.S. Treasury securities $ 18,905 $ 18,905 ​ ​ $ ​ ​ U.S. government-sponsored enterprises ​ ​ 65,188 ​ ​ ​ ​ $ 65,188 ​ ​ ​ ​ State and municipals: ​ ​ ​ ​ ​ ​ ​ ​ ​ ​ ​ ​ ​ Taxable ​ 55,366 ​ ​ ​ ​ 55,366 ​ ​ ​ ​ Tax-exempt ​ 56,994 ​ ​ ​ ​ 56,994 ​ ​ ​ ​ Mortgage-backed securities: ​ ​ ​ ​ ​ ​ ​ ​ ​ ​ ​ ​ ​ U.S. government agencies ​ 3,707 ​ ​ ​ ​ 3,707 ​ ​ ​ ​ U.S. government-sponsored enterprises ​ 94,751 ​ ​ ​ ​ 94,751 ​ ​ ​ ​ Corporate debt securities ​ ​ 1,000 ​ ​ ​ ​ ​ 1,000 ​ ​ ​ ​ Common equity securities ​ 138 ​ ​ 138 ​ ​ ​ ​ ​ ​ ​ Total investment securities ​ $ 296,049 ​ $ 19,043 ​ $ 277,006 ​ $ ​ ​ Loan held for sale ​ $ 837 ​ ​ ​ ​ $ 837 ​ ​ ​ ​ Interest rate floor-other assets ​ $ 1,678 ​ ​ ​ ​ $ 1,678 ​ ​ ​ ​ Interest rate swap-other assets ​ $ 13,693 ​ ​ ​ ​ $ 13,693 ​ ​ ​ ​ Interest rate swap-other liabilities ​ $ (14,099) ​ ​ ​ ​ $ (14,099)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 ​ ​ ​ Identical Assets ​ Inputs ​ Inputs September 30, 2021 Amount (Level 1) (Level 2) (Level 3) Impaired loans $ 1,232 ​ ​ ​ ​ $ 1,232 ​ Other real estate owned ​ $ 487 ​ ​ ​ ​ ​ ​ ​ $ 487 ​ ​ ​ ​ ​ ​ ​ ​ ​ ​ ​ ​ ​ ​ ​ ​ ​ ​ ​ ​ Fair Value Measurement Using ​ ​ ​ ​ ​ Quoted Prices in ​ Significant Other ​ Significant ​ ​ ​ ​ Active Markets for ​ Observable ​ Unobservable ​ ​ ​ ​ Identical Assets ​ Inputs ​ Inputs December 31, 2020 Amount (Level 1) (Level 2) (Level 3) Impaired loans $ 2,884 ​ ​ ​ ​ $ 2,884 ​ Other real estate owned ​ $ 527 ​ ​ ​ ​ ​ ​ ​ $ 527 ​</t>
        </is>
      </c>
    </row>
    <row r="6">
      <c r="A6" s="4" t="inlineStr">
        <is>
          <t>Schedule of additional quantitative information about assets measured at fair value on a nonrecurring basis</t>
        </is>
      </c>
      <c r="B6" s="4" t="inlineStr">
        <is>
          <t>​ ​ ​ ​ ​ ​ ​ ​ ​ ​ ​ ​ ​ ​ Quantitative Information about Level 3 Fair Value Measurements ​ ​ Fair Value ​ ​ ​ ​ ​ Range September 30, 2021 Estimate Valuation Techniques Unobservable Input (Weighted Average) Impaired loans $ 1,232 Appraisal of collateral Appraisal adjustments 21.6% to 97.0% (87.0)% ​ ​ ​ ​ ​ ​ ​ Liquidation expenses 3.0% to 6.0% (5.3)% ​ Other real estate owned ​ $ 487 Appraisal of collateral Appraisal adjustments 35.9% to 35.9% (35.9)% ​ ​ ​ ​ ​ ​ ​ Liquidation expenses 3.0% to 6.0% (5.0)% ​ ​ ​ ​ ​ ​ ​ ​ ​ ​ ​ ​ ​ ​ ​ Quantitative Information about Level 3 Fair Value Measurements ​ ​ Fair Value ​ ​ ​ ​ ​ Range December 31, 2020 Estimate Valuation Techniques Unobservable Input (Weighted Average) Impaired loans $ 2,884 Appraisal of collateral Appraisal adjustments 9.0% to 97.0% (28.2)% ​ ​ ​ ​ ​ ​ ​ Liquidation expenses 3.0% to 6.0% (5.5)% ​ Other real estate owned ​ $ 527 Appraisal of collateral Appraisal adjustments 3.1% to 58.1% (29.9)% ​ ​ ​ ​ ​ ​ ​ Liquidation expenses 3.0% to 6.0% (5.0)%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 ​ Carrying ​ Fair ​ Assets ​ Inputs ​ Inputs September 30, 2021 Value Value (level 1) (level 2) (Level 3) Financial assets: ​ ​ ​ ​ ​ ​ ​ ​ ​ ​ ​ ​ ​ ​ ​ ​ Cash and due from banks ​ $ 360,587 ​ $ 360,587 ​ $ 360,587 ​ ​ ​ ​ ​ ​ ​ Investment securities: ​ ​ ​ ​ ​ ​ ​ ​ ​ ​ ​ ​ ​ ​ ​ ​ Available-for-sale ​ 461,372 ​ 461,372 ​ ​ 135,397 ​ $ 325,975 ​ ​ ​ ​ Common equity securities ​ ​ 147 ​ ​ 147 ​ ​ 147 ​ ​ ​ ​ ​ ​ ​ Held-to-maturity ​ 32,848 ​ 32,556 ​ ​ ​ ​ 32,556 ​ ​ ​ ​ Loans held for sale ​ 997 ​ 997 ​ ​ ​ ​ 997 ​ ​ ​ ​ Net loans ​ 2,178,968 ​ 2,154,145 ​ ​ ​ ​ ​ ​ ​ $ 2,154,145 ​ Accrued interest receivable ​ 8,280 ​ 8,280 ​ ​ ​ ​ 8,280 ​ ​ ​ ​ Mortgage servicing rights ​ 846 ​ 1,282 ​ ​ ​ ​ 1,282 ​ ​ ​ ​ Restricted equity securities (FHLB and other) ​ ​ 3,916 ​ 3,916 ​ ​ ​ ​ 3,916 ​ ​ ​ ​ Interest rate floor ​ ​ 1,159 ​ ​ 1,159 ​ ​ ​ ​ ​ 1,159 ​ ​ ​ ​ Interest rate swaps ​ 9,531 ​ 9,531 ​ ​ ​ ​ 9,531 ​ ​ ​ ​ Total ​ $ 3,058,651 ​ $ 3,033,972 ​ ​ ​ ​ ​ ​ ​ ​ ​ ​ Financial liabilities: ​ ​ ​ ​ ​ ​ ​ ​ ​ ​ ​ ​ ​ ​ ​ ​ Deposits ​ $ 2,840,919 ​ $ 2,842,487 ​ ​ ​ ​ $ 2,842,487 ​ ​ ​ ​ Long-term debt ​ 3,235 ​ 3,336 ​ ​ ​ ​ 3,336 ​ ​ ​ ​ Subordinated debentures ​ 33,000 ​ 32,660 ​ ​ ​ ​ 32,660 ​ ​ ​ ​ Accrued interest payable ​ ​ 872 ​ 872 ​ ​ ​ ​ ​ 872 ​ ​ ​ ​ Interest rate swaps ​ 9,277 ​ 9,277 ​ ​ ​ ​ ​ 9,277 ​ ​ ​ ​ Total ​ $ 2,887,303 ​ $ 2,888,632 ​ ​ ​ ​ ​ ​ ​ ​ ​ ​ ​ ​ ​ ​ ​ ​ ​ ​ ​ ​ ​ ​ ​ ​ ​ ​ ​ ​ ​ ​ ​ ​ ​ ​ ​ ​ Fair Value Hierarchy ​ ​ ​ ​ ​ ​ ​ ​ Quoted ​ ​ ​ ​ ​ ​ ​ ​ ​ ​ ​ ​ Prices in ​ ​ ​ ​ ​ ​ ​ ​ ​ ​ ​ ​ ​ ​ Active ​ Significant ​ ​ ​ ​ ​ ​ ​ ​ ​ ​ ​ Markets for ​ Other ​ Significant ​ ​ ​ ​ ​ ​ ​ ​ Identical ​ Observable ​ Unobservable ​ ​ Carrying ​ Fair ​ Assets ​ Inputs ​ Inputs December 31, 2020 Value Value (level 1) (level 2) (Level 3) Financial assets: ​ ​ ​ ​ ​ ​ ​ ​ ​ ​ ​ ​ ​ ​ ​ ​ Cash and due from banks ​ $ 228,192 ​ $ 228,192 ​ $ 228,192 ​ ​ ​ ​ ​ ​ ​ Investment securities: ​ ​ ​ ​ ​ ​ ​ ​ ​ ​ ​ ​ ​ ​ ​ ​ Available-for-sale ​ 295,911 ​ 295,911 ​ ​ 18,905 ​ $ 277,006 ​ ​ ​ ​ Common equity securities ​ ​ 138 ​ ​ 138 ​ ​ 138 ​ ​ ​ ​ ​ ​ ​ Held-to-maturity ​ 7,225 ​ 7,513 ​ ​ ​ ​ 7,513 ​ ​ ​ ​ Loans held for sale ​ 837 ​ 837 ​ ​ ​ ​ 837 ​ ​ ​ ​ Net loans ​ 2,150,638 ​ 2,145,752 ​ ​ ​ ​ ​ ​ ​ $ 2,145,752 ​ Accrued interest receivable ​ 8,255 ​ 8,255 ​ ​ ​ ​ 8,255 ​ ​ ​ ​ Mortgage servicing rights ​ 838 ​ 1,269 ​ ​ ​ ​ 1,269 ​ ​ ​ ​ Restricted equity securities (FHLB and other) ​ 5,397 ​ 5,397 ​ ​ ​ ​ 5,397 ​ ​ ​ ​ Interest rate floor ​ ​ 1,678 ​ ​ 1,678 ​ ​ ​ ​ ​ 1,678 ​ ​ ​ ​ Interest rate swaps ​ ​ 13,693 ​ ​ 13,693 ​ ​ ​ ​ ​ 13,693 ​ ​ ​ ​ Total ​ $ 2,712,802 ​ $ 2,708,635 ​ ​ ​ ​ ​ ​ ​ ​ ​ ​ Financial liabilities: ​ ​ ​ ​ ​ ​ ​ ​ ​ ​ ​ ​ ​ ​ ​ ​ Deposits ​ $ 2,437,113 ​ $ 2,441,014 ​ ​ ​ ​ $ 2,441,014 ​ ​ ​ ​ Long-term debt ​ 14,769 ​ 15,073 ​ ​ ​ ​ 15,073 ​ ​ ​ ​ Subordinated debentures ​ ​ 33,000 ​ ​ 33,096 ​ ​ ​ ​ ​ 33,096 ​ ​ ​ ​ Accrued interest payable ​ 736 ​ 736 ​ ​ ​ ​ ​ 736 ​ ​ ​ ​ Interest rate swaps ​ ​ 14,099 ​ ​ 14,099 ​ ​ ​ ​ ​ 14,099 ​ ​ ​ ​ Total ​ $ 2,499,717 ​ $ 2,504,018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t>
        </is>
      </c>
    </row>
    <row r="4">
      <c r="A4" s="4" t="inlineStr">
        <is>
          <t>Schedule of components of net periodic benefit cost</t>
        </is>
      </c>
      <c r="B4" s="4" t="inlineStr">
        <is>
          <t>​ ​ ​ ​ ​ ​ ​ ​ ​ ​ ​ ​ ​ Pension Benefits Three Months Ended September 30, 2021 2020 Components of net periodic pension benefit: ​ ​ ​ ​ Interest cost ​ $ 105 ​ $ 164 Expected return on plan assets ​ (322) ​ (371) Amortization of unrecognized net gain ​ 76 ​ 65 Net periodic benefit ​ $ (141) ​ $ (142) ​ ​ ​ ​ ​ ​ ​ ​ ​ ​ ​ ​ ​ ​ ​ ​ ​ ​ ​ Pension Benefits Nine Months Ended September 30, 2021 2020 Components of net periodic pension benefit: ​ ​ ​ ​ Interest cost ​ $ 315 ​ $ 381 Expected return on plan assets ​ (966) ​ (865) Amortization of unrecognized net gain ​ 227 ​ 152 Net periodic benefit ​ $ (424) ​ $ (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s and hedging activities</t>
        </is>
      </c>
    </row>
    <row r="4">
      <c r="A4" s="4" t="inlineStr">
        <is>
          <t>Schedule of fair value of derivative financial instruments and balance sheet classification</t>
        </is>
      </c>
      <c r="B4" s="4" t="inlineStr">
        <is>
          <t>​ ​ ​ ​ ​ ​ ​ ​ ​ ​ ​ ​ ​ ​ ​ ​ ​ ​ ​ ​ ​ ​ ​ ​ ​ ​ ​ ​ ​ ​ ​ ​ ​ ​ ​ ​ ​ ​ ​ ​ ​ ​ ​ ​ ​ ​ ​ ​ ​ ​ Asset Derivatives ​ Asset Derivatives ​ Liability Derivatives ​ Liability Derivatives ​ ​ ​ ​ As of September 30, 2021 (1) ​ As of December 31, 2020 ​ As of September 30, 2021 (1) ​ As of December 31, 2020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1,159 ​ Other Assets ​ $ 1,678 ​ ​ ​ ​ ​ ​ ​ ​ ​ ​ Cash Flow Swap $ 50,000 ​ ​ ​ ​ ​ ​ ​ ​ ​ ​ ​ Other Liabilities ​ $ ​ ​ Other Liabilities ​ $ 485 Total derivatives designated as hedging instruments ​ ​ ​ ​ ​ $ 1,159 ​ ​ ​ $ 1,678 ​ ​ ​ $ ​ ​ ​ ​ $ 485 ​ ​ ​ ​ ​ ​ ​ ​ ​ ​ ​ ​ ​ ​ ​ ​ ​ ​ ​ ​ ​ ​ ​ Derivatives not ​ ​ ​ ​ ​ ​ Interest Rate Swaps (2) $ 396,154 ​ Other Assets $ 9,531 Other Assets $ 13,693 Other Liabilities $ 9,277 Other Liabilities ​ $ 13,614 ​ ​ ​ ​ ​ ​ ​ ​ ​ ​ ​ ​ ​ ​ ​ ​ ​ ​ ​ ​ ​ ​ ​ Total derivatives not ​ ​ ​ $ 9,531 ​ $ 13,693 ​ $ 9,277 ​ $ 13,614 (1) Amounts include accrued interest . (2) Notional amount of interes t rate swaps at December 31, 2020 was $375,341 .</t>
        </is>
      </c>
    </row>
    <row r="5">
      <c r="A5" s="4" t="inlineStr">
        <is>
          <t>Schedule of effect of fair value and cash flow hedge accounting on accumulated other comprehensive income</t>
        </is>
      </c>
      <c r="B5" s="4" t="inlineStr">
        <is>
          <t>​ ​ ​ ​ ​ ​ ​ ​ ​ ​ ​ ​ ​ ​ ​ ​ ​ ​ ​ ​ ​ ​ ​ ​ ​ ​ ​ ​ ​ ​ ​ ​ ​ ​ ​ ​ ​ ​ ​ ​ ​ ​ ​ ​ ​ ​ ​ ​ ​ ​ ​ ​ ​ ​ Location of ​ ​ ​ ​ ​ Amount of ​ ​ Amount of ​ ​ ​ Amount of ​ ​ Amount of ​ ​ Amount of ​ Gain or (Loss) ​ ​ Amount of ​ ​ Gain (Loss) ​ ​ Gain (Loss) ​ ​ ​ Gain (Loss) ​ ​ Gain (Loss) ​ ​ Loss ​ Recognized from ​ ​ Gain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Derivative Component Component Income into OCI into Income Included Component Excluded Component Relationships ​ ​ ​ ​ ​ September 30, 2021 ​ ​ ​ ​ Income ​ ​ ​ ​ ​ September 30, 2021 ​ ​ ​ Derivatives in Cash Flow Hedging Relationships ​ ​ ​ ​ ​ ​ ​ ​ ​ ​ ​ ​ ​ ​ ​ ​ ​ ​ ​ ​ Cash Flow Swap ​ $ 401 ​ $ 401 ​ ​ ​ ​ Interest Expense ​ $ (23) ​ $ (23) ​ ​ ​ Cash Flow Swap ​ ​ ​ ​ ​ ​ ​ ​ ​ ​ Other expense ​ ​ (25) ​ ​ (25) ​ ​ ​ Interest Rate Floor (*) ​ $ (66) ​ $ (70) ​ $ 4 ​ Interest Income ​ $ 405 ​ $ 453 ​ $ (48) Total ​ $ 335 ​ $ 331 ​ $ 4 ​ ​ ​ $ 357 ​ $ 405 ​ $ (48) ​ ​ ​ ​ ​ ​ ​ ​ ​ ​ ​ ​ ​ ​ ​ ​ ​ ​ ​ ​ ​ ​ ​ ​ ​ ​ ​ ​ ​ ​ ​ ​ Location of ​ ​ ​ ​ ​ Amount of ​ ​ Amount of ​ ​ ​ Amount of ​ ​ Amount of ​ ​ Amount of ​ Gain or (Loss) ​ ​ Amount of ​ ​ Gain ​ ​ Loss ​ ​ ​ Gain ​ ​ Gain ​ ​ Gain ​ Recognized from ​ ​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 Derivative ​ Component ​ Component ​ Income into ​ OCI into Income ​ Included Component ​ Excluded Component Relationships ​ ​ ​ ​ ​ September 30, 2020 ​ ​ ​ ​ Income ​ ​ ​ ​ ​ September 30, 2020 ​ ​ ​ Derivatives in Cash Flow Hedging Relationships ​ ​ ​ ​ ​ ​ ​ ​ ​ ​ ​ ​ ​ ​ ​ ​ ​ ​ ​ ​ Cash Flow Swap ​ $ (592) ​ $ (592) ​ ​ ​ ​ Interest Expense ​ $ 53 ​ $ 53 ​ ​ ​ Interest Rate Floor (*) ​ $ 124 ​ $ 146 ​ $ (22) ​ Interest Income ​ $ 279 ​ $ 327 ​ $ (48) Total ​ $ (468) ​ $ (446) ​ $ (22) ​ ​ ​ $ 332 ​ $ 380 ​ $ (48) ​ ​ ​ ​ ​ ​ ​ ​ ​ ​ ​ ​ ​ ​ ​ ​ ​ ​ ​ ​ ​ ​ ​ ​ ​ ​ ​ ​ ​ ​ ​ ​ ​ ​ ​ ​ ​ ​ ​ ​ ​ ​ * Amounts disclosed are gross and not net of taxes.</t>
        </is>
      </c>
    </row>
    <row r="6">
      <c r="A6" s="4" t="inlineStr">
        <is>
          <t>Schedule of effect of derivative financial instruments on Income Statement</t>
        </is>
      </c>
      <c r="B6" s="4" t="inlineStr">
        <is>
          <t>​ ​ ​ ​ ​ ​ ​ ​ ​ ​ ​ ​ ​ ​ ​ ​ Location and Amount of Gain or (Loss) Recognized in ​ ​ ​ Income on Fair Value and Cash Flow Hedging ​ ​ ​ Relationships ​ ​ ​ For the three months ended September 30, ​ ​ ​ 2021 ​ ​ 2021 ​ ​ 2020 ​ ​ 2020 ​ Interest Income Interest Expense Interest Income ​ Interest Expense Total amounts of income and expense line items presented in the statements of income and comprehensive income in which the effects of fair value or cash flow hedges are recorded ​ $ 137 ​ ​ ​ ​ $ 133 ​ ​ (20) ​ ​ ​ ​ ​ ​ ​ ​ ​ ​ ​ ​ ​ The effects of fair value and cash flow hedging: ​ ​ ​ ​ ​ ​ ​ ​ ​ ​ ​ ​ Gain or (loss) on cash flow hedging relationships ​ ​ ​ ​ ​ ​ ​ ​ ​ ​ ​ ​ Interest contracts ​ ​ ​ ​ ​ ​ ​ ​ ​ ​ ​ ​ Amount of gain or (loss) reclassified from accumulated other comprehensive income into income ​ $ 137 ​ ​ ​ ​ $ 133 ​ ​ (20) Amount of gain or (loss) reclassified from accumulated other comprehensive income into income as a result that a forecasted transaction is no longer probable of occurring ​ ​ ​ ​ ​ ​ ​ ​ ​ ​ ​ ​ Amount of gain or (loss) reclassified from accumulated other comprehensive income into income - included component ​ $ 153 ​ ​ ​ ​ $ 149 ​ ​ (20) Amount of gain or (loss) reclassified from accumulated other comprehensive income into income - excluded component ​ $ (16) ​ ​ ​ ​ $ (16) ​ ​ ​ ​ ​ ​ ​ ​ ​ ​ ​ ​ ​ ​ ​ ​ ​ ​ ​ Location and Amount of Gain or (Loss) Recognized in ​ ​ ​ Income on Fair Value and Cash Flow Hedging ​ ​ ​ Relationships ​ ​ ​ For the nine months ended September 30, ​ ​ ​ 2021 ​ ​ 2021 ​ ​ 2020 ​ ​ 2020 ​ Interest Income Interest Expense Interest Income ​ Interest Expense Total amounts of income and expense line items presented in the statements of income and comprehensive income in which the effects of fair value or cash flow hedges are recorded ​ $ 405 ​ $ (48) ​ $ 279 ​ $ 53 ​ ​ ​ ​ ​ ​ ​ ​ ​ ​ ​ ​ ​ The effects of fair value and cash flow hedging: ​ ​ ​ ​ ​ ​ ​ ​ ​ ​ ​ ​ Gain or (loss) on cash flow hedging relationships ​ ​ ​ ​ ​ ​ ​ ​ ​ ​ ​ ​ Interest contracts ​ ​ ​ ​ ​ ​ ​ ​ ​ ​ ​ ​ Amount of gain or (loss) reclassified from accumulated other comprehensive income into income ​ $ 405 ​ $ (23) ​ $ 279 ​ $ 53 Amount of gain or (loss) reclassified from accumulated other comprehensive income into income as a result that a forecasted transaction is no longer probable of occurring ​ ​ ​ ​ $ (25) ​ ​ ​ ​ ​ ​ Amount of gain or (loss) reclassified from accumulated other comprehensive income into income - included component ​ $ 453 ​ $ (48) ​ $ 327 ​ $ 53 Amount of gain or (loss) reclassified from accumulated other comprehensive income into income - excluded component ​ $ (48) ​ ​ ​ ​ $ (48) ​ $ ​</t>
        </is>
      </c>
    </row>
    <row r="7">
      <c r="A7" s="4" t="inlineStr">
        <is>
          <t>Schedule of gain (loss) on derivative instruments not designated as hedging instruments</t>
        </is>
      </c>
      <c r="B7" s="4" t="inlineStr">
        <is>
          <t>​ ​ ​ ​ ​ ​ ​ ​ ​ ​ ​ ​ ​ ​ ​ ​ ​ ​ ​ Amount of Gain ​ Amount of Loss Amount of Gain ​ Amount of Loss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1 September 30, 2021 September 30, 2020 September 30, 2020 ​ ​ ​ ​ ​ ​ ​ ​ ​ ​ ​ ​ ​ ​ ​ Interest Rate Swaps Interest rate swap revenue ​ $ 7 ​ $ 175 ​ $ 97 ​ $ (44) ​ ​ ​ ​ ​ ​ ​ ​ ​ ​ ​ ​ ​ ​ ​ ​ ​ ​ ​ ​ ​ ​ ​ ​ ​ ​ ​ ​ ​ ​ Fee Income ​ Fee income ​ $ 72 ​ $ 569 ​ $ 1,131 ​ $ 1,991</t>
        </is>
      </c>
    </row>
    <row r="8">
      <c r="A8" s="4" t="inlineStr">
        <is>
          <t>Schedule of offsetting derivatives</t>
        </is>
      </c>
      <c r="B8" s="4" t="inlineStr">
        <is>
          <t>​ ​ ​ ​ ​ ​ ​ ​ ​ ​ ​ ​ ​ ​ ​ ​ ​ ​ ​ Offsetting of Derivative Assets ​ ​ ​ ​ ​ ​ ​ ​ ​ ​ ​ ​ ​ ​ ​ ​ ​ ​ as of September 30, 2021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10,690 ​ $ ​ ​ $ 10,690 ​ $ 3,029 ​ ​ ​ ​ $ 7,661 ​ ​ ​ ​ ​ ​ ​ ​ ​ ​ ​ ​ ​ ​ ​ ​ ​ ​ ​ ​ ​ ​ ​ ​ ​ ​ ​ ​ ​ ​ ​ ​ ​ ​ ​ ​ ​ ​ Offsetting of Derivative Liabilities ​ ​ ​ ​ ​ ​ ​ ​ ​ ​ ​ ​ ​ ​ ​ ​ ​ ​ as of September 30, 2021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Paid ​ Amount ​ ​ ​ ​ ​ ​ ​ ​ ​ ​ ​ ​ ​ ​ ​ ​ ​ ​ ​ Derivatives ​ $ 9,277 ​ $ ​ ​ $ 9,277 ​ $ 3,029 ​ ​ — ​ $ 6,248 ​ ​ ​ ​ ​ ​ ​ ​ ​ ​ ​ ​ ​ ​ ​ ​ ​ ​ ​ ​ ​ ​ ​ ​ ​ ​ ​ ​ ​ ​ ​ ​ ​ ​ ​ ​ ​ ​ Offsetting of Derivative Assets ​ ​ ​ ​ ​ ​ ​ ​ ​ ​ ​ ​ ​ ​ ​ ​ ​ ​ as of December 31,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15,371 ​ $ ​ ​ $ 15,371 ​ $ 1,678 ​ ​ ​ ​ $ 13,693 ​ ​ ​ ​ ​ ​ ​ ​ ​ ​ ​ ​ ​ ​ ​ ​ ​ ​ ​ ​ ​ ​ ​ ​ ​ ​ ​ ​ ​ ​ ​ ​ ​ ​ ​ ​ ​ ​ Offsetting of Derivative Liabilities ​ ​ ​ ​ ​ ​ ​ ​ ​ ​ ​ ​ ​ ​ ​ ​ ​ ​ as of December 31, 2020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Paid ​ Amount ​ ​ ​ ​ ​ ​ ​ ​ ​ ​ ​ ​ ​ ​ ​ ​ ​ ​ ​ Derivatives ​ $ 14,099 ​ $ ​ ​ $ 14,099 ​ $ 1,678 ​ ​ 12,4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t>
        </is>
      </c>
    </row>
    <row r="3">
      <c r="A3" s="4" t="inlineStr">
        <is>
          <t>Held-to-maturity, Fair value</t>
        </is>
      </c>
      <c r="B3" s="6" t="n">
        <v>32556</v>
      </c>
      <c r="C3" s="6" t="n">
        <v>7513</v>
      </c>
    </row>
    <row r="4">
      <c r="A4" s="4" t="inlineStr">
        <is>
          <t>Common stock, par value</t>
        </is>
      </c>
      <c r="B4" s="6" t="n">
        <v>2</v>
      </c>
      <c r="C4" s="6" t="n">
        <v>2</v>
      </c>
    </row>
    <row r="5">
      <c r="A5" s="4" t="inlineStr">
        <is>
          <t>Common stock, shares authorized</t>
        </is>
      </c>
      <c r="B5" s="5" t="n">
        <v>25000000</v>
      </c>
      <c r="C5" s="5" t="n">
        <v>25000000</v>
      </c>
    </row>
    <row r="6">
      <c r="A6" s="4" t="inlineStr">
        <is>
          <t>Common stock, shares issued</t>
        </is>
      </c>
      <c r="B6" s="5" t="n">
        <v>7177028</v>
      </c>
      <c r="C6" s="5" t="n">
        <v>7215202</v>
      </c>
    </row>
    <row r="7">
      <c r="A7" s="4" t="inlineStr">
        <is>
          <t>Common stock, shares outstanding</t>
        </is>
      </c>
      <c r="B7" s="5" t="n">
        <v>7177028</v>
      </c>
      <c r="C7" s="5" t="n">
        <v>7215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ummary of major components of interest-bearing and noninterest-bearing deposits</t>
        </is>
      </c>
      <c r="B4" s="4" t="inlineStr">
        <is>
          <t>​ ​ ​ ​ ​ ​ ​ ​ ​ At the period end September 30, 2021 December 31, 2020 Interest-bearing deposits: ​ ​ ​ ​ ​ ​ ​ Money market accounts ​ $ 571,679 ​ $ 496,634 ​ Now accounts ​ 780,033 ​ 567,087 ​ Savings accounts ​ 478,012 ​ 431,224 ​ Time deposits less than $250 ​ 208,691 ​ 221,446 ​ Time deposits $250 or more ​ 89,903 ​ 98,247 ​ Total interest-bearing deposits ​ 2,128,318 ​ 1,814,638 ​ Noninterest-bearing deposits ​ 712,601 ​ 622,475 ​ Total deposits ​ $ 2,840,919 ​ $ 2,437,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ummary of short-term borrowings</t>
        </is>
      </c>
      <c r="B4" s="4" t="inlineStr">
        <is>
          <t>​ ​ ​ ​ ​ ​ ​ ​ ​ ​ ​ ​ ​ ​ ​ ​ ​ ​ ​ At and for the nine months ended September 30, 2021 ​ ​ ​ ​ ​ ​ ​ ​ ​ ​ ​ ​ ​ Weighted ​ ​ ​ ​ ​ ​ ​ ​ Maximum ​ Weighted ​ Average ​ ​ Ending ​ Average ​ Month-End ​ Average ​ Rate at ​ Balance Balance Balance Rate September 30,2021 FHLB advances ​ ​ ​ ​ ​ 18,682 ​ ​ 50,000 0.55 ​ ​ ​ Total short-term borrowings ​ $ ​ ​ $ 18,682 ​ $ 50,000 0.55 % ​ % ​ ​ ​ ​ ​ ​ ​ ​ ​ ​ ​ ​ ​ ​ ​ ​ ​ ​ At and for the year ended December 31, 2020 ​ ​ ​ ​ ​ ​ ​ ​ ​ ​ ​ Weighted ​ Weighted ​ ​ ​ ​ ​ ​ ​ ​ Maximum ​ Average ​ Average ​ ​ Ending ​ Average ​ Month-End ​ Rate for ​ Rate at End ​ Balance Balance Balance the Year of the Year FHLB advances ​ $ 50,000 ​ $ 83,716 ​ $ 179,199 1.01 % 0.40 %</t>
        </is>
      </c>
    </row>
    <row r="5">
      <c r="A5" s="4" t="inlineStr">
        <is>
          <t>Schedule of long-term debt consisting of advances</t>
        </is>
      </c>
      <c r="B5" s="4" t="inlineStr">
        <is>
          <t>​ ​ ​ ​ ​ ​ ​ ​ ​ ​ ​ ​ ​ ​ Interest Rate ​ ​ ​ ​ Due ​ Fixed ​ ​ ​ September 30, 2021 ​ ​ December 31, 2020 June 2021 ​ 1.99 ​ ​ ​ ​ ​ $ 10,000 ​ March 2023 ​ 4.69 ​ ​ $ 3,235 ​ ​ 4,769 ​ ​ ​ ​ ​ ​ $ 3,235 ​ $ 14,769 ​</t>
        </is>
      </c>
    </row>
    <row r="6">
      <c r="A6" s="4" t="inlineStr">
        <is>
          <t>Schedule of maturities of long-term debt</t>
        </is>
      </c>
      <c r="B6" s="4" t="inlineStr">
        <is>
          <t>​ ​ ​ ​ ​ ​ 2021 $ 524 ​ 2022 ​ 2,156 ​ 2023 ​ 555 ​ ​ ​ $ 3,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ature of operations and Basis of presentation (Details)</t>
        </is>
      </c>
      <c r="B1" s="2" t="inlineStr">
        <is>
          <t>9 Months Ended</t>
        </is>
      </c>
    </row>
    <row r="2">
      <c r="B2" s="2" t="inlineStr">
        <is>
          <t>Sep. 30, 2021Office</t>
        </is>
      </c>
    </row>
    <row r="3">
      <c r="A3" s="3" t="inlineStr">
        <is>
          <t>Summary of significant accounting policies</t>
        </is>
      </c>
    </row>
    <row r="4">
      <c r="A4" s="4" t="inlineStr">
        <is>
          <t>Number of full-service community banking offices</t>
        </is>
      </c>
      <c r="B4" s="5" t="n">
        <v>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4" customWidth="1" min="1" max="1"/>
    <col width="24" customWidth="1" min="2" max="2"/>
    <col width="35" customWidth="1" min="3" max="3"/>
    <col width="24" customWidth="1" min="4" max="4"/>
    <col width="24" customWidth="1" min="5" max="5"/>
    <col width="31" customWidth="1" min="6" max="6"/>
    <col width="24" customWidth="1" min="7" max="7"/>
    <col width="24" customWidth="1" min="8" max="8"/>
    <col width="35" customWidth="1" min="9" max="9"/>
    <col width="31" customWidth="1" min="10" max="10"/>
    <col width="25" customWidth="1" min="11" max="11"/>
  </cols>
  <sheetData>
    <row r="1">
      <c r="A1" s="1" t="inlineStr">
        <is>
          <t>Summary of significant accounting policies - Significant events (Details)</t>
        </is>
      </c>
      <c r="B1" s="2" t="inlineStr">
        <is>
          <t>Oct. 29, 2021$ / shares</t>
        </is>
      </c>
      <c r="C1" s="2" t="inlineStr">
        <is>
          <t>Sep. 30, 2021USD ($)loan$ / shares</t>
        </is>
      </c>
      <c r="D1" s="2" t="inlineStr">
        <is>
          <t>Jun. 30, 2021$ / shares</t>
        </is>
      </c>
      <c r="E1" s="2" t="inlineStr">
        <is>
          <t>Mar. 31, 2021$ / shares</t>
        </is>
      </c>
      <c r="F1" s="2" t="inlineStr">
        <is>
          <t>Sep. 30, 2020USD ($)$ / shares</t>
        </is>
      </c>
      <c r="G1" s="2" t="inlineStr">
        <is>
          <t>Jun. 30, 2020$ / shares</t>
        </is>
      </c>
      <c r="H1" s="2" t="inlineStr">
        <is>
          <t>Mar. 31, 2020$ / shares</t>
        </is>
      </c>
      <c r="I1" s="2" t="inlineStr">
        <is>
          <t>Sep. 30, 2021USD ($)loan$ / shares</t>
        </is>
      </c>
      <c r="J1" s="2" t="inlineStr">
        <is>
          <t>Sep. 30, 2020USD ($)$ / shares</t>
        </is>
      </c>
      <c r="K1" s="2" t="inlineStr">
        <is>
          <t>Dec. 31, 2020USD ($)loan</t>
        </is>
      </c>
    </row>
    <row r="2">
      <c r="A2" s="4" t="inlineStr">
        <is>
          <t>Interest and Fee Income, Loans and Leases, Total</t>
        </is>
      </c>
      <c r="C2" s="6" t="n">
        <v>21276000</v>
      </c>
      <c r="F2" s="6" t="n">
        <v>20901000</v>
      </c>
      <c r="I2" s="6" t="n">
        <v>62205000</v>
      </c>
      <c r="J2" s="6" t="n">
        <v>62978000</v>
      </c>
    </row>
    <row r="3">
      <c r="A3" s="4" t="inlineStr">
        <is>
          <t>Loans</t>
        </is>
      </c>
      <c r="C3" s="6" t="n">
        <v>2205661000</v>
      </c>
      <c r="I3" s="6" t="n">
        <v>2205661000</v>
      </c>
      <c r="K3" s="6" t="n">
        <v>2177982000</v>
      </c>
    </row>
    <row r="4">
      <c r="A4" s="4" t="inlineStr">
        <is>
          <t>Dividends declared | $ / shares</t>
        </is>
      </c>
      <c r="B4" s="7" t="n">
        <v>0.38</v>
      </c>
      <c r="C4" s="7" t="n">
        <v>0.38</v>
      </c>
      <c r="D4" s="7" t="n">
        <v>0.37</v>
      </c>
      <c r="E4" s="7" t="n">
        <v>0.37</v>
      </c>
      <c r="F4" s="7" t="n">
        <v>0.36</v>
      </c>
      <c r="G4" s="7" t="n">
        <v>0.36</v>
      </c>
      <c r="H4" s="7" t="n">
        <v>0.36</v>
      </c>
      <c r="I4" s="7" t="n">
        <v>1.12</v>
      </c>
      <c r="J4" s="7" t="n">
        <v>1.08</v>
      </c>
    </row>
    <row r="5">
      <c r="A5" s="4" t="inlineStr">
        <is>
          <t>Period for net fees recognized into income</t>
        </is>
      </c>
      <c r="I5" s="4" t="inlineStr">
        <is>
          <t>6 months</t>
        </is>
      </c>
    </row>
    <row r="6">
      <c r="A6" s="4" t="inlineStr">
        <is>
          <t>PPP</t>
        </is>
      </c>
    </row>
    <row r="7">
      <c r="A7" s="4" t="inlineStr">
        <is>
          <t>Loans</t>
        </is>
      </c>
      <c r="C7" s="6" t="n">
        <v>83521000</v>
      </c>
      <c r="I7" s="6" t="n">
        <v>83521000</v>
      </c>
      <c r="K7" s="6" t="n">
        <v>189699000</v>
      </c>
    </row>
    <row r="8">
      <c r="A8" s="4" t="inlineStr">
        <is>
          <t>Remaining unamortized fees</t>
        </is>
      </c>
      <c r="C8" s="6" t="n">
        <v>2300000</v>
      </c>
      <c r="I8" s="6" t="n">
        <v>2300000</v>
      </c>
    </row>
    <row r="9">
      <c r="A9" s="4" t="inlineStr">
        <is>
          <t>PPP | SBA PPP</t>
        </is>
      </c>
    </row>
    <row r="10">
      <c r="A10" s="4" t="inlineStr">
        <is>
          <t>Number of loans originated | loan</t>
        </is>
      </c>
      <c r="C10" s="5" t="n">
        <v>1062</v>
      </c>
      <c r="I10" s="5" t="n">
        <v>1062</v>
      </c>
      <c r="K10" s="5" t="n">
        <v>1450</v>
      </c>
    </row>
    <row r="11">
      <c r="A11" s="4" t="inlineStr">
        <is>
          <t>Principal amount of loan originated</t>
        </is>
      </c>
      <c r="C11" s="6" t="n">
        <v>121600000</v>
      </c>
      <c r="I11" s="6" t="n">
        <v>121600000</v>
      </c>
      <c r="K11" s="6" t="n">
        <v>217500000</v>
      </c>
    </row>
    <row r="12">
      <c r="A12" s="4" t="inlineStr">
        <is>
          <t>Average loan size</t>
        </is>
      </c>
      <c r="K12" s="5" t="n">
        <v>150000</v>
      </c>
    </row>
    <row r="13">
      <c r="A13" s="4" t="inlineStr">
        <is>
          <t>Net fees on loans</t>
        </is>
      </c>
      <c r="K13" s="5" t="n">
        <v>5200000</v>
      </c>
    </row>
    <row r="14">
      <c r="A14" s="4" t="inlineStr">
        <is>
          <t>Fees income</t>
        </is>
      </c>
      <c r="I14" s="5" t="n">
        <v>4300000</v>
      </c>
    </row>
    <row r="15">
      <c r="A15" s="4" t="inlineStr">
        <is>
          <t>Amount of loan forgiven</t>
        </is>
      </c>
      <c r="C15" s="5" t="n">
        <v>227800000</v>
      </c>
      <c r="I15" s="5" t="n">
        <v>227800000</v>
      </c>
      <c r="K15" s="5" t="n">
        <v>27800000</v>
      </c>
    </row>
    <row r="16">
      <c r="A16" s="4" t="inlineStr">
        <is>
          <t>Interest and Fee Income, Loans and Leases, Total</t>
        </is>
      </c>
      <c r="I16" s="5" t="n">
        <v>4900000</v>
      </c>
      <c r="K16" s="6" t="n">
        <v>2300000</v>
      </c>
    </row>
    <row r="17">
      <c r="A17" s="4" t="inlineStr">
        <is>
          <t>PPP | Minimum | SBA PPP</t>
        </is>
      </c>
    </row>
    <row r="18">
      <c r="A18" s="4" t="inlineStr">
        <is>
          <t>Amortization period</t>
        </is>
      </c>
      <c r="K18" s="4" t="inlineStr">
        <is>
          <t>24 months</t>
        </is>
      </c>
    </row>
    <row r="19">
      <c r="A19" s="4" t="inlineStr">
        <is>
          <t>PPP | Maximum | SBA PPP</t>
        </is>
      </c>
    </row>
    <row r="20">
      <c r="A20" s="4" t="inlineStr">
        <is>
          <t>Amortization period</t>
        </is>
      </c>
      <c r="K20" s="4" t="inlineStr">
        <is>
          <t>60 months</t>
        </is>
      </c>
    </row>
    <row r="21">
      <c r="A21" s="4" t="inlineStr">
        <is>
          <t>PPP Two</t>
        </is>
      </c>
    </row>
    <row r="22">
      <c r="A22" s="4" t="inlineStr">
        <is>
          <t>Loans</t>
        </is>
      </c>
      <c r="C22" s="6" t="n">
        <v>69284000</v>
      </c>
      <c r="I22" s="6" t="n">
        <v>69284000</v>
      </c>
    </row>
    <row r="23">
      <c r="A23" s="4" t="inlineStr">
        <is>
          <t>Commercial loans | SBA PPP</t>
        </is>
      </c>
    </row>
    <row r="24">
      <c r="A24" s="4" t="inlineStr">
        <is>
          <t>Number of business loans with payment deferrals granted | loan</t>
        </is>
      </c>
      <c r="K24" s="5" t="n">
        <v>479</v>
      </c>
    </row>
    <row r="25">
      <c r="A25" s="4" t="inlineStr">
        <is>
          <t>Loan receivable balances where payment deferrals were granted</t>
        </is>
      </c>
      <c r="K25" s="6" t="n">
        <v>306800000</v>
      </c>
    </row>
    <row r="26">
      <c r="A26" s="4" t="inlineStr">
        <is>
          <t>Consumer Loan | SBA PPP</t>
        </is>
      </c>
    </row>
    <row r="27">
      <c r="A27" s="4" t="inlineStr">
        <is>
          <t>Number of business loans with payment deferrals granted | loan</t>
        </is>
      </c>
      <c r="K27" s="5" t="n">
        <v>512</v>
      </c>
    </row>
    <row r="28">
      <c r="A28" s="4" t="inlineStr">
        <is>
          <t>Loan receivable balances where payment deferrals were granted</t>
        </is>
      </c>
      <c r="K28" s="6" t="n">
        <v>23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Visa Class B Common Stock Sale (Details) - USD ($)</t>
        </is>
      </c>
      <c r="B1" s="2" t="inlineStr">
        <is>
          <t>Oct. 08, 2021</t>
        </is>
      </c>
      <c r="C1" s="2" t="inlineStr">
        <is>
          <t>Oct. 31, 2021</t>
        </is>
      </c>
      <c r="D1" s="2" t="inlineStr">
        <is>
          <t>Mar. 31, 2008</t>
        </is>
      </c>
      <c r="E1" s="2" t="inlineStr">
        <is>
          <t>Sep. 30, 2021</t>
        </is>
      </c>
      <c r="F1" s="2" t="inlineStr">
        <is>
          <t>Sep. 30, 2020</t>
        </is>
      </c>
      <c r="G1" s="2" t="inlineStr">
        <is>
          <t>Dec. 31, 2008</t>
        </is>
      </c>
    </row>
    <row r="2">
      <c r="A2" s="4" t="inlineStr">
        <is>
          <t>Gain on sale of investments</t>
        </is>
      </c>
      <c r="F2" s="6" t="n">
        <v>724000</v>
      </c>
    </row>
    <row r="3">
      <c r="A3" s="4" t="inlineStr">
        <is>
          <t>Visa Class B stock</t>
        </is>
      </c>
    </row>
    <row r="4">
      <c r="A4" s="4" t="inlineStr">
        <is>
          <t>Number of shares sold</t>
        </is>
      </c>
      <c r="B4" s="5" t="n">
        <v>44982</v>
      </c>
      <c r="C4" s="5" t="n">
        <v>44982</v>
      </c>
    </row>
    <row r="5">
      <c r="A5" s="4" t="inlineStr">
        <is>
          <t>Purchase price</t>
        </is>
      </c>
      <c r="B5" s="6" t="n">
        <v>12200000</v>
      </c>
    </row>
    <row r="6">
      <c r="A6" s="4" t="inlineStr">
        <is>
          <t>Carrying value</t>
        </is>
      </c>
      <c r="B6" s="6" t="n">
        <v>0</v>
      </c>
    </row>
    <row r="7">
      <c r="A7" s="4" t="inlineStr">
        <is>
          <t>Number of shares purchased</t>
        </is>
      </c>
      <c r="D7" s="5" t="n">
        <v>73333</v>
      </c>
    </row>
    <row r="8">
      <c r="A8" s="4" t="inlineStr">
        <is>
          <t>Number of shares redeemed</t>
        </is>
      </c>
      <c r="G8" s="5" t="n">
        <v>28351</v>
      </c>
    </row>
    <row r="9">
      <c r="A9" s="4" t="inlineStr">
        <is>
          <t>Gain on sale of investments</t>
        </is>
      </c>
      <c r="E9" s="6" t="n">
        <v>9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Components of Accumulated Other Comprehensive Loss (Details) - USD ($) $ in Thousands</t>
        </is>
      </c>
      <c r="B1" s="2" t="inlineStr">
        <is>
          <t>9 Months Ended</t>
        </is>
      </c>
      <c r="C1" s="2" t="inlineStr">
        <is>
          <t>12 Months Ended</t>
        </is>
      </c>
    </row>
    <row r="2">
      <c r="B2" s="2" t="inlineStr">
        <is>
          <t>Sep. 30, 2021</t>
        </is>
      </c>
      <c r="C2" s="2" t="inlineStr">
        <is>
          <t>Dec. 31, 2020</t>
        </is>
      </c>
    </row>
    <row r="3">
      <c r="A3" s="3" t="inlineStr">
        <is>
          <t>Other comprehensive income (loss)</t>
        </is>
      </c>
    </row>
    <row r="4">
      <c r="A4" s="4" t="inlineStr">
        <is>
          <t>Net unrealized gain on investment securities available-for-sale</t>
        </is>
      </c>
      <c r="B4" s="6" t="n">
        <v>1287</v>
      </c>
      <c r="C4" s="6" t="n">
        <v>9696</v>
      </c>
    </row>
    <row r="5">
      <c r="A5" s="4" t="inlineStr">
        <is>
          <t>Income tax expense</t>
        </is>
      </c>
      <c r="B5" s="5" t="n">
        <v>270</v>
      </c>
      <c r="C5" s="5" t="n">
        <v>2036</v>
      </c>
    </row>
    <row r="6">
      <c r="A6" s="4" t="inlineStr">
        <is>
          <t>Net of income taxes</t>
        </is>
      </c>
      <c r="B6" s="5" t="n">
        <v>1017</v>
      </c>
      <c r="C6" s="5" t="n">
        <v>7660</v>
      </c>
    </row>
    <row r="7">
      <c r="A7" s="4" t="inlineStr">
        <is>
          <t>Benefit plan adjustments</t>
        </is>
      </c>
      <c r="B7" s="5" t="n">
        <v>-7977</v>
      </c>
      <c r="C7" s="5" t="n">
        <v>-7977</v>
      </c>
    </row>
    <row r="8">
      <c r="A8" s="4" t="inlineStr">
        <is>
          <t>Income tax benefit</t>
        </is>
      </c>
      <c r="B8" s="5" t="n">
        <v>1675</v>
      </c>
      <c r="C8" s="5" t="n">
        <v>1675</v>
      </c>
    </row>
    <row r="9">
      <c r="A9" s="4" t="inlineStr">
        <is>
          <t>Net of income taxes</t>
        </is>
      </c>
      <c r="B9" s="5" t="n">
        <v>-6302</v>
      </c>
      <c r="C9" s="5" t="n">
        <v>-6302</v>
      </c>
    </row>
    <row r="10">
      <c r="A10" s="4" t="inlineStr">
        <is>
          <t>Derivative adjustments</t>
        </is>
      </c>
      <c r="B10" s="5" t="n">
        <v>980</v>
      </c>
      <c r="C10" s="5" t="n">
        <v>1002</v>
      </c>
    </row>
    <row r="11">
      <c r="A11" s="4" t="inlineStr">
        <is>
          <t>Income tax</t>
        </is>
      </c>
      <c r="B11" s="5" t="n">
        <v>206</v>
      </c>
      <c r="C11" s="5" t="n">
        <v>211</v>
      </c>
    </row>
    <row r="12">
      <c r="A12" s="4" t="inlineStr">
        <is>
          <t>Net of income taxes</t>
        </is>
      </c>
      <c r="B12" s="5" t="n">
        <v>774</v>
      </c>
      <c r="C12" s="5" t="n">
        <v>791</v>
      </c>
    </row>
    <row r="13">
      <c r="A13" s="4" t="inlineStr">
        <is>
          <t>Accumulated other comprehensive income (loss)</t>
        </is>
      </c>
      <c r="B13" s="6" t="n">
        <v>-4511</v>
      </c>
      <c r="C13" s="6" t="n">
        <v>21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 Basic</t>
        </is>
      </c>
      <c r="B4" s="6" t="n">
        <v>9096</v>
      </c>
      <c r="C4" s="6" t="n">
        <v>8312</v>
      </c>
      <c r="D4" s="6" t="n">
        <v>27105</v>
      </c>
      <c r="E4" s="6" t="n">
        <v>21169</v>
      </c>
    </row>
    <row r="5">
      <c r="A5" s="4" t="inlineStr">
        <is>
          <t>Average common shares outstanding - basic</t>
        </is>
      </c>
      <c r="B5" s="5" t="n">
        <v>7198125</v>
      </c>
      <c r="C5" s="5" t="n">
        <v>7277189</v>
      </c>
      <c r="D5" s="5" t="n">
        <v>7204399</v>
      </c>
      <c r="E5" s="5" t="n">
        <v>7332539</v>
      </c>
    </row>
    <row r="6">
      <c r="A6" s="4" t="inlineStr">
        <is>
          <t>Net income - basic</t>
        </is>
      </c>
      <c r="B6" s="7" t="n">
        <v>1.26</v>
      </c>
      <c r="C6" s="7" t="n">
        <v>1.14</v>
      </c>
      <c r="D6" s="7" t="n">
        <v>3.76</v>
      </c>
      <c r="E6" s="7" t="n">
        <v>2.89</v>
      </c>
    </row>
    <row r="7">
      <c r="A7" s="4" t="inlineStr">
        <is>
          <t>Net income, Diluted</t>
        </is>
      </c>
      <c r="B7" s="6" t="n">
        <v>9096</v>
      </c>
      <c r="C7" s="6" t="n">
        <v>8312</v>
      </c>
      <c r="D7" s="6" t="n">
        <v>27105</v>
      </c>
      <c r="E7" s="6" t="n">
        <v>21169</v>
      </c>
    </row>
    <row r="8">
      <c r="A8" s="4" t="inlineStr">
        <is>
          <t>Average common shares outstanding - diluted</t>
        </is>
      </c>
      <c r="B8" s="5" t="n">
        <v>7233189</v>
      </c>
      <c r="C8" s="5" t="n">
        <v>7312253</v>
      </c>
      <c r="D8" s="5" t="n">
        <v>7239463</v>
      </c>
      <c r="E8" s="5" t="n">
        <v>7364693</v>
      </c>
    </row>
    <row r="9">
      <c r="A9" s="4" t="inlineStr">
        <is>
          <t>Net income - diluted</t>
        </is>
      </c>
      <c r="B9" s="7" t="n">
        <v>1.26</v>
      </c>
      <c r="C9" s="7" t="n">
        <v>1.14</v>
      </c>
      <c r="D9" s="7" t="n">
        <v>3.74</v>
      </c>
      <c r="E9" s="7" t="n">
        <v>2.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Sep. 30, 2021</t>
        </is>
      </c>
      <c r="C1" s="2" t="inlineStr">
        <is>
          <t>Dec. 31, 2020</t>
        </is>
      </c>
    </row>
    <row r="2">
      <c r="A2" s="3" t="inlineStr">
        <is>
          <t>Investment Securities</t>
        </is>
      </c>
    </row>
    <row r="3">
      <c r="A3" s="4" t="inlineStr">
        <is>
          <t>Available-for-sale, Amortized Cost</t>
        </is>
      </c>
      <c r="B3" s="6" t="n">
        <v>460085</v>
      </c>
      <c r="C3" s="6" t="n">
        <v>286215</v>
      </c>
    </row>
    <row r="4">
      <c r="A4" s="4" t="inlineStr">
        <is>
          <t>Available-for-sale, Gross Unrealized Gains</t>
        </is>
      </c>
      <c r="B4" s="5" t="n">
        <v>6384</v>
      </c>
      <c r="C4" s="5" t="n">
        <v>9899</v>
      </c>
    </row>
    <row r="5">
      <c r="A5" s="4" t="inlineStr">
        <is>
          <t>Available-for-sale, Gross Unrealized Losses</t>
        </is>
      </c>
      <c r="B5" s="5" t="n">
        <v>5097</v>
      </c>
      <c r="C5" s="5" t="n">
        <v>203</v>
      </c>
    </row>
    <row r="6">
      <c r="A6" s="4" t="inlineStr">
        <is>
          <t>Available-for-sale, Fair Value</t>
        </is>
      </c>
      <c r="B6" s="5" t="n">
        <v>461372</v>
      </c>
      <c r="C6" s="5" t="n">
        <v>295911</v>
      </c>
    </row>
    <row r="7">
      <c r="A7" s="4" t="inlineStr">
        <is>
          <t>Held-to-maturity, Amortized Cost</t>
        </is>
      </c>
      <c r="B7" s="5" t="n">
        <v>32848</v>
      </c>
      <c r="C7" s="5" t="n">
        <v>7225</v>
      </c>
    </row>
    <row r="8">
      <c r="A8" s="4" t="inlineStr">
        <is>
          <t>Held-to-maturity, Gross Unrealized Gains</t>
        </is>
      </c>
      <c r="B8" s="5" t="n">
        <v>150</v>
      </c>
      <c r="C8" s="5" t="n">
        <v>288</v>
      </c>
    </row>
    <row r="9">
      <c r="A9" s="4" t="inlineStr">
        <is>
          <t>Held-to-maturity, Gross Unrealized Losses</t>
        </is>
      </c>
      <c r="B9" s="5" t="n">
        <v>442</v>
      </c>
    </row>
    <row r="10">
      <c r="A10" s="4" t="inlineStr">
        <is>
          <t>Held-to-maturity, Fair value</t>
        </is>
      </c>
      <c r="B10" s="5" t="n">
        <v>32556</v>
      </c>
      <c r="C10" s="5" t="n">
        <v>7513</v>
      </c>
    </row>
    <row r="11">
      <c r="A11" s="4" t="inlineStr">
        <is>
          <t>U.S. Treasuries</t>
        </is>
      </c>
    </row>
    <row r="12">
      <c r="A12" s="3" t="inlineStr">
        <is>
          <t>Investment Securities</t>
        </is>
      </c>
    </row>
    <row r="13">
      <c r="A13" s="4" t="inlineStr">
        <is>
          <t>Available-for-sale, Amortized Cost</t>
        </is>
      </c>
      <c r="B13" s="5" t="n">
        <v>135816</v>
      </c>
      <c r="C13" s="5" t="n">
        <v>18478</v>
      </c>
    </row>
    <row r="14">
      <c r="A14" s="4" t="inlineStr">
        <is>
          <t>Available-for-sale, Gross Unrealized Gains</t>
        </is>
      </c>
      <c r="B14" s="5" t="n">
        <v>191</v>
      </c>
      <c r="C14" s="5" t="n">
        <v>427</v>
      </c>
    </row>
    <row r="15">
      <c r="A15" s="4" t="inlineStr">
        <is>
          <t>Available-for-sale, Gross Unrealized Losses</t>
        </is>
      </c>
      <c r="B15" s="5" t="n">
        <v>610</v>
      </c>
    </row>
    <row r="16">
      <c r="A16" s="4" t="inlineStr">
        <is>
          <t>Available-for-sale, Fair Value</t>
        </is>
      </c>
      <c r="B16" s="5" t="n">
        <v>135397</v>
      </c>
      <c r="C16" s="5" t="n">
        <v>18905</v>
      </c>
    </row>
    <row r="17">
      <c r="A17" s="4" t="inlineStr">
        <is>
          <t>U.S. government-sponsored enterprises state and municipals</t>
        </is>
      </c>
    </row>
    <row r="18">
      <c r="A18" s="3" t="inlineStr">
        <is>
          <t>Investment Securities</t>
        </is>
      </c>
    </row>
    <row r="19">
      <c r="A19" s="4" t="inlineStr">
        <is>
          <t>Available-for-sale, Amortized Cost</t>
        </is>
      </c>
      <c r="B19" s="5" t="n">
        <v>40969</v>
      </c>
      <c r="C19" s="5" t="n">
        <v>63834</v>
      </c>
    </row>
    <row r="20">
      <c r="A20" s="4" t="inlineStr">
        <is>
          <t>Available-for-sale, Gross Unrealized Gains</t>
        </is>
      </c>
      <c r="B20" s="5" t="n">
        <v>621</v>
      </c>
      <c r="C20" s="5" t="n">
        <v>1354</v>
      </c>
    </row>
    <row r="21">
      <c r="A21" s="4" t="inlineStr">
        <is>
          <t>Available-for-sale, Fair Value</t>
        </is>
      </c>
      <c r="B21" s="5" t="n">
        <v>41590</v>
      </c>
      <c r="C21" s="5" t="n">
        <v>65188</v>
      </c>
    </row>
    <row r="22">
      <c r="A22" s="4" t="inlineStr">
        <is>
          <t>Mortgage-backed Securities, U.S. government agencies</t>
        </is>
      </c>
    </row>
    <row r="23">
      <c r="A23" s="3" t="inlineStr">
        <is>
          <t>Investment Securities</t>
        </is>
      </c>
    </row>
    <row r="24">
      <c r="A24" s="4" t="inlineStr">
        <is>
          <t>Available-for-sale, Amortized Cost</t>
        </is>
      </c>
      <c r="B24" s="5" t="n">
        <v>2087</v>
      </c>
      <c r="C24" s="5" t="n">
        <v>3553</v>
      </c>
    </row>
    <row r="25">
      <c r="A25" s="4" t="inlineStr">
        <is>
          <t>Available-for-sale, Gross Unrealized Gains</t>
        </is>
      </c>
      <c r="B25" s="5" t="n">
        <v>71</v>
      </c>
      <c r="C25" s="5" t="n">
        <v>154</v>
      </c>
    </row>
    <row r="26">
      <c r="A26" s="4" t="inlineStr">
        <is>
          <t>Available-for-sale, Fair Value</t>
        </is>
      </c>
      <c r="B26" s="5" t="n">
        <v>2158</v>
      </c>
      <c r="C26" s="5" t="n">
        <v>3707</v>
      </c>
    </row>
    <row r="27">
      <c r="A27" s="4" t="inlineStr">
        <is>
          <t>Held-to-maturity, Amortized Cost</t>
        </is>
      </c>
      <c r="B27" s="5" t="n">
        <v>11361</v>
      </c>
      <c r="C27" s="5" t="n">
        <v>21</v>
      </c>
    </row>
    <row r="28">
      <c r="A28" s="4" t="inlineStr">
        <is>
          <t>Held-to-maturity, Gross Unrealized Losses</t>
        </is>
      </c>
      <c r="B28" s="5" t="n">
        <v>195</v>
      </c>
    </row>
    <row r="29">
      <c r="A29" s="4" t="inlineStr">
        <is>
          <t>Held-to-maturity, Fair value</t>
        </is>
      </c>
      <c r="B29" s="5" t="n">
        <v>11166</v>
      </c>
      <c r="C29" s="5" t="n">
        <v>21</v>
      </c>
    </row>
    <row r="30">
      <c r="A30" s="4" t="inlineStr">
        <is>
          <t>Mortgage-backed Securities, U.S. government-sponsored enterprises</t>
        </is>
      </c>
    </row>
    <row r="31">
      <c r="A31" s="3" t="inlineStr">
        <is>
          <t>Investment Securities</t>
        </is>
      </c>
    </row>
    <row r="32">
      <c r="A32" s="4" t="inlineStr">
        <is>
          <t>Available-for-sale, Amortized Cost</t>
        </is>
      </c>
      <c r="B32" s="5" t="n">
        <v>109992</v>
      </c>
      <c r="C32" s="5" t="n">
        <v>79457</v>
      </c>
    </row>
    <row r="33">
      <c r="A33" s="4" t="inlineStr">
        <is>
          <t>Available-for-sale, Gross Unrealized Gains</t>
        </is>
      </c>
      <c r="B33" s="5" t="n">
        <v>1199</v>
      </c>
      <c r="C33" s="5" t="n">
        <v>1930</v>
      </c>
    </row>
    <row r="34">
      <c r="A34" s="4" t="inlineStr">
        <is>
          <t>Available-for-sale, Gross Unrealized Losses</t>
        </is>
      </c>
      <c r="B34" s="5" t="n">
        <v>2471</v>
      </c>
      <c r="C34" s="5" t="n">
        <v>136</v>
      </c>
    </row>
    <row r="35">
      <c r="A35" s="4" t="inlineStr">
        <is>
          <t>Available-for-sale, Fair Value</t>
        </is>
      </c>
      <c r="B35" s="5" t="n">
        <v>108720</v>
      </c>
      <c r="C35" s="5" t="n">
        <v>81251</v>
      </c>
    </row>
    <row r="36">
      <c r="A36" s="4" t="inlineStr">
        <is>
          <t>Held-to-maturity, Amortized Cost</t>
        </is>
      </c>
      <c r="B36" s="5" t="n">
        <v>11103</v>
      </c>
      <c r="C36" s="5" t="n">
        <v>355</v>
      </c>
    </row>
    <row r="37">
      <c r="A37" s="4" t="inlineStr">
        <is>
          <t>Held-to-maturity, Gross Unrealized Gains</t>
        </is>
      </c>
      <c r="B37" s="5" t="n">
        <v>4</v>
      </c>
      <c r="C37" s="5" t="n">
        <v>13</v>
      </c>
    </row>
    <row r="38">
      <c r="A38" s="4" t="inlineStr">
        <is>
          <t>Held-to-maturity, Gross Unrealized Losses</t>
        </is>
      </c>
      <c r="B38" s="5" t="n">
        <v>188</v>
      </c>
    </row>
    <row r="39">
      <c r="A39" s="4" t="inlineStr">
        <is>
          <t>Held-to-maturity, Fair value</t>
        </is>
      </c>
      <c r="B39" s="5" t="n">
        <v>10919</v>
      </c>
      <c r="C39" s="5" t="n">
        <v>368</v>
      </c>
    </row>
    <row r="40">
      <c r="A40" s="4" t="inlineStr">
        <is>
          <t>Commercial mortgage-backed Securities, U.S. government-sponsored enterprises</t>
        </is>
      </c>
    </row>
    <row r="41">
      <c r="A41" s="3" t="inlineStr">
        <is>
          <t>Investment Securities</t>
        </is>
      </c>
    </row>
    <row r="42">
      <c r="A42" s="4" t="inlineStr">
        <is>
          <t>Available-for-sale, Amortized Cost</t>
        </is>
      </c>
      <c r="B42" s="5" t="n">
        <v>12562</v>
      </c>
      <c r="C42" s="5" t="n">
        <v>12619</v>
      </c>
    </row>
    <row r="43">
      <c r="A43" s="4" t="inlineStr">
        <is>
          <t>Available-for-sale, Gross Unrealized Gains</t>
        </is>
      </c>
      <c r="B43" s="5" t="n">
        <v>598</v>
      </c>
      <c r="C43" s="5" t="n">
        <v>881</v>
      </c>
    </row>
    <row r="44">
      <c r="A44" s="4" t="inlineStr">
        <is>
          <t>Available-for-sale, Fair Value</t>
        </is>
      </c>
      <c r="B44" s="5" t="n">
        <v>13160</v>
      </c>
      <c r="C44" s="5" t="n">
        <v>13500</v>
      </c>
    </row>
    <row r="45">
      <c r="A45" s="4" t="inlineStr">
        <is>
          <t>Corporate debt securities</t>
        </is>
      </c>
    </row>
    <row r="46">
      <c r="A46" s="3" t="inlineStr">
        <is>
          <t>Investment Securities</t>
        </is>
      </c>
    </row>
    <row r="47">
      <c r="A47" s="4" t="inlineStr">
        <is>
          <t>Available-for-sale, Amortized Cost</t>
        </is>
      </c>
      <c r="B47" s="5" t="n">
        <v>3000</v>
      </c>
      <c r="C47" s="5" t="n">
        <v>1000</v>
      </c>
    </row>
    <row r="48">
      <c r="A48" s="4" t="inlineStr">
        <is>
          <t>Available-for-sale, Gross Unrealized Losses</t>
        </is>
      </c>
      <c r="B48" s="5" t="n">
        <v>39</v>
      </c>
    </row>
    <row r="49">
      <c r="A49" s="4" t="inlineStr">
        <is>
          <t>Available-for-sale, Fair Value</t>
        </is>
      </c>
      <c r="B49" s="5" t="n">
        <v>2961</v>
      </c>
      <c r="C49" s="5" t="n">
        <v>1000</v>
      </c>
    </row>
    <row r="50">
      <c r="A50" s="4" t="inlineStr">
        <is>
          <t>State and Municipals, Taxable</t>
        </is>
      </c>
    </row>
    <row r="51">
      <c r="A51" s="3" t="inlineStr">
        <is>
          <t>Investment Securities</t>
        </is>
      </c>
    </row>
    <row r="52">
      <c r="A52" s="4" t="inlineStr">
        <is>
          <t>Available-for-sale, Amortized Cost</t>
        </is>
      </c>
      <c r="B52" s="5" t="n">
        <v>66535</v>
      </c>
      <c r="C52" s="5" t="n">
        <v>53297</v>
      </c>
    </row>
    <row r="53">
      <c r="A53" s="4" t="inlineStr">
        <is>
          <t>Available-for-sale, Gross Unrealized Gains</t>
        </is>
      </c>
      <c r="B53" s="5" t="n">
        <v>1315</v>
      </c>
      <c r="C53" s="5" t="n">
        <v>2099</v>
      </c>
    </row>
    <row r="54">
      <c r="A54" s="4" t="inlineStr">
        <is>
          <t>Available-for-sale, Gross Unrealized Losses</t>
        </is>
      </c>
      <c r="B54" s="5" t="n">
        <v>949</v>
      </c>
      <c r="C54" s="5" t="n">
        <v>30</v>
      </c>
    </row>
    <row r="55">
      <c r="A55" s="4" t="inlineStr">
        <is>
          <t>Available-for-sale, Fair Value</t>
        </is>
      </c>
      <c r="B55" s="5" t="n">
        <v>66901</v>
      </c>
      <c r="C55" s="5" t="n">
        <v>55366</v>
      </c>
    </row>
    <row r="56">
      <c r="A56" s="4" t="inlineStr">
        <is>
          <t>State and Municipals, Tax-exempt</t>
        </is>
      </c>
    </row>
    <row r="57">
      <c r="A57" s="3" t="inlineStr">
        <is>
          <t>Investment Securities</t>
        </is>
      </c>
    </row>
    <row r="58">
      <c r="A58" s="4" t="inlineStr">
        <is>
          <t>Available-for-sale, Amortized Cost</t>
        </is>
      </c>
      <c r="B58" s="5" t="n">
        <v>89124</v>
      </c>
      <c r="C58" s="5" t="n">
        <v>53977</v>
      </c>
    </row>
    <row r="59">
      <c r="A59" s="4" t="inlineStr">
        <is>
          <t>Available-for-sale, Gross Unrealized Gains</t>
        </is>
      </c>
      <c r="B59" s="5" t="n">
        <v>2389</v>
      </c>
      <c r="C59" s="5" t="n">
        <v>3054</v>
      </c>
    </row>
    <row r="60">
      <c r="A60" s="4" t="inlineStr">
        <is>
          <t>Available-for-sale, Gross Unrealized Losses</t>
        </is>
      </c>
      <c r="B60" s="5" t="n">
        <v>1028</v>
      </c>
      <c r="C60" s="5" t="n">
        <v>37</v>
      </c>
    </row>
    <row r="61">
      <c r="A61" s="4" t="inlineStr">
        <is>
          <t>Available-for-sale, Fair Value</t>
        </is>
      </c>
      <c r="B61" s="5" t="n">
        <v>90485</v>
      </c>
      <c r="C61" s="5" t="n">
        <v>56994</v>
      </c>
    </row>
    <row r="62">
      <c r="A62" s="4" t="inlineStr">
        <is>
          <t>Held-to-maturity, Amortized Cost</t>
        </is>
      </c>
      <c r="B62" s="5" t="n">
        <v>10384</v>
      </c>
      <c r="C62" s="5" t="n">
        <v>6849</v>
      </c>
    </row>
    <row r="63">
      <c r="A63" s="4" t="inlineStr">
        <is>
          <t>Held-to-maturity, Gross Unrealized Gains</t>
        </is>
      </c>
      <c r="B63" s="5" t="n">
        <v>146</v>
      </c>
      <c r="C63" s="5" t="n">
        <v>275</v>
      </c>
    </row>
    <row r="64">
      <c r="A64" s="4" t="inlineStr">
        <is>
          <t>Held-to-maturity, Gross Unrealized Losses</t>
        </is>
      </c>
      <c r="B64" s="5" t="n">
        <v>59</v>
      </c>
    </row>
    <row r="65">
      <c r="A65" s="4" t="inlineStr">
        <is>
          <t>Held-to-maturity, Fair value</t>
        </is>
      </c>
      <c r="B65" s="6" t="n">
        <v>10471</v>
      </c>
      <c r="C65" s="6" t="n">
        <v>7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Equity Securities Portfolio (Details) $ in Thousands</t>
        </is>
      </c>
      <c r="B1" s="2" t="inlineStr">
        <is>
          <t>Sep. 30, 2021USD ($)security</t>
        </is>
      </c>
      <c r="C1" s="2" t="inlineStr">
        <is>
          <t>Dec. 31, 2020USD ($)</t>
        </is>
      </c>
    </row>
    <row r="2">
      <c r="A2" s="3" t="inlineStr">
        <is>
          <t>Investment Securities</t>
        </is>
      </c>
    </row>
    <row r="3">
      <c r="A3" s="4" t="inlineStr">
        <is>
          <t>Number of equity securities portfolio consisting of stock of other financial institutions | security</t>
        </is>
      </c>
      <c r="B3" s="5" t="n">
        <v>1</v>
      </c>
    </row>
    <row r="4">
      <c r="A4" s="4" t="inlineStr">
        <is>
          <t>Equity investments carried at fair value</t>
        </is>
      </c>
      <c r="B4" s="6" t="n">
        <v>147</v>
      </c>
      <c r="C4" s="6" t="n">
        <v>138</v>
      </c>
    </row>
    <row r="5">
      <c r="A5" s="4" t="inlineStr">
        <is>
          <t>Fair value of equity portfolio in excess of cost basis</t>
        </is>
      </c>
      <c r="B5" s="5" t="n">
        <v>6</v>
      </c>
    </row>
    <row r="6">
      <c r="A6" s="4" t="inlineStr">
        <is>
          <t>Common equity securities.</t>
        </is>
      </c>
    </row>
    <row r="7">
      <c r="A7" s="3" t="inlineStr">
        <is>
          <t>Investment Securities</t>
        </is>
      </c>
    </row>
    <row r="8">
      <c r="A8" s="4" t="inlineStr">
        <is>
          <t>Equity investments carried at fair value</t>
        </is>
      </c>
      <c r="B8" s="6" t="n">
        <v>147</v>
      </c>
      <c r="C8" s="6" t="n">
        <v>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and realized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securities</t>
        </is>
      </c>
    </row>
    <row r="4">
      <c r="A4" s="4" t="inlineStr">
        <is>
          <t>Net gain (loss) recognized during the period on equity securities</t>
        </is>
      </c>
      <c r="B4" s="6" t="n">
        <v>5</v>
      </c>
      <c r="C4" s="6" t="n">
        <v>2</v>
      </c>
      <c r="D4" s="6" t="n">
        <v>9</v>
      </c>
      <c r="E4" s="6" t="n">
        <v>-82</v>
      </c>
    </row>
    <row r="5">
      <c r="A5" s="4" t="inlineStr">
        <is>
          <t>Unrealized gain (loss) recognized during the reporting period on equity securities still held at the reporting date</t>
        </is>
      </c>
      <c r="B5" s="6" t="n">
        <v>5</v>
      </c>
      <c r="C5" s="6" t="n">
        <v>2</v>
      </c>
      <c r="D5" s="6" t="n">
        <v>9</v>
      </c>
      <c r="E5" s="6" t="n">
        <v>-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s on loans:</t>
        </is>
      </c>
    </row>
    <row r="4">
      <c r="A4" s="4" t="inlineStr">
        <is>
          <t>Taxable</t>
        </is>
      </c>
      <c r="B4" s="6" t="n">
        <v>21276</v>
      </c>
      <c r="C4" s="6" t="n">
        <v>20901</v>
      </c>
      <c r="D4" s="6" t="n">
        <v>62205</v>
      </c>
      <c r="E4" s="6" t="n">
        <v>62978</v>
      </c>
    </row>
    <row r="5">
      <c r="A5" s="4" t="inlineStr">
        <is>
          <t>Tax-exempt</t>
        </is>
      </c>
      <c r="B5" s="5" t="n">
        <v>1024</v>
      </c>
      <c r="C5" s="5" t="n">
        <v>876</v>
      </c>
      <c r="D5" s="5" t="n">
        <v>2859</v>
      </c>
      <c r="E5" s="5" t="n">
        <v>2848</v>
      </c>
    </row>
    <row r="6">
      <c r="A6" s="3" t="inlineStr">
        <is>
          <t>Interest and dividends on investment securities:</t>
        </is>
      </c>
    </row>
    <row r="7">
      <c r="A7" s="4" t="inlineStr">
        <is>
          <t>Taxable</t>
        </is>
      </c>
      <c r="B7" s="5" t="n">
        <v>1285</v>
      </c>
      <c r="C7" s="5" t="n">
        <v>1250</v>
      </c>
      <c r="D7" s="5" t="n">
        <v>3804</v>
      </c>
      <c r="E7" s="5" t="n">
        <v>4223</v>
      </c>
    </row>
    <row r="8">
      <c r="A8" s="4" t="inlineStr">
        <is>
          <t>Tax-exempt</t>
        </is>
      </c>
      <c r="B8" s="5" t="n">
        <v>432</v>
      </c>
      <c r="C8" s="5" t="n">
        <v>280</v>
      </c>
      <c r="D8" s="5" t="n">
        <v>1233</v>
      </c>
      <c r="E8" s="5" t="n">
        <v>874</v>
      </c>
    </row>
    <row r="9">
      <c r="A9" s="4" t="inlineStr">
        <is>
          <t>Dividends</t>
        </is>
      </c>
      <c r="B9" s="5" t="n">
        <v>24</v>
      </c>
      <c r="C9" s="5" t="n">
        <v>23</v>
      </c>
      <c r="D9" s="5" t="n">
        <v>72</v>
      </c>
      <c r="E9" s="5" t="n">
        <v>71</v>
      </c>
    </row>
    <row r="10">
      <c r="A10" s="4" t="inlineStr">
        <is>
          <t>Interest on interest-bearing deposits in other banks</t>
        </is>
      </c>
      <c r="B10" s="5" t="n">
        <v>2</v>
      </c>
      <c r="C10" s="5" t="n">
        <v>4</v>
      </c>
      <c r="D10" s="5" t="n">
        <v>6</v>
      </c>
      <c r="E10" s="5" t="n">
        <v>27</v>
      </c>
    </row>
    <row r="11">
      <c r="A11" s="4" t="inlineStr">
        <is>
          <t>Interest on federal funds sold</t>
        </is>
      </c>
      <c r="B11" s="5" t="n">
        <v>124</v>
      </c>
      <c r="C11" s="5" t="n">
        <v>12</v>
      </c>
      <c r="D11" s="5" t="n">
        <v>228</v>
      </c>
      <c r="E11" s="5" t="n">
        <v>19</v>
      </c>
    </row>
    <row r="12">
      <c r="A12" s="4" t="inlineStr">
        <is>
          <t>Total interest income</t>
        </is>
      </c>
      <c r="B12" s="5" t="n">
        <v>24167</v>
      </c>
      <c r="C12" s="5" t="n">
        <v>23346</v>
      </c>
      <c r="D12" s="5" t="n">
        <v>70407</v>
      </c>
      <c r="E12" s="5" t="n">
        <v>71040</v>
      </c>
    </row>
    <row r="13">
      <c r="A13" s="3" t="inlineStr">
        <is>
          <t>Interest expense:</t>
        </is>
      </c>
    </row>
    <row r="14">
      <c r="A14" s="4" t="inlineStr">
        <is>
          <t>Interest on deposits</t>
        </is>
      </c>
      <c r="B14" s="5" t="n">
        <v>1698</v>
      </c>
      <c r="C14" s="5" t="n">
        <v>2758</v>
      </c>
      <c r="D14" s="5" t="n">
        <v>5731</v>
      </c>
      <c r="E14" s="5" t="n">
        <v>9125</v>
      </c>
    </row>
    <row r="15">
      <c r="A15" s="4" t="inlineStr">
        <is>
          <t>Interest on short-term borrowings</t>
        </is>
      </c>
      <c r="B15" s="5" t="n">
        <v>1</v>
      </c>
      <c r="C15" s="5" t="n">
        <v>82</v>
      </c>
      <c r="D15" s="5" t="n">
        <v>78</v>
      </c>
      <c r="E15" s="5" t="n">
        <v>757</v>
      </c>
    </row>
    <row r="16">
      <c r="A16" s="4" t="inlineStr">
        <is>
          <t>Interest on long-term debt</t>
        </is>
      </c>
      <c r="B16" s="5" t="n">
        <v>40</v>
      </c>
      <c r="C16" s="5" t="n">
        <v>139</v>
      </c>
      <c r="D16" s="5" t="n">
        <v>225</v>
      </c>
      <c r="E16" s="5" t="n">
        <v>575</v>
      </c>
    </row>
    <row r="17">
      <c r="A17" s="4" t="inlineStr">
        <is>
          <t>Interest on subordinated debt</t>
        </is>
      </c>
      <c r="B17" s="5" t="n">
        <v>443</v>
      </c>
      <c r="C17" s="5" t="n">
        <v>443</v>
      </c>
      <c r="D17" s="5" t="n">
        <v>1330</v>
      </c>
      <c r="E17" s="5" t="n">
        <v>591</v>
      </c>
    </row>
    <row r="18">
      <c r="A18" s="4" t="inlineStr">
        <is>
          <t>Total interest expense</t>
        </is>
      </c>
      <c r="B18" s="5" t="n">
        <v>2182</v>
      </c>
      <c r="C18" s="5" t="n">
        <v>3422</v>
      </c>
      <c r="D18" s="5" t="n">
        <v>7364</v>
      </c>
      <c r="E18" s="5" t="n">
        <v>11048</v>
      </c>
    </row>
    <row r="19">
      <c r="A19" s="4" t="inlineStr">
        <is>
          <t>Net interest income</t>
        </is>
      </c>
      <c r="B19" s="5" t="n">
        <v>21985</v>
      </c>
      <c r="C19" s="5" t="n">
        <v>19924</v>
      </c>
      <c r="D19" s="5" t="n">
        <v>63043</v>
      </c>
      <c r="E19" s="5" t="n">
        <v>59992</v>
      </c>
    </row>
    <row r="20">
      <c r="A20" s="4" t="inlineStr">
        <is>
          <t>Provision for loan losses</t>
        </is>
      </c>
      <c r="B20" s="5" t="n">
        <v>400</v>
      </c>
      <c r="C20" s="5" t="n">
        <v>1050</v>
      </c>
      <c r="E20" s="5" t="n">
        <v>6350</v>
      </c>
    </row>
    <row r="21">
      <c r="A21" s="4" t="inlineStr">
        <is>
          <t>Net interest income after provision for loan losses</t>
        </is>
      </c>
      <c r="B21" s="5" t="n">
        <v>21585</v>
      </c>
      <c r="C21" s="5" t="n">
        <v>18874</v>
      </c>
      <c r="D21" s="5" t="n">
        <v>63043</v>
      </c>
      <c r="E21" s="5" t="n">
        <v>53642</v>
      </c>
    </row>
    <row r="22">
      <c r="A22" s="3" t="inlineStr">
        <is>
          <t>Noninterest income:</t>
        </is>
      </c>
    </row>
    <row r="23">
      <c r="A23" s="4" t="inlineStr">
        <is>
          <t>Mortgage banking income</t>
        </is>
      </c>
      <c r="B23" s="5" t="n">
        <v>244</v>
      </c>
      <c r="C23" s="5" t="n">
        <v>488</v>
      </c>
      <c r="D23" s="5" t="n">
        <v>764</v>
      </c>
      <c r="E23" s="5" t="n">
        <v>937</v>
      </c>
    </row>
    <row r="24">
      <c r="A24" s="4" t="inlineStr">
        <is>
          <t>Increase in cash surrender value of life insurance</t>
        </is>
      </c>
      <c r="B24" s="5" t="n">
        <v>225</v>
      </c>
      <c r="C24" s="5" t="n">
        <v>192</v>
      </c>
      <c r="D24" s="5" t="n">
        <v>669</v>
      </c>
      <c r="E24" s="5" t="n">
        <v>572</v>
      </c>
    </row>
    <row r="25">
      <c r="A25" s="4" t="inlineStr">
        <is>
          <t>Interest rate swap revenue</t>
        </is>
      </c>
      <c r="B25" s="5" t="n">
        <v>79</v>
      </c>
      <c r="C25" s="5" t="n">
        <v>1228</v>
      </c>
      <c r="D25" s="5" t="n">
        <v>744</v>
      </c>
      <c r="E25" s="5" t="n">
        <v>1947</v>
      </c>
    </row>
    <row r="26">
      <c r="A26" s="4" t="inlineStr">
        <is>
          <t>Net gain (loss) on equity investment securities</t>
        </is>
      </c>
      <c r="B26" s="5" t="n">
        <v>5</v>
      </c>
      <c r="C26" s="5" t="n">
        <v>2</v>
      </c>
      <c r="D26" s="5" t="n">
        <v>9</v>
      </c>
      <c r="E26" s="5" t="n">
        <v>-82</v>
      </c>
    </row>
    <row r="27">
      <c r="A27" s="4" t="inlineStr">
        <is>
          <t>Net gain on sale of investment securities available-for-sale</t>
        </is>
      </c>
      <c r="C27" s="5" t="n">
        <v>457</v>
      </c>
      <c r="E27" s="5" t="n">
        <v>724</v>
      </c>
    </row>
    <row r="28">
      <c r="A28" s="4" t="inlineStr">
        <is>
          <t>Total noninterest income</t>
        </is>
      </c>
      <c r="B28" s="5" t="n">
        <v>3449</v>
      </c>
      <c r="C28" s="5" t="n">
        <v>4935</v>
      </c>
      <c r="D28" s="5" t="n">
        <v>10353</v>
      </c>
      <c r="E28" s="5" t="n">
        <v>11907</v>
      </c>
    </row>
    <row r="29">
      <c r="A29" s="3" t="inlineStr">
        <is>
          <t>Noninterest expense:</t>
        </is>
      </c>
    </row>
    <row r="30">
      <c r="A30" s="4" t="inlineStr">
        <is>
          <t>Salaries and employee benefits expense</t>
        </is>
      </c>
      <c r="B30" s="5" t="n">
        <v>7829</v>
      </c>
      <c r="C30" s="5" t="n">
        <v>7831</v>
      </c>
      <c r="D30" s="5" t="n">
        <v>21649</v>
      </c>
      <c r="E30" s="5" t="n">
        <v>22735</v>
      </c>
    </row>
    <row r="31">
      <c r="A31" s="4" t="inlineStr">
        <is>
          <t>Net occupancy and equipment expense</t>
        </is>
      </c>
      <c r="B31" s="5" t="n">
        <v>3150</v>
      </c>
      <c r="C31" s="5" t="n">
        <v>3131</v>
      </c>
      <c r="D31" s="5" t="n">
        <v>9464</v>
      </c>
      <c r="E31" s="5" t="n">
        <v>9252</v>
      </c>
    </row>
    <row r="32">
      <c r="A32" s="4" t="inlineStr">
        <is>
          <t>Amortization of intangible assets</t>
        </is>
      </c>
      <c r="B32" s="5" t="n">
        <v>125</v>
      </c>
      <c r="C32" s="5" t="n">
        <v>154</v>
      </c>
      <c r="D32" s="5" t="n">
        <v>375</v>
      </c>
      <c r="E32" s="5" t="n">
        <v>462</v>
      </c>
    </row>
    <row r="33">
      <c r="A33" s="4" t="inlineStr">
        <is>
          <t>Professional fees and outside services</t>
        </is>
      </c>
      <c r="B33" s="5" t="n">
        <v>629</v>
      </c>
      <c r="C33" s="5" t="n">
        <v>617</v>
      </c>
      <c r="D33" s="5" t="n">
        <v>1645</v>
      </c>
      <c r="E33" s="5" t="n">
        <v>1593</v>
      </c>
    </row>
    <row r="34">
      <c r="A34" s="4" t="inlineStr">
        <is>
          <t>FDIC insurance and assessments</t>
        </is>
      </c>
      <c r="B34" s="5" t="n">
        <v>305</v>
      </c>
      <c r="C34" s="5" t="n">
        <v>241</v>
      </c>
      <c r="D34" s="5" t="n">
        <v>836</v>
      </c>
      <c r="E34" s="5" t="n">
        <v>651</v>
      </c>
    </row>
    <row r="35">
      <c r="A35" s="4" t="inlineStr">
        <is>
          <t>Donations</t>
        </is>
      </c>
      <c r="B35" s="5" t="n">
        <v>366</v>
      </c>
      <c r="C35" s="5" t="n">
        <v>340</v>
      </c>
      <c r="D35" s="5" t="n">
        <v>1084</v>
      </c>
      <c r="E35" s="5" t="n">
        <v>1019</v>
      </c>
    </row>
    <row r="36">
      <c r="A36" s="4" t="inlineStr">
        <is>
          <t>Other expenses</t>
        </is>
      </c>
      <c r="B36" s="5" t="n">
        <v>1887</v>
      </c>
      <c r="C36" s="5" t="n">
        <v>1660</v>
      </c>
      <c r="D36" s="5" t="n">
        <v>5395</v>
      </c>
      <c r="E36" s="5" t="n">
        <v>5155</v>
      </c>
    </row>
    <row r="37">
      <c r="A37" s="4" t="inlineStr">
        <is>
          <t>Total noninterest expense</t>
        </is>
      </c>
      <c r="B37" s="5" t="n">
        <v>14291</v>
      </c>
      <c r="C37" s="5" t="n">
        <v>13974</v>
      </c>
      <c r="D37" s="5" t="n">
        <v>40448</v>
      </c>
      <c r="E37" s="5" t="n">
        <v>40867</v>
      </c>
    </row>
    <row r="38">
      <c r="A38" s="4" t="inlineStr">
        <is>
          <t>Income before income taxes</t>
        </is>
      </c>
      <c r="B38" s="5" t="n">
        <v>10743</v>
      </c>
      <c r="C38" s="5" t="n">
        <v>9835</v>
      </c>
      <c r="D38" s="5" t="n">
        <v>32948</v>
      </c>
      <c r="E38" s="5" t="n">
        <v>24682</v>
      </c>
    </row>
    <row r="39">
      <c r="A39" s="4" t="inlineStr">
        <is>
          <t>Income tax expense</t>
        </is>
      </c>
      <c r="B39" s="5" t="n">
        <v>1647</v>
      </c>
      <c r="C39" s="5" t="n">
        <v>1523</v>
      </c>
      <c r="D39" s="5" t="n">
        <v>5843</v>
      </c>
      <c r="E39" s="5" t="n">
        <v>3513</v>
      </c>
    </row>
    <row r="40">
      <c r="A40" s="4" t="inlineStr">
        <is>
          <t>Net income</t>
        </is>
      </c>
      <c r="B40" s="5" t="n">
        <v>9096</v>
      </c>
      <c r="C40" s="5" t="n">
        <v>8312</v>
      </c>
      <c r="D40" s="5" t="n">
        <v>27105</v>
      </c>
      <c r="E40" s="5" t="n">
        <v>21169</v>
      </c>
    </row>
    <row r="41">
      <c r="A41" s="3" t="inlineStr">
        <is>
          <t>Other comprehensive income (loss):</t>
        </is>
      </c>
    </row>
    <row r="42">
      <c r="A42" s="4" t="inlineStr">
        <is>
          <t>Unrealized gain (loss) on investment securities available-for-sale</t>
        </is>
      </c>
      <c r="B42" s="5" t="n">
        <v>-3130</v>
      </c>
      <c r="C42" s="5" t="n">
        <v>-639</v>
      </c>
      <c r="D42" s="5" t="n">
        <v>-8409</v>
      </c>
      <c r="E42" s="5" t="n">
        <v>9084</v>
      </c>
    </row>
    <row r="43">
      <c r="A43" s="4" t="inlineStr">
        <is>
          <t>Reclassification adjustment for net gain on sales included in net income</t>
        </is>
      </c>
      <c r="C43" s="5" t="n">
        <v>-457</v>
      </c>
      <c r="E43" s="5" t="n">
        <v>-724</v>
      </c>
    </row>
    <row r="44">
      <c r="A44" s="4" t="inlineStr">
        <is>
          <t>Change in derivative fair value</t>
        </is>
      </c>
      <c r="B44" s="5" t="n">
        <v>-128</v>
      </c>
      <c r="C44" s="5" t="n">
        <v>-137</v>
      </c>
      <c r="D44" s="5" t="n">
        <v>-22</v>
      </c>
      <c r="E44" s="5" t="n">
        <v>356</v>
      </c>
    </row>
    <row r="45">
      <c r="A45" s="4" t="inlineStr">
        <is>
          <t>Other comprehensive income (loss)</t>
        </is>
      </c>
      <c r="B45" s="5" t="n">
        <v>-3258</v>
      </c>
      <c r="C45" s="5" t="n">
        <v>-1233</v>
      </c>
      <c r="D45" s="5" t="n">
        <v>-8431</v>
      </c>
      <c r="E45" s="5" t="n">
        <v>8716</v>
      </c>
    </row>
    <row r="46">
      <c r="A46" s="4" t="inlineStr">
        <is>
          <t>Income tax expense (benefit)</t>
        </is>
      </c>
      <c r="B46" s="5" t="n">
        <v>-684</v>
      </c>
      <c r="C46" s="5" t="n">
        <v>-259</v>
      </c>
      <c r="D46" s="5" t="n">
        <v>-1771</v>
      </c>
      <c r="E46" s="5" t="n">
        <v>1831</v>
      </c>
    </row>
    <row r="47">
      <c r="A47" s="4" t="inlineStr">
        <is>
          <t>Other comprehensive income (loss), net of income taxes</t>
        </is>
      </c>
      <c r="B47" s="5" t="n">
        <v>-2574</v>
      </c>
      <c r="C47" s="5" t="n">
        <v>-974</v>
      </c>
      <c r="D47" s="5" t="n">
        <v>-6660</v>
      </c>
      <c r="E47" s="5" t="n">
        <v>6885</v>
      </c>
    </row>
    <row r="48">
      <c r="A48" s="4" t="inlineStr">
        <is>
          <t>Comprehensive income</t>
        </is>
      </c>
      <c r="B48" s="6" t="n">
        <v>6522</v>
      </c>
      <c r="C48" s="6" t="n">
        <v>7338</v>
      </c>
      <c r="D48" s="6" t="n">
        <v>20445</v>
      </c>
      <c r="E48" s="6" t="n">
        <v>28054</v>
      </c>
    </row>
    <row r="49">
      <c r="A49" s="3" t="inlineStr">
        <is>
          <t>Net income:</t>
        </is>
      </c>
    </row>
    <row r="50">
      <c r="A50" s="4" t="inlineStr">
        <is>
          <t>Basic</t>
        </is>
      </c>
      <c r="B50" s="7" t="n">
        <v>1.26</v>
      </c>
      <c r="C50" s="7" t="n">
        <v>1.14</v>
      </c>
      <c r="D50" s="7" t="n">
        <v>3.76</v>
      </c>
      <c r="E50" s="7" t="n">
        <v>2.89</v>
      </c>
    </row>
    <row r="51">
      <c r="A51" s="4" t="inlineStr">
        <is>
          <t>Diluted</t>
        </is>
      </c>
      <c r="B51" s="7" t="n">
        <v>1.26</v>
      </c>
      <c r="C51" s="7" t="n">
        <v>1.14</v>
      </c>
      <c r="D51" s="7" t="n">
        <v>3.74</v>
      </c>
      <c r="E51" s="7" t="n">
        <v>2.87</v>
      </c>
    </row>
    <row r="52">
      <c r="A52" s="3" t="inlineStr">
        <is>
          <t>Average common shares outstanding:</t>
        </is>
      </c>
    </row>
    <row r="53">
      <c r="A53" s="4" t="inlineStr">
        <is>
          <t>Basic</t>
        </is>
      </c>
      <c r="B53" s="5" t="n">
        <v>7198125</v>
      </c>
      <c r="C53" s="5" t="n">
        <v>7277189</v>
      </c>
      <c r="D53" s="5" t="n">
        <v>7204399</v>
      </c>
      <c r="E53" s="5" t="n">
        <v>7332539</v>
      </c>
    </row>
    <row r="54">
      <c r="A54" s="4" t="inlineStr">
        <is>
          <t>Diluted</t>
        </is>
      </c>
      <c r="B54" s="5" t="n">
        <v>7233189</v>
      </c>
      <c r="C54" s="5" t="n">
        <v>7312253</v>
      </c>
      <c r="D54" s="5" t="n">
        <v>7239463</v>
      </c>
      <c r="E54" s="5" t="n">
        <v>7364693</v>
      </c>
    </row>
    <row r="55">
      <c r="A55" s="4" t="inlineStr">
        <is>
          <t>Dividends declared</t>
        </is>
      </c>
      <c r="B55" s="7" t="n">
        <v>0.38</v>
      </c>
      <c r="C55" s="7" t="n">
        <v>0.36</v>
      </c>
      <c r="D55" s="7" t="n">
        <v>1.12</v>
      </c>
      <c r="E55" s="7" t="n">
        <v>1.08</v>
      </c>
    </row>
    <row r="56">
      <c r="A56" s="4" t="inlineStr">
        <is>
          <t>Service charges, fees and commissions</t>
        </is>
      </c>
    </row>
    <row r="57">
      <c r="A57" s="3" t="inlineStr">
        <is>
          <t>Noninterest income:</t>
        </is>
      </c>
    </row>
    <row r="58">
      <c r="A58" s="4" t="inlineStr">
        <is>
          <t>Revenue from contracts with customers</t>
        </is>
      </c>
      <c r="B58" s="6" t="n">
        <v>1667</v>
      </c>
      <c r="C58" s="6" t="n">
        <v>1584</v>
      </c>
      <c r="D58" s="6" t="n">
        <v>4476</v>
      </c>
      <c r="E58" s="6" t="n">
        <v>4622</v>
      </c>
    </row>
    <row r="59">
      <c r="A59" s="4" t="inlineStr">
        <is>
          <t>Merchant services income</t>
        </is>
      </c>
    </row>
    <row r="60">
      <c r="A60" s="3" t="inlineStr">
        <is>
          <t>Noninterest income:</t>
        </is>
      </c>
    </row>
    <row r="61">
      <c r="A61" s="4" t="inlineStr">
        <is>
          <t>Revenue from contracts with customers</t>
        </is>
      </c>
      <c r="B61" s="5" t="n">
        <v>158</v>
      </c>
      <c r="C61" s="5" t="n">
        <v>137</v>
      </c>
      <c r="D61" s="5" t="n">
        <v>759</v>
      </c>
      <c r="E61" s="5" t="n">
        <v>723</v>
      </c>
    </row>
    <row r="62">
      <c r="A62" s="4" t="inlineStr">
        <is>
          <t>Commission and fees on fiduciary activities</t>
        </is>
      </c>
    </row>
    <row r="63">
      <c r="A63" s="3" t="inlineStr">
        <is>
          <t>Noninterest income:</t>
        </is>
      </c>
    </row>
    <row r="64">
      <c r="A64" s="4" t="inlineStr">
        <is>
          <t>Revenue from contracts with customers</t>
        </is>
      </c>
      <c r="B64" s="5" t="n">
        <v>639</v>
      </c>
      <c r="C64" s="5" t="n">
        <v>575</v>
      </c>
      <c r="D64" s="5" t="n">
        <v>1725</v>
      </c>
      <c r="E64" s="5" t="n">
        <v>1574</v>
      </c>
    </row>
    <row r="65">
      <c r="A65" s="4" t="inlineStr">
        <is>
          <t>Wealth management income</t>
        </is>
      </c>
    </row>
    <row r="66">
      <c r="A66" s="3" t="inlineStr">
        <is>
          <t>Noninterest income:</t>
        </is>
      </c>
    </row>
    <row r="67">
      <c r="A67" s="4" t="inlineStr">
        <is>
          <t>Revenue from contracts with customers</t>
        </is>
      </c>
      <c r="B67" s="6" t="n">
        <v>432</v>
      </c>
      <c r="C67" s="6" t="n">
        <v>272</v>
      </c>
      <c r="D67" s="6" t="n">
        <v>1207</v>
      </c>
      <c r="E67" s="6" t="n">
        <v>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Sep. 30, 2021</t>
        </is>
      </c>
      <c r="C1" s="2" t="inlineStr">
        <is>
          <t>Dec. 31, 2020</t>
        </is>
      </c>
    </row>
    <row r="2">
      <c r="A2" s="3" t="inlineStr">
        <is>
          <t>Investment securities</t>
        </is>
      </c>
    </row>
    <row r="3">
      <c r="A3" s="4" t="inlineStr">
        <is>
          <t>Within one year</t>
        </is>
      </c>
      <c r="B3" s="6" t="n">
        <v>38277</v>
      </c>
    </row>
    <row r="4">
      <c r="A4" s="4" t="inlineStr">
        <is>
          <t>After one but within five years</t>
        </is>
      </c>
      <c r="B4" s="5" t="n">
        <v>95877</v>
      </c>
    </row>
    <row r="5">
      <c r="A5" s="4" t="inlineStr">
        <is>
          <t>After five but within ten years</t>
        </is>
      </c>
      <c r="B5" s="5" t="n">
        <v>93524</v>
      </c>
    </row>
    <row r="6">
      <c r="A6" s="4" t="inlineStr">
        <is>
          <t>After ten years</t>
        </is>
      </c>
      <c r="B6" s="5" t="n">
        <v>106538</v>
      </c>
    </row>
    <row r="7">
      <c r="A7" s="4" t="inlineStr">
        <is>
          <t>Available for sale securities</t>
        </is>
      </c>
      <c r="B7" s="5" t="n">
        <v>334216</v>
      </c>
    </row>
    <row r="8">
      <c r="A8" s="4" t="inlineStr">
        <is>
          <t>Mortgage-backed and other amortizing securities</t>
        </is>
      </c>
      <c r="B8" s="5" t="n">
        <v>127156</v>
      </c>
    </row>
    <row r="9">
      <c r="A9" s="4" t="inlineStr">
        <is>
          <t>Total</t>
        </is>
      </c>
      <c r="B9" s="6" t="n">
        <v>461372</v>
      </c>
      <c r="C9" s="6" t="n">
        <v>295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Sep. 30, 2021</t>
        </is>
      </c>
      <c r="C1" s="2" t="inlineStr">
        <is>
          <t>Dec. 31, 2020</t>
        </is>
      </c>
    </row>
    <row r="2">
      <c r="A2" s="3" t="inlineStr">
        <is>
          <t>Amortized Cost of Held-to-maturity Securities</t>
        </is>
      </c>
    </row>
    <row r="3">
      <c r="A3" s="4" t="inlineStr">
        <is>
          <t>Amortized Cost, After five but within ten years, Held to maturity</t>
        </is>
      </c>
      <c r="B3" s="6" t="n">
        <v>5940</v>
      </c>
    </row>
    <row r="4">
      <c r="A4" s="4" t="inlineStr">
        <is>
          <t>Amortized Cost, After ten years, Held to maturity</t>
        </is>
      </c>
      <c r="B4" s="5" t="n">
        <v>4444</v>
      </c>
    </row>
    <row r="5">
      <c r="A5" s="4" t="inlineStr">
        <is>
          <t>Amortized Cost, Held to maturity</t>
        </is>
      </c>
      <c r="B5" s="5" t="n">
        <v>10384</v>
      </c>
    </row>
    <row r="6">
      <c r="A6" s="4" t="inlineStr">
        <is>
          <t>Amortized Cost, Mortgage-backed securities, Held to maturity</t>
        </is>
      </c>
      <c r="B6" s="5" t="n">
        <v>22464</v>
      </c>
    </row>
    <row r="7">
      <c r="A7" s="4" t="inlineStr">
        <is>
          <t>Held-to-maturity, Amortized Cost</t>
        </is>
      </c>
      <c r="B7" s="5" t="n">
        <v>32848</v>
      </c>
      <c r="C7" s="6" t="n">
        <v>7225</v>
      </c>
    </row>
    <row r="8">
      <c r="A8" s="3" t="inlineStr">
        <is>
          <t>Fair Value of Held-to-maturity Securities</t>
        </is>
      </c>
    </row>
    <row r="9">
      <c r="A9" s="4" t="inlineStr">
        <is>
          <t>Fair Value, After five but within ten years, Held to maturity</t>
        </is>
      </c>
      <c r="B9" s="5" t="n">
        <v>5938</v>
      </c>
    </row>
    <row r="10">
      <c r="A10" s="4" t="inlineStr">
        <is>
          <t>Fair Value, After ten years, Held to maturity</t>
        </is>
      </c>
      <c r="B10" s="5" t="n">
        <v>4533</v>
      </c>
    </row>
    <row r="11">
      <c r="A11" s="4" t="inlineStr">
        <is>
          <t>Fair Value, Held to maturity</t>
        </is>
      </c>
      <c r="B11" s="5" t="n">
        <v>10471</v>
      </c>
    </row>
    <row r="12">
      <c r="A12" s="4" t="inlineStr">
        <is>
          <t>Fair Value, Mortgage-backed securities, Held to maturity</t>
        </is>
      </c>
      <c r="B12" s="5" t="n">
        <v>22085</v>
      </c>
    </row>
    <row r="13">
      <c r="A13" s="4" t="inlineStr">
        <is>
          <t>Held to maturity, Fair Value</t>
        </is>
      </c>
      <c r="B13" s="6" t="n">
        <v>32556</v>
      </c>
      <c r="C13" s="6" t="n">
        <v>75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Investment securities - Pledged Securities (Details) - USD ($) $ in Thousands</t>
        </is>
      </c>
      <c r="B1" s="2" t="inlineStr">
        <is>
          <t>Sep. 30, 2021</t>
        </is>
      </c>
      <c r="C1" s="2" t="inlineStr">
        <is>
          <t>Dec. 31, 2020</t>
        </is>
      </c>
    </row>
    <row r="2">
      <c r="A2" s="3" t="inlineStr">
        <is>
          <t>Available-for-sale and Held-to-maturity securities</t>
        </is>
      </c>
    </row>
    <row r="3">
      <c r="A3" s="4" t="inlineStr">
        <is>
          <t>Carrying value of securities pledged</t>
        </is>
      </c>
      <c r="B3" s="4" t="inlineStr">
        <is>
          <t>us-gaap:AssetPledgedAsCollateralMember</t>
        </is>
      </c>
      <c r="C3" s="4" t="inlineStr">
        <is>
          <t>us-gaap:AssetPledgedAsCollateralMember</t>
        </is>
      </c>
    </row>
    <row r="4">
      <c r="A4" s="4" t="inlineStr">
        <is>
          <t>Collateral Pledged</t>
        </is>
      </c>
    </row>
    <row r="5">
      <c r="A5" s="3" t="inlineStr">
        <is>
          <t>Available-for-sale and Held-to-maturity securities</t>
        </is>
      </c>
    </row>
    <row r="6">
      <c r="A6" s="4" t="inlineStr">
        <is>
          <t>Carrying value of securities pledged</t>
        </is>
      </c>
      <c r="B6" s="6" t="n">
        <v>195104</v>
      </c>
      <c r="C6" s="6" t="n">
        <v>165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Unrealized Losses of Investment Securities in Continuous Unrealized Loss Position (Details) - USD ($) $ in Thousands</t>
        </is>
      </c>
      <c r="B1" s="2" t="inlineStr">
        <is>
          <t>Sep. 30, 2021</t>
        </is>
      </c>
      <c r="C1" s="2" t="inlineStr">
        <is>
          <t>Dec. 31, 2020</t>
        </is>
      </c>
    </row>
    <row r="2">
      <c r="A2" s="3" t="inlineStr">
        <is>
          <t>Available-for-sale and Held-to-maturity securities</t>
        </is>
      </c>
    </row>
    <row r="3">
      <c r="A3" s="4" t="inlineStr">
        <is>
          <t>Less Than 12 Months, Fair Value</t>
        </is>
      </c>
      <c r="B3" s="6" t="n">
        <v>288190</v>
      </c>
      <c r="C3" s="6" t="n">
        <v>27585</v>
      </c>
    </row>
    <row r="4">
      <c r="A4" s="4" t="inlineStr">
        <is>
          <t>12 Months or More, Fair Value</t>
        </is>
      </c>
      <c r="B4" s="5" t="n">
        <v>11352</v>
      </c>
      <c r="C4" s="5" t="n">
        <v>284</v>
      </c>
    </row>
    <row r="5">
      <c r="A5" s="4" t="inlineStr">
        <is>
          <t>Less Than 12 Months, Unrealized Losses</t>
        </is>
      </c>
      <c r="B5" s="5" t="n">
        <v>5204</v>
      </c>
      <c r="C5" s="5" t="n">
        <v>202</v>
      </c>
    </row>
    <row r="6">
      <c r="A6" s="4" t="inlineStr">
        <is>
          <t>12 Months or More, Unrealized Losses</t>
        </is>
      </c>
      <c r="B6" s="5" t="n">
        <v>335</v>
      </c>
      <c r="C6" s="5" t="n">
        <v>1</v>
      </c>
    </row>
    <row r="7">
      <c r="A7" s="4" t="inlineStr">
        <is>
          <t>Total, Fair Value</t>
        </is>
      </c>
      <c r="B7" s="5" t="n">
        <v>299542</v>
      </c>
      <c r="C7" s="5" t="n">
        <v>27869</v>
      </c>
    </row>
    <row r="8">
      <c r="A8" s="4" t="inlineStr">
        <is>
          <t>Total, Unrealized Losses</t>
        </is>
      </c>
      <c r="B8" s="5" t="n">
        <v>5539</v>
      </c>
      <c r="C8" s="5" t="n">
        <v>203</v>
      </c>
    </row>
    <row r="9">
      <c r="A9" s="4" t="inlineStr">
        <is>
          <t>State and Municipals, Taxable</t>
        </is>
      </c>
    </row>
    <row r="10">
      <c r="A10" s="3" t="inlineStr">
        <is>
          <t>Available-for-sale and Held-to-maturity securities</t>
        </is>
      </c>
    </row>
    <row r="11">
      <c r="A11" s="4" t="inlineStr">
        <is>
          <t>Less Than 12 Months, Fair Value</t>
        </is>
      </c>
      <c r="B11" s="5" t="n">
        <v>29122</v>
      </c>
      <c r="C11" s="5" t="n">
        <v>9246</v>
      </c>
    </row>
    <row r="12">
      <c r="A12" s="4" t="inlineStr">
        <is>
          <t>12 Months or More, Fair Value</t>
        </is>
      </c>
      <c r="B12" s="5" t="n">
        <v>4283</v>
      </c>
    </row>
    <row r="13">
      <c r="A13" s="4" t="inlineStr">
        <is>
          <t>Less Than 12 Months, Unrealized Losses</t>
        </is>
      </c>
      <c r="B13" s="5" t="n">
        <v>771</v>
      </c>
      <c r="C13" s="5" t="n">
        <v>30</v>
      </c>
    </row>
    <row r="14">
      <c r="A14" s="4" t="inlineStr">
        <is>
          <t>12 Months or More, Unrealized Losses</t>
        </is>
      </c>
      <c r="B14" s="5" t="n">
        <v>178</v>
      </c>
    </row>
    <row r="15">
      <c r="A15" s="4" t="inlineStr">
        <is>
          <t>Total, Fair Value</t>
        </is>
      </c>
      <c r="B15" s="5" t="n">
        <v>33405</v>
      </c>
      <c r="C15" s="5" t="n">
        <v>9246</v>
      </c>
    </row>
    <row r="16">
      <c r="A16" s="4" t="inlineStr">
        <is>
          <t>Total, Unrealized Losses</t>
        </is>
      </c>
      <c r="B16" s="5" t="n">
        <v>949</v>
      </c>
      <c r="C16" s="5" t="n">
        <v>30</v>
      </c>
    </row>
    <row r="17">
      <c r="A17" s="4" t="inlineStr">
        <is>
          <t>State and Municipals, Tax-exempt</t>
        </is>
      </c>
    </row>
    <row r="18">
      <c r="A18" s="3" t="inlineStr">
        <is>
          <t>Available-for-sale and Held-to-maturity securities</t>
        </is>
      </c>
    </row>
    <row r="19">
      <c r="A19" s="4" t="inlineStr">
        <is>
          <t>Less Than 12 Months, Fair Value</t>
        </is>
      </c>
      <c r="B19" s="5" t="n">
        <v>52825</v>
      </c>
      <c r="C19" s="5" t="n">
        <v>6786</v>
      </c>
    </row>
    <row r="20">
      <c r="A20" s="4" t="inlineStr">
        <is>
          <t>Less Than 12 Months, Unrealized Losses</t>
        </is>
      </c>
      <c r="B20" s="5" t="n">
        <v>1087</v>
      </c>
      <c r="C20" s="5" t="n">
        <v>37</v>
      </c>
    </row>
    <row r="21">
      <c r="A21" s="4" t="inlineStr">
        <is>
          <t>Total, Fair Value</t>
        </is>
      </c>
      <c r="B21" s="5" t="n">
        <v>52825</v>
      </c>
      <c r="C21" s="5" t="n">
        <v>6786</v>
      </c>
    </row>
    <row r="22">
      <c r="A22" s="4" t="inlineStr">
        <is>
          <t>Total, Unrealized Losses</t>
        </is>
      </c>
      <c r="B22" s="5" t="n">
        <v>1087</v>
      </c>
      <c r="C22" s="5" t="n">
        <v>37</v>
      </c>
    </row>
    <row r="23">
      <c r="A23" s="4" t="inlineStr">
        <is>
          <t>U.S. Treasuries</t>
        </is>
      </c>
    </row>
    <row r="24">
      <c r="A24" s="3" t="inlineStr">
        <is>
          <t>Available-for-sale and Held-to-maturity securities</t>
        </is>
      </c>
    </row>
    <row r="25">
      <c r="A25" s="4" t="inlineStr">
        <is>
          <t>Less Than 12 Months, Fair Value</t>
        </is>
      </c>
      <c r="B25" s="5" t="n">
        <v>102789</v>
      </c>
    </row>
    <row r="26">
      <c r="A26" s="4" t="inlineStr">
        <is>
          <t>Less Than 12 Months, Unrealized Losses</t>
        </is>
      </c>
      <c r="B26" s="5" t="n">
        <v>610</v>
      </c>
    </row>
    <row r="27">
      <c r="A27" s="4" t="inlineStr">
        <is>
          <t>Total, Fair Value</t>
        </is>
      </c>
      <c r="B27" s="5" t="n">
        <v>102789</v>
      </c>
    </row>
    <row r="28">
      <c r="A28" s="4" t="inlineStr">
        <is>
          <t>Total, Unrealized Losses</t>
        </is>
      </c>
      <c r="B28" s="5" t="n">
        <v>610</v>
      </c>
    </row>
    <row r="29">
      <c r="A29" s="4" t="inlineStr">
        <is>
          <t>Mortgage-backed Securities, U.S. government agencies</t>
        </is>
      </c>
    </row>
    <row r="30">
      <c r="A30" s="3" t="inlineStr">
        <is>
          <t>Available-for-sale and Held-to-maturity securities</t>
        </is>
      </c>
    </row>
    <row r="31">
      <c r="A31" s="4" t="inlineStr">
        <is>
          <t>Less Than 12 Months, Fair Value</t>
        </is>
      </c>
      <c r="B31" s="5" t="n">
        <v>11279</v>
      </c>
    </row>
    <row r="32">
      <c r="A32" s="4" t="inlineStr">
        <is>
          <t>Less Than 12 Months, Unrealized Losses</t>
        </is>
      </c>
      <c r="B32" s="5" t="n">
        <v>195</v>
      </c>
    </row>
    <row r="33">
      <c r="A33" s="4" t="inlineStr">
        <is>
          <t>Total, Fair Value</t>
        </is>
      </c>
      <c r="B33" s="5" t="n">
        <v>11279</v>
      </c>
    </row>
    <row r="34">
      <c r="A34" s="4" t="inlineStr">
        <is>
          <t>Total, Unrealized Losses</t>
        </is>
      </c>
      <c r="B34" s="5" t="n">
        <v>195</v>
      </c>
    </row>
    <row r="35">
      <c r="A35" s="4" t="inlineStr">
        <is>
          <t>Mortgage-backed Securities, U.S. government-sponsored enterprises</t>
        </is>
      </c>
    </row>
    <row r="36">
      <c r="A36" s="3" t="inlineStr">
        <is>
          <t>Available-for-sale and Held-to-maturity securities</t>
        </is>
      </c>
    </row>
    <row r="37">
      <c r="A37" s="4" t="inlineStr">
        <is>
          <t>Less Than 12 Months, Fair Value</t>
        </is>
      </c>
      <c r="B37" s="5" t="n">
        <v>89214</v>
      </c>
      <c r="C37" s="5" t="n">
        <v>11553</v>
      </c>
    </row>
    <row r="38">
      <c r="A38" s="4" t="inlineStr">
        <is>
          <t>12 Months or More, Fair Value</t>
        </is>
      </c>
      <c r="B38" s="5" t="n">
        <v>7069</v>
      </c>
      <c r="C38" s="5" t="n">
        <v>284</v>
      </c>
    </row>
    <row r="39">
      <c r="A39" s="4" t="inlineStr">
        <is>
          <t>Less Than 12 Months, Unrealized Losses</t>
        </is>
      </c>
      <c r="B39" s="5" t="n">
        <v>2502</v>
      </c>
      <c r="C39" s="5" t="n">
        <v>135</v>
      </c>
    </row>
    <row r="40">
      <c r="A40" s="4" t="inlineStr">
        <is>
          <t>12 Months or More, Unrealized Losses</t>
        </is>
      </c>
      <c r="B40" s="5" t="n">
        <v>157</v>
      </c>
      <c r="C40" s="5" t="n">
        <v>1</v>
      </c>
    </row>
    <row r="41">
      <c r="A41" s="4" t="inlineStr">
        <is>
          <t>Total, Fair Value</t>
        </is>
      </c>
      <c r="B41" s="5" t="n">
        <v>96283</v>
      </c>
      <c r="C41" s="5" t="n">
        <v>11837</v>
      </c>
    </row>
    <row r="42">
      <c r="A42" s="4" t="inlineStr">
        <is>
          <t>Total, Unrealized Losses</t>
        </is>
      </c>
      <c r="B42" s="5" t="n">
        <v>2659</v>
      </c>
      <c r="C42" s="6" t="n">
        <v>136</v>
      </c>
    </row>
    <row r="43">
      <c r="A43" s="4" t="inlineStr">
        <is>
          <t>Corporate debt securities</t>
        </is>
      </c>
    </row>
    <row r="44">
      <c r="A44" s="3" t="inlineStr">
        <is>
          <t>Available-for-sale and Held-to-maturity securities</t>
        </is>
      </c>
    </row>
    <row r="45">
      <c r="A45" s="4" t="inlineStr">
        <is>
          <t>Less Than 12 Months, Fair Value</t>
        </is>
      </c>
      <c r="B45" s="5" t="n">
        <v>2961</v>
      </c>
    </row>
    <row r="46">
      <c r="A46" s="4" t="inlineStr">
        <is>
          <t>Less Than 12 Months, Unrealized Losses</t>
        </is>
      </c>
      <c r="B46" s="5" t="n">
        <v>39</v>
      </c>
    </row>
    <row r="47">
      <c r="A47" s="4" t="inlineStr">
        <is>
          <t>Total, Fair Value</t>
        </is>
      </c>
      <c r="B47" s="5" t="n">
        <v>2961</v>
      </c>
    </row>
    <row r="48">
      <c r="A48" s="4" t="inlineStr">
        <is>
          <t>Total, Unrealized Losses</t>
        </is>
      </c>
      <c r="B48" s="6" t="n">
        <v>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29" customWidth="1" min="7" max="7"/>
    <col width="21" customWidth="1" min="8" max="8"/>
    <col width="20" customWidth="1" min="9" max="9"/>
    <col width="21" customWidth="1" min="10" max="10"/>
  </cols>
  <sheetData>
    <row r="1">
      <c r="A1" s="1" t="inlineStr">
        <is>
          <t>Investment securities - Additional Information (Details)</t>
        </is>
      </c>
      <c r="B1" s="2" t="inlineStr">
        <is>
          <t>Oct. 08, 2021USD ($)shares</t>
        </is>
      </c>
      <c r="C1" s="2" t="inlineStr">
        <is>
          <t>Oct. 31, 2021shares</t>
        </is>
      </c>
      <c r="D1" s="2" t="inlineStr">
        <is>
          <t>Mar. 31, 2008shares</t>
        </is>
      </c>
      <c r="E1" s="2" t="inlineStr">
        <is>
          <t>Sep. 30, 2021USD ($)</t>
        </is>
      </c>
      <c r="F1" s="2" t="inlineStr">
        <is>
          <t>Sep. 30, 2020USD ($)</t>
        </is>
      </c>
      <c r="G1" s="2" t="inlineStr">
        <is>
          <t>Sep. 30, 2021USD ($)security</t>
        </is>
      </c>
      <c r="H1" s="2" t="inlineStr">
        <is>
          <t>Sep. 30, 2020USD ($)</t>
        </is>
      </c>
      <c r="I1" s="2" t="inlineStr">
        <is>
          <t>Dec. 31, 2008shares</t>
        </is>
      </c>
      <c r="J1" s="2" t="inlineStr">
        <is>
          <t>Dec. 31, 2020USD ($)</t>
        </is>
      </c>
    </row>
    <row r="2">
      <c r="A2" s="4" t="inlineStr">
        <is>
          <t>Other-than-temporary impairments recognized</t>
        </is>
      </c>
      <c r="G2" s="6" t="n">
        <v>0</v>
      </c>
    </row>
    <row r="3">
      <c r="A3" s="4" t="inlineStr">
        <is>
          <t>Value of common stock</t>
        </is>
      </c>
      <c r="E3" s="6" t="n">
        <v>14356000</v>
      </c>
      <c r="G3" s="5" t="n">
        <v>14356000</v>
      </c>
      <c r="J3" s="6" t="n">
        <v>14431000</v>
      </c>
    </row>
    <row r="4">
      <c r="A4" s="4" t="inlineStr">
        <is>
          <t>Gain on sale of investments</t>
        </is>
      </c>
      <c r="H4" s="6" t="n">
        <v>724000</v>
      </c>
    </row>
    <row r="5">
      <c r="A5" s="4" t="inlineStr">
        <is>
          <t>Visa Class B stock</t>
        </is>
      </c>
    </row>
    <row r="6">
      <c r="A6" s="4" t="inlineStr">
        <is>
          <t>Value of common stock</t>
        </is>
      </c>
      <c r="E6" s="5" t="n">
        <v>0</v>
      </c>
      <c r="G6" s="5" t="n">
        <v>0</v>
      </c>
      <c r="J6" s="5" t="n">
        <v>0</v>
      </c>
    </row>
    <row r="7">
      <c r="A7" s="4" t="inlineStr">
        <is>
          <t>Number of shares sold | shares</t>
        </is>
      </c>
      <c r="B7" s="5" t="n">
        <v>44982</v>
      </c>
      <c r="C7" s="5" t="n">
        <v>44982</v>
      </c>
    </row>
    <row r="8">
      <c r="A8" s="4" t="inlineStr">
        <is>
          <t>Purchase price</t>
        </is>
      </c>
      <c r="B8" s="6" t="n">
        <v>12200000</v>
      </c>
    </row>
    <row r="9">
      <c r="A9" s="4" t="inlineStr">
        <is>
          <t>Carrying value</t>
        </is>
      </c>
      <c r="B9" s="6" t="n">
        <v>0</v>
      </c>
    </row>
    <row r="10">
      <c r="A10" s="4" t="inlineStr">
        <is>
          <t>Number of shares purchased | shares</t>
        </is>
      </c>
      <c r="D10" s="5" t="n">
        <v>73333</v>
      </c>
    </row>
    <row r="11">
      <c r="A11" s="4" t="inlineStr">
        <is>
          <t>Number of shares redeemed | shares</t>
        </is>
      </c>
      <c r="I11" s="5" t="n">
        <v>28351</v>
      </c>
    </row>
    <row r="12">
      <c r="A12" s="4" t="inlineStr">
        <is>
          <t>Gain on sale of investments</t>
        </is>
      </c>
      <c r="G12" s="5" t="n">
        <v>9600000</v>
      </c>
    </row>
    <row r="13">
      <c r="A13" s="4" t="inlineStr">
        <is>
          <t>Federal Home Loan Bank of Pittsburgh (FHLB)</t>
        </is>
      </c>
    </row>
    <row r="14">
      <c r="A14" s="4" t="inlineStr">
        <is>
          <t>Value of common stock</t>
        </is>
      </c>
      <c r="E14" s="5" t="n">
        <v>3874000</v>
      </c>
      <c r="G14" s="5" t="n">
        <v>3874000</v>
      </c>
      <c r="J14" s="5" t="n">
        <v>5355000</v>
      </c>
    </row>
    <row r="15">
      <c r="A15" s="4" t="inlineStr">
        <is>
          <t>Atlantic Community Bankers Bank (ACBB)</t>
        </is>
      </c>
    </row>
    <row r="16">
      <c r="A16" s="4" t="inlineStr">
        <is>
          <t>Value of common stock</t>
        </is>
      </c>
      <c r="E16" s="5" t="n">
        <v>42000</v>
      </c>
      <c r="G16" s="5" t="n">
        <v>42000</v>
      </c>
      <c r="J16" s="6" t="n">
        <v>42000</v>
      </c>
    </row>
    <row r="17">
      <c r="A17" s="4" t="inlineStr">
        <is>
          <t>U.S. government-sponsored enterprises state and municipals</t>
        </is>
      </c>
    </row>
    <row r="18">
      <c r="A18" s="4" t="inlineStr">
        <is>
          <t>Other-than-temporary impairments recognized</t>
        </is>
      </c>
      <c r="E18" s="6" t="n">
        <v>0</v>
      </c>
      <c r="F18" s="6" t="n">
        <v>0</v>
      </c>
      <c r="G18" s="6" t="n">
        <v>0</v>
      </c>
      <c r="H18" s="6" t="n">
        <v>0</v>
      </c>
    </row>
    <row r="19">
      <c r="A19" s="4" t="inlineStr">
        <is>
          <t>Mortgage-backed Securities, U.S. government-sponsored enterprises</t>
        </is>
      </c>
    </row>
    <row r="20">
      <c r="A20" s="4" t="inlineStr">
        <is>
          <t>Number of securities in continuous unrealized loss position | security</t>
        </is>
      </c>
      <c r="G20" s="5" t="n">
        <v>20</v>
      </c>
    </row>
    <row r="21">
      <c r="A21" s="4" t="inlineStr">
        <is>
          <t>Number of securities in continuous unrealized loss positions 12 months or longer | security</t>
        </is>
      </c>
      <c r="G21" s="5" t="n">
        <v>4</v>
      </c>
    </row>
    <row r="22">
      <c r="A22" s="4" t="inlineStr">
        <is>
          <t>Corporate Bonds</t>
        </is>
      </c>
    </row>
    <row r="23">
      <c r="A23" s="4" t="inlineStr">
        <is>
          <t>Number of securities in continuous unrealized loss position | security</t>
        </is>
      </c>
      <c r="G23" s="5" t="n">
        <v>5</v>
      </c>
    </row>
    <row r="24">
      <c r="A24" s="4" t="inlineStr">
        <is>
          <t>State and Municipals, Taxable</t>
        </is>
      </c>
    </row>
    <row r="25">
      <c r="A25" s="4" t="inlineStr">
        <is>
          <t>Number of securities in continuous unrealized loss position | security</t>
        </is>
      </c>
      <c r="G25" s="5" t="n">
        <v>33</v>
      </c>
    </row>
    <row r="26">
      <c r="A26" s="4" t="inlineStr">
        <is>
          <t>Number of securities in continuous unrealized loss positions 12 months or longer | security</t>
        </is>
      </c>
      <c r="G26" s="5" t="n">
        <v>4</v>
      </c>
    </row>
    <row r="27">
      <c r="A27" s="4" t="inlineStr">
        <is>
          <t>State and Municipals, Tax-exempt</t>
        </is>
      </c>
    </row>
    <row r="28">
      <c r="A28" s="4" t="inlineStr">
        <is>
          <t>Number of securities in continuous unrealized loss position | security</t>
        </is>
      </c>
      <c r="G28" s="5"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Net Deferred Loan Costs (Details) - USD ($) $ in Thousands</t>
        </is>
      </c>
      <c r="B1" s="2" t="inlineStr">
        <is>
          <t>Sep. 30, 2021</t>
        </is>
      </c>
      <c r="C1" s="2" t="inlineStr">
        <is>
          <t>Dec. 31, 2020</t>
        </is>
      </c>
    </row>
    <row r="2">
      <c r="A2" s="4" t="inlineStr">
        <is>
          <t>Net deferred loan costs</t>
        </is>
      </c>
      <c r="B2" s="6" t="n">
        <v>1785</v>
      </c>
      <c r="C2" s="6" t="n">
        <v>2058</v>
      </c>
    </row>
    <row r="3">
      <c r="A3" s="4" t="inlineStr">
        <is>
          <t>Loans</t>
        </is>
      </c>
      <c r="B3" s="5" t="n">
        <v>2205661</v>
      </c>
      <c r="C3" s="5" t="n">
        <v>2177982</v>
      </c>
    </row>
    <row r="4">
      <c r="A4" s="4" t="inlineStr">
        <is>
          <t>PPP</t>
        </is>
      </c>
    </row>
    <row r="5">
      <c r="A5" s="4" t="inlineStr">
        <is>
          <t>Net deferred loan costs</t>
        </is>
      </c>
      <c r="B5" s="5" t="n">
        <v>2283</v>
      </c>
      <c r="C5" s="5" t="n">
        <v>2921</v>
      </c>
    </row>
    <row r="6">
      <c r="A6" s="4" t="inlineStr">
        <is>
          <t>Loans</t>
        </is>
      </c>
      <c r="B6" s="5" t="n">
        <v>83521</v>
      </c>
      <c r="C6" s="6" t="n">
        <v>189699</v>
      </c>
    </row>
    <row r="7">
      <c r="A7" s="4" t="inlineStr">
        <is>
          <t>PPP Two</t>
        </is>
      </c>
    </row>
    <row r="8">
      <c r="A8" s="4" t="inlineStr">
        <is>
          <t>Loans</t>
        </is>
      </c>
      <c r="B8" s="5" t="n">
        <v>69284</v>
      </c>
    </row>
    <row r="9">
      <c r="A9" s="4" t="inlineStr">
        <is>
          <t>PPP One</t>
        </is>
      </c>
    </row>
    <row r="10">
      <c r="A10" s="4" t="inlineStr">
        <is>
          <t>Loans</t>
        </is>
      </c>
      <c r="B10" s="6" t="n">
        <v>14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s of Loans Outstanding (Details) - USD ($) $ in Thousands</t>
        </is>
      </c>
      <c r="B1" s="2" t="inlineStr">
        <is>
          <t>Sep. 30, 2021</t>
        </is>
      </c>
      <c r="C1" s="2" t="inlineStr">
        <is>
          <t>Dec. 31, 2020</t>
        </is>
      </c>
    </row>
    <row r="2">
      <c r="A2" s="3" t="inlineStr">
        <is>
          <t>Accounts, Notes, Loans and Financing Receivable</t>
        </is>
      </c>
    </row>
    <row r="3">
      <c r="A3" s="4" t="inlineStr">
        <is>
          <t>Loans</t>
        </is>
      </c>
      <c r="B3" s="6" t="n">
        <v>2205661</v>
      </c>
      <c r="C3" s="6" t="n">
        <v>2177982</v>
      </c>
    </row>
    <row r="4">
      <c r="A4" s="4" t="inlineStr">
        <is>
          <t>Commercial</t>
        </is>
      </c>
    </row>
    <row r="5">
      <c r="A5" s="3" t="inlineStr">
        <is>
          <t>Accounts, Notes, Loans and Financing Receivable</t>
        </is>
      </c>
    </row>
    <row r="6">
      <c r="A6" s="4" t="inlineStr">
        <is>
          <t>Loans</t>
        </is>
      </c>
      <c r="B6" s="5" t="n">
        <v>588466</v>
      </c>
      <c r="C6" s="5" t="n">
        <v>679286</v>
      </c>
    </row>
    <row r="7">
      <c r="A7" s="4" t="inlineStr">
        <is>
          <t>Real estate Commercial</t>
        </is>
      </c>
    </row>
    <row r="8">
      <c r="A8" s="3" t="inlineStr">
        <is>
          <t>Accounts, Notes, Loans and Financing Receivable</t>
        </is>
      </c>
    </row>
    <row r="9">
      <c r="A9" s="4" t="inlineStr">
        <is>
          <t>Loans</t>
        </is>
      </c>
      <c r="B9" s="5" t="n">
        <v>1248693</v>
      </c>
      <c r="C9" s="5" t="n">
        <v>1137990</v>
      </c>
    </row>
    <row r="10">
      <c r="A10" s="4" t="inlineStr">
        <is>
          <t>Real estate Residential</t>
        </is>
      </c>
    </row>
    <row r="11">
      <c r="A11" s="3" t="inlineStr">
        <is>
          <t>Accounts, Notes, Loans and Financing Receivable</t>
        </is>
      </c>
    </row>
    <row r="12">
      <c r="A12" s="4" t="inlineStr">
        <is>
          <t>Loans</t>
        </is>
      </c>
      <c r="B12" s="5" t="n">
        <v>291404</v>
      </c>
      <c r="C12" s="5" t="n">
        <v>277414</v>
      </c>
    </row>
    <row r="13">
      <c r="A13" s="4" t="inlineStr">
        <is>
          <t>Consumer</t>
        </is>
      </c>
    </row>
    <row r="14">
      <c r="A14" s="3" t="inlineStr">
        <is>
          <t>Accounts, Notes, Loans and Financing Receivable</t>
        </is>
      </c>
    </row>
    <row r="15">
      <c r="A15" s="4" t="inlineStr">
        <is>
          <t>Loans</t>
        </is>
      </c>
      <c r="B15" s="6" t="n">
        <v>77098</v>
      </c>
      <c r="C15" s="6" t="n">
        <v>83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and allowance for loan losses - Changes in Allowance for Loan Losses Account by Major Classification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26739</v>
      </c>
      <c r="C4" s="6" t="n">
        <v>26957</v>
      </c>
      <c r="D4" s="6" t="n">
        <v>27344</v>
      </c>
      <c r="E4" s="6" t="n">
        <v>22677</v>
      </c>
    </row>
    <row r="5">
      <c r="A5" s="4" t="inlineStr">
        <is>
          <t>Charge-offs</t>
        </is>
      </c>
      <c r="B5" s="5" t="n">
        <v>-466</v>
      </c>
      <c r="C5" s="5" t="n">
        <v>-1542</v>
      </c>
      <c r="D5" s="5" t="n">
        <v>-851</v>
      </c>
      <c r="E5" s="5" t="n">
        <v>-2957</v>
      </c>
    </row>
    <row r="6">
      <c r="A6" s="4" t="inlineStr">
        <is>
          <t>Recoveries</t>
        </is>
      </c>
      <c r="B6" s="5" t="n">
        <v>20</v>
      </c>
      <c r="C6" s="5" t="n">
        <v>119</v>
      </c>
      <c r="D6" s="5" t="n">
        <v>200</v>
      </c>
      <c r="E6" s="5" t="n">
        <v>514</v>
      </c>
    </row>
    <row r="7">
      <c r="A7" s="4" t="inlineStr">
        <is>
          <t>Provisions (credits)</t>
        </is>
      </c>
      <c r="B7" s="5" t="n">
        <v>400</v>
      </c>
      <c r="C7" s="5" t="n">
        <v>1050</v>
      </c>
      <c r="E7" s="5" t="n">
        <v>6350</v>
      </c>
    </row>
    <row r="8">
      <c r="A8" s="4" t="inlineStr">
        <is>
          <t>Ending balance</t>
        </is>
      </c>
      <c r="B8" s="5" t="n">
        <v>26693</v>
      </c>
      <c r="C8" s="5" t="n">
        <v>26584</v>
      </c>
      <c r="D8" s="5" t="n">
        <v>26693</v>
      </c>
      <c r="E8" s="5" t="n">
        <v>26584</v>
      </c>
    </row>
    <row r="9">
      <c r="A9" s="4" t="inlineStr">
        <is>
          <t>Increase (decrease) in charge offs due to a partial write down of a non-accrual commercial relationship</t>
        </is>
      </c>
      <c r="D9" s="5" t="n">
        <v>1500</v>
      </c>
    </row>
    <row r="10">
      <c r="A10" s="4" t="inlineStr">
        <is>
          <t>Commercial</t>
        </is>
      </c>
    </row>
    <row r="11">
      <c r="A11" s="3" t="inlineStr">
        <is>
          <t>Allowance for loan losses:</t>
        </is>
      </c>
    </row>
    <row r="12">
      <c r="A12" s="4" t="inlineStr">
        <is>
          <t>Beginning Balance</t>
        </is>
      </c>
      <c r="B12" s="5" t="n">
        <v>8520</v>
      </c>
      <c r="C12" s="5" t="n">
        <v>8487</v>
      </c>
      <c r="D12" s="5" t="n">
        <v>8734</v>
      </c>
      <c r="E12" s="5" t="n">
        <v>6888</v>
      </c>
    </row>
    <row r="13">
      <c r="A13" s="4" t="inlineStr">
        <is>
          <t>Charge-offs</t>
        </is>
      </c>
      <c r="B13" s="5" t="n">
        <v>-446</v>
      </c>
      <c r="C13" s="5" t="n">
        <v>-1354</v>
      </c>
      <c r="D13" s="5" t="n">
        <v>-461</v>
      </c>
      <c r="E13" s="5" t="n">
        <v>-2339</v>
      </c>
    </row>
    <row r="14">
      <c r="A14" s="4" t="inlineStr">
        <is>
          <t>Recoveries</t>
        </is>
      </c>
      <c r="B14" s="5" t="n">
        <v>4</v>
      </c>
      <c r="C14" s="5" t="n">
        <v>51</v>
      </c>
      <c r="D14" s="5" t="n">
        <v>83</v>
      </c>
      <c r="E14" s="5" t="n">
        <v>349</v>
      </c>
    </row>
    <row r="15">
      <c r="A15" s="4" t="inlineStr">
        <is>
          <t>Provisions (credits)</t>
        </is>
      </c>
      <c r="B15" s="5" t="n">
        <v>-164</v>
      </c>
      <c r="C15" s="5" t="n">
        <v>1271</v>
      </c>
      <c r="D15" s="5" t="n">
        <v>-442</v>
      </c>
      <c r="E15" s="5" t="n">
        <v>3557</v>
      </c>
    </row>
    <row r="16">
      <c r="A16" s="4" t="inlineStr">
        <is>
          <t>Ending balance</t>
        </is>
      </c>
      <c r="B16" s="5" t="n">
        <v>7914</v>
      </c>
      <c r="C16" s="5" t="n">
        <v>8455</v>
      </c>
      <c r="D16" s="5" t="n">
        <v>7914</v>
      </c>
      <c r="E16" s="5" t="n">
        <v>8455</v>
      </c>
    </row>
    <row r="17">
      <c r="A17" s="4" t="inlineStr">
        <is>
          <t>Real estate Commercial</t>
        </is>
      </c>
    </row>
    <row r="18">
      <c r="A18" s="3" t="inlineStr">
        <is>
          <t>Allowance for loan losses:</t>
        </is>
      </c>
    </row>
    <row r="19">
      <c r="A19" s="4" t="inlineStr">
        <is>
          <t>Beginning Balance</t>
        </is>
      </c>
      <c r="B19" s="5" t="n">
        <v>14281</v>
      </c>
      <c r="C19" s="5" t="n">
        <v>13855</v>
      </c>
      <c r="D19" s="5" t="n">
        <v>14559</v>
      </c>
      <c r="E19" s="5" t="n">
        <v>11496</v>
      </c>
    </row>
    <row r="20">
      <c r="A20" s="4" t="inlineStr">
        <is>
          <t>Charge-offs</t>
        </is>
      </c>
      <c r="B20" s="5" t="n">
        <v>-12</v>
      </c>
      <c r="C20" s="5" t="n">
        <v>-66</v>
      </c>
      <c r="D20" s="5" t="n">
        <v>-252</v>
      </c>
      <c r="E20" s="5" t="n">
        <v>-113</v>
      </c>
    </row>
    <row r="21">
      <c r="A21" s="4" t="inlineStr">
        <is>
          <t>Recoveries</t>
        </is>
      </c>
      <c r="B21" s="5" t="n">
        <v>1</v>
      </c>
      <c r="C21" s="5" t="n">
        <v>14</v>
      </c>
      <c r="D21" s="5" t="n">
        <v>67</v>
      </c>
      <c r="E21" s="5" t="n">
        <v>14</v>
      </c>
    </row>
    <row r="22">
      <c r="A22" s="4" t="inlineStr">
        <is>
          <t>Provisions (credits)</t>
        </is>
      </c>
      <c r="B22" s="5" t="n">
        <v>519</v>
      </c>
      <c r="C22" s="5" t="n">
        <v>-5</v>
      </c>
      <c r="D22" s="5" t="n">
        <v>415</v>
      </c>
      <c r="E22" s="5" t="n">
        <v>2401</v>
      </c>
    </row>
    <row r="23">
      <c r="A23" s="4" t="inlineStr">
        <is>
          <t>Ending balance</t>
        </is>
      </c>
      <c r="B23" s="5" t="n">
        <v>14789</v>
      </c>
      <c r="C23" s="5" t="n">
        <v>13798</v>
      </c>
      <c r="D23" s="5" t="n">
        <v>14789</v>
      </c>
      <c r="E23" s="5" t="n">
        <v>13798</v>
      </c>
    </row>
    <row r="24">
      <c r="A24" s="4" t="inlineStr">
        <is>
          <t>Real estate Residential</t>
        </is>
      </c>
    </row>
    <row r="25">
      <c r="A25" s="3" t="inlineStr">
        <is>
          <t>Allowance for loan losses:</t>
        </is>
      </c>
    </row>
    <row r="26">
      <c r="A26" s="4" t="inlineStr">
        <is>
          <t>Beginning Balance</t>
        </is>
      </c>
      <c r="B26" s="5" t="n">
        <v>3069</v>
      </c>
      <c r="C26" s="5" t="n">
        <v>3567</v>
      </c>
      <c r="D26" s="5" t="n">
        <v>3129</v>
      </c>
      <c r="E26" s="5" t="n">
        <v>3226</v>
      </c>
    </row>
    <row r="27">
      <c r="A27" s="4" t="inlineStr">
        <is>
          <t>Charge-offs</t>
        </is>
      </c>
      <c r="C27" s="5" t="n">
        <v>-71</v>
      </c>
      <c r="D27" s="5" t="n">
        <v>-24</v>
      </c>
      <c r="E27" s="5" t="n">
        <v>-206</v>
      </c>
    </row>
    <row r="28">
      <c r="A28" s="4" t="inlineStr">
        <is>
          <t>Recoveries</t>
        </is>
      </c>
      <c r="C28" s="5" t="n">
        <v>9</v>
      </c>
      <c r="D28" s="5" t="n">
        <v>2</v>
      </c>
      <c r="E28" s="5" t="n">
        <v>22</v>
      </c>
    </row>
    <row r="29">
      <c r="A29" s="4" t="inlineStr">
        <is>
          <t>Provisions (credits)</t>
        </is>
      </c>
      <c r="B29" s="5" t="n">
        <v>92</v>
      </c>
      <c r="C29" s="5" t="n">
        <v>-159</v>
      </c>
      <c r="D29" s="5" t="n">
        <v>54</v>
      </c>
      <c r="E29" s="5" t="n">
        <v>304</v>
      </c>
    </row>
    <row r="30">
      <c r="A30" s="4" t="inlineStr">
        <is>
          <t>Ending balance</t>
        </is>
      </c>
      <c r="B30" s="5" t="n">
        <v>3161</v>
      </c>
      <c r="C30" s="5" t="n">
        <v>3346</v>
      </c>
      <c r="D30" s="5" t="n">
        <v>3161</v>
      </c>
      <c r="E30" s="5" t="n">
        <v>3346</v>
      </c>
    </row>
    <row r="31">
      <c r="A31" s="4" t="inlineStr">
        <is>
          <t>Consumer</t>
        </is>
      </c>
    </row>
    <row r="32">
      <c r="A32" s="3" t="inlineStr">
        <is>
          <t>Allowance for loan losses:</t>
        </is>
      </c>
    </row>
    <row r="33">
      <c r="A33" s="4" t="inlineStr">
        <is>
          <t>Beginning Balance</t>
        </is>
      </c>
      <c r="B33" s="5" t="n">
        <v>869</v>
      </c>
      <c r="C33" s="5" t="n">
        <v>1048</v>
      </c>
      <c r="D33" s="5" t="n">
        <v>922</v>
      </c>
      <c r="E33" s="5" t="n">
        <v>1067</v>
      </c>
    </row>
    <row r="34">
      <c r="A34" s="4" t="inlineStr">
        <is>
          <t>Charge-offs</t>
        </is>
      </c>
      <c r="B34" s="5" t="n">
        <v>-8</v>
      </c>
      <c r="C34" s="5" t="n">
        <v>-51</v>
      </c>
      <c r="D34" s="5" t="n">
        <v>-114</v>
      </c>
      <c r="E34" s="5" t="n">
        <v>-299</v>
      </c>
    </row>
    <row r="35">
      <c r="A35" s="4" t="inlineStr">
        <is>
          <t>Recoveries</t>
        </is>
      </c>
      <c r="B35" s="5" t="n">
        <v>15</v>
      </c>
      <c r="C35" s="5" t="n">
        <v>45</v>
      </c>
      <c r="D35" s="5" t="n">
        <v>48</v>
      </c>
      <c r="E35" s="5" t="n">
        <v>129</v>
      </c>
    </row>
    <row r="36">
      <c r="A36" s="4" t="inlineStr">
        <is>
          <t>Provisions (credits)</t>
        </is>
      </c>
      <c r="B36" s="5" t="n">
        <v>-47</v>
      </c>
      <c r="C36" s="5" t="n">
        <v>-57</v>
      </c>
      <c r="D36" s="5" t="n">
        <v>-27</v>
      </c>
      <c r="E36" s="5" t="n">
        <v>88</v>
      </c>
    </row>
    <row r="37">
      <c r="A37" s="4" t="inlineStr">
        <is>
          <t>Ending balance</t>
        </is>
      </c>
      <c r="B37" s="6" t="n">
        <v>829</v>
      </c>
      <c r="C37" s="6" t="n">
        <v>985</v>
      </c>
      <c r="D37" s="6" t="n">
        <v>829</v>
      </c>
      <c r="E37" s="6" t="n">
        <v>9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et and allowance for loan losses - Allocation of Allowance for Loan Losses and Related Loans by Major Classification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t>
        </is>
      </c>
    </row>
    <row r="3">
      <c r="A3" s="4" t="inlineStr">
        <is>
          <t>Ending balance</t>
        </is>
      </c>
      <c r="B3" s="6" t="n">
        <v>26693</v>
      </c>
      <c r="C3" s="6" t="n">
        <v>26739</v>
      </c>
      <c r="D3" s="6" t="n">
        <v>27344</v>
      </c>
      <c r="E3" s="6" t="n">
        <v>26584</v>
      </c>
      <c r="F3" s="6" t="n">
        <v>26957</v>
      </c>
      <c r="G3" s="6" t="n">
        <v>22677</v>
      </c>
    </row>
    <row r="4">
      <c r="A4" s="4" t="inlineStr">
        <is>
          <t>Ending balance: individually evaluated for impairment</t>
        </is>
      </c>
      <c r="B4" s="5" t="n">
        <v>166</v>
      </c>
      <c r="D4" s="5" t="n">
        <v>1202</v>
      </c>
    </row>
    <row r="5">
      <c r="A5" s="4" t="inlineStr">
        <is>
          <t>Ending balance: collectively evaluated for impairment</t>
        </is>
      </c>
      <c r="B5" s="5" t="n">
        <v>26527</v>
      </c>
      <c r="D5" s="5" t="n">
        <v>26142</v>
      </c>
    </row>
    <row r="6">
      <c r="A6" s="3" t="inlineStr">
        <is>
          <t>Loans receivable:</t>
        </is>
      </c>
    </row>
    <row r="7">
      <c r="A7" s="4" t="inlineStr">
        <is>
          <t>Ending balance</t>
        </is>
      </c>
      <c r="B7" s="5" t="n">
        <v>2205661</v>
      </c>
      <c r="D7" s="5" t="n">
        <v>2177982</v>
      </c>
    </row>
    <row r="8">
      <c r="A8" s="4" t="inlineStr">
        <is>
          <t>Ending balance: individually evaluated for impairment</t>
        </is>
      </c>
      <c r="B8" s="5" t="n">
        <v>5665</v>
      </c>
      <c r="D8" s="5" t="n">
        <v>9906</v>
      </c>
    </row>
    <row r="9">
      <c r="A9" s="4" t="inlineStr">
        <is>
          <t>Ending balance: collectively evaluated for impairment</t>
        </is>
      </c>
      <c r="B9" s="5" t="n">
        <v>2199996</v>
      </c>
      <c r="D9" s="5" t="n">
        <v>2168076</v>
      </c>
    </row>
    <row r="10">
      <c r="A10" s="4" t="inlineStr">
        <is>
          <t>Commercial</t>
        </is>
      </c>
    </row>
    <row r="11">
      <c r="A11" s="3" t="inlineStr">
        <is>
          <t>Allowance for loan losses:</t>
        </is>
      </c>
    </row>
    <row r="12">
      <c r="A12" s="4" t="inlineStr">
        <is>
          <t>Ending balance</t>
        </is>
      </c>
      <c r="B12" s="5" t="n">
        <v>7914</v>
      </c>
      <c r="C12" s="5" t="n">
        <v>8520</v>
      </c>
      <c r="D12" s="5" t="n">
        <v>8734</v>
      </c>
      <c r="E12" s="5" t="n">
        <v>8455</v>
      </c>
      <c r="F12" s="5" t="n">
        <v>8487</v>
      </c>
      <c r="G12" s="5" t="n">
        <v>6888</v>
      </c>
    </row>
    <row r="13">
      <c r="A13" s="4" t="inlineStr">
        <is>
          <t>Ending balance: individually evaluated for impairment</t>
        </is>
      </c>
      <c r="B13" s="5" t="n">
        <v>18</v>
      </c>
      <c r="D13" s="5" t="n">
        <v>947</v>
      </c>
    </row>
    <row r="14">
      <c r="A14" s="4" t="inlineStr">
        <is>
          <t>Ending balance: collectively evaluated for impairment</t>
        </is>
      </c>
      <c r="B14" s="5" t="n">
        <v>7896</v>
      </c>
      <c r="D14" s="5" t="n">
        <v>7787</v>
      </c>
    </row>
    <row r="15">
      <c r="A15" s="3" t="inlineStr">
        <is>
          <t>Loans receivable:</t>
        </is>
      </c>
    </row>
    <row r="16">
      <c r="A16" s="4" t="inlineStr">
        <is>
          <t>Ending balance</t>
        </is>
      </c>
      <c r="B16" s="5" t="n">
        <v>588466</v>
      </c>
      <c r="D16" s="5" t="n">
        <v>679286</v>
      </c>
    </row>
    <row r="17">
      <c r="A17" s="4" t="inlineStr">
        <is>
          <t>Ending balance: individually evaluated for impairment</t>
        </is>
      </c>
      <c r="B17" s="5" t="n">
        <v>1058</v>
      </c>
      <c r="D17" s="5" t="n">
        <v>4297</v>
      </c>
    </row>
    <row r="18">
      <c r="A18" s="4" t="inlineStr">
        <is>
          <t>Ending balance: collectively evaluated for impairment</t>
        </is>
      </c>
      <c r="B18" s="5" t="n">
        <v>587408</v>
      </c>
      <c r="D18" s="5" t="n">
        <v>674989</v>
      </c>
    </row>
    <row r="19">
      <c r="A19" s="4" t="inlineStr">
        <is>
          <t>Real estate Commercial</t>
        </is>
      </c>
    </row>
    <row r="20">
      <c r="A20" s="3" t="inlineStr">
        <is>
          <t>Allowance for loan losses:</t>
        </is>
      </c>
    </row>
    <row r="21">
      <c r="A21" s="4" t="inlineStr">
        <is>
          <t>Ending balance</t>
        </is>
      </c>
      <c r="B21" s="5" t="n">
        <v>14789</v>
      </c>
      <c r="C21" s="5" t="n">
        <v>14281</v>
      </c>
      <c r="D21" s="5" t="n">
        <v>14559</v>
      </c>
      <c r="E21" s="5" t="n">
        <v>13798</v>
      </c>
      <c r="F21" s="5" t="n">
        <v>13855</v>
      </c>
      <c r="G21" s="5" t="n">
        <v>11496</v>
      </c>
    </row>
    <row r="22">
      <c r="A22" s="4" t="inlineStr">
        <is>
          <t>Ending balance: individually evaluated for impairment</t>
        </is>
      </c>
      <c r="B22" s="5" t="n">
        <v>107</v>
      </c>
      <c r="D22" s="5" t="n">
        <v>180</v>
      </c>
    </row>
    <row r="23">
      <c r="A23" s="4" t="inlineStr">
        <is>
          <t>Ending balance: collectively evaluated for impairment</t>
        </is>
      </c>
      <c r="B23" s="5" t="n">
        <v>14682</v>
      </c>
      <c r="D23" s="5" t="n">
        <v>14379</v>
      </c>
    </row>
    <row r="24">
      <c r="A24" s="3" t="inlineStr">
        <is>
          <t>Loans receivable:</t>
        </is>
      </c>
    </row>
    <row r="25">
      <c r="A25" s="4" t="inlineStr">
        <is>
          <t>Ending balance</t>
        </is>
      </c>
      <c r="B25" s="5" t="n">
        <v>1248693</v>
      </c>
      <c r="D25" s="5" t="n">
        <v>1137990</v>
      </c>
    </row>
    <row r="26">
      <c r="A26" s="4" t="inlineStr">
        <is>
          <t>Ending balance: individually evaluated for impairment</t>
        </is>
      </c>
      <c r="B26" s="5" t="n">
        <v>3094</v>
      </c>
      <c r="D26" s="5" t="n">
        <v>3952</v>
      </c>
    </row>
    <row r="27">
      <c r="A27" s="4" t="inlineStr">
        <is>
          <t>Ending balance: collectively evaluated for impairment</t>
        </is>
      </c>
      <c r="B27" s="5" t="n">
        <v>1245599</v>
      </c>
      <c r="D27" s="5" t="n">
        <v>1134038</v>
      </c>
    </row>
    <row r="28">
      <c r="A28" s="4" t="inlineStr">
        <is>
          <t>Real estate Residential</t>
        </is>
      </c>
    </row>
    <row r="29">
      <c r="A29" s="3" t="inlineStr">
        <is>
          <t>Allowance for loan losses:</t>
        </is>
      </c>
    </row>
    <row r="30">
      <c r="A30" s="4" t="inlineStr">
        <is>
          <t>Ending balance</t>
        </is>
      </c>
      <c r="B30" s="5" t="n">
        <v>3161</v>
      </c>
      <c r="C30" s="5" t="n">
        <v>3069</v>
      </c>
      <c r="D30" s="5" t="n">
        <v>3129</v>
      </c>
      <c r="E30" s="5" t="n">
        <v>3346</v>
      </c>
      <c r="F30" s="5" t="n">
        <v>3567</v>
      </c>
      <c r="G30" s="5" t="n">
        <v>3226</v>
      </c>
    </row>
    <row r="31">
      <c r="A31" s="4" t="inlineStr">
        <is>
          <t>Ending balance: individually evaluated for impairment</t>
        </is>
      </c>
      <c r="B31" s="5" t="n">
        <v>41</v>
      </c>
      <c r="D31" s="5" t="n">
        <v>75</v>
      </c>
    </row>
    <row r="32">
      <c r="A32" s="4" t="inlineStr">
        <is>
          <t>Ending balance: collectively evaluated for impairment</t>
        </is>
      </c>
      <c r="B32" s="5" t="n">
        <v>3120</v>
      </c>
      <c r="D32" s="5" t="n">
        <v>3054</v>
      </c>
    </row>
    <row r="33">
      <c r="A33" s="3" t="inlineStr">
        <is>
          <t>Loans receivable:</t>
        </is>
      </c>
    </row>
    <row r="34">
      <c r="A34" s="4" t="inlineStr">
        <is>
          <t>Ending balance</t>
        </is>
      </c>
      <c r="B34" s="5" t="n">
        <v>291404</v>
      </c>
      <c r="D34" s="5" t="n">
        <v>277414</v>
      </c>
    </row>
    <row r="35">
      <c r="A35" s="4" t="inlineStr">
        <is>
          <t>Ending balance: individually evaluated for impairment</t>
        </is>
      </c>
      <c r="B35" s="5" t="n">
        <v>1431</v>
      </c>
      <c r="D35" s="5" t="n">
        <v>1546</v>
      </c>
    </row>
    <row r="36">
      <c r="A36" s="4" t="inlineStr">
        <is>
          <t>Ending balance: collectively evaluated for impairment</t>
        </is>
      </c>
      <c r="B36" s="5" t="n">
        <v>289973</v>
      </c>
      <c r="D36" s="5" t="n">
        <v>275868</v>
      </c>
    </row>
    <row r="37">
      <c r="A37" s="4" t="inlineStr">
        <is>
          <t>Consumer</t>
        </is>
      </c>
    </row>
    <row r="38">
      <c r="A38" s="3" t="inlineStr">
        <is>
          <t>Allowance for loan losses:</t>
        </is>
      </c>
    </row>
    <row r="39">
      <c r="A39" s="4" t="inlineStr">
        <is>
          <t>Ending balance</t>
        </is>
      </c>
      <c r="B39" s="5" t="n">
        <v>829</v>
      </c>
      <c r="C39" s="6" t="n">
        <v>869</v>
      </c>
      <c r="D39" s="5" t="n">
        <v>922</v>
      </c>
      <c r="E39" s="6" t="n">
        <v>985</v>
      </c>
      <c r="F39" s="6" t="n">
        <v>1048</v>
      </c>
      <c r="G39" s="6" t="n">
        <v>1067</v>
      </c>
    </row>
    <row r="40">
      <c r="A40" s="4" t="inlineStr">
        <is>
          <t>Ending balance: collectively evaluated for impairment</t>
        </is>
      </c>
      <c r="B40" s="5" t="n">
        <v>829</v>
      </c>
      <c r="D40" s="5" t="n">
        <v>922</v>
      </c>
    </row>
    <row r="41">
      <c r="A41" s="3" t="inlineStr">
        <is>
          <t>Loans receivable:</t>
        </is>
      </c>
    </row>
    <row r="42">
      <c r="A42" s="4" t="inlineStr">
        <is>
          <t>Ending balance</t>
        </is>
      </c>
      <c r="B42" s="5" t="n">
        <v>77098</v>
      </c>
      <c r="D42" s="5" t="n">
        <v>83292</v>
      </c>
    </row>
    <row r="43">
      <c r="A43" s="4" t="inlineStr">
        <is>
          <t>Ending balance: individually evaluated for impairment</t>
        </is>
      </c>
      <c r="B43" s="5" t="n">
        <v>82</v>
      </c>
      <c r="D43" s="5" t="n">
        <v>111</v>
      </c>
    </row>
    <row r="44">
      <c r="A44" s="4" t="inlineStr">
        <is>
          <t>Ending balance: collectively evaluated for impairment</t>
        </is>
      </c>
      <c r="B44" s="6" t="n">
        <v>77016</v>
      </c>
      <c r="D44" s="6" t="n">
        <v>83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net and allowance for loan losses - Major Classification of Loans Portfolio Summarized by Credit Quality (Details) $ in Thousands</t>
        </is>
      </c>
      <c r="B1" s="2" t="inlineStr">
        <is>
          <t>9 Months Ended</t>
        </is>
      </c>
    </row>
    <row r="2">
      <c r="B2" s="2" t="inlineStr">
        <is>
          <t>Sep. 30, 2021USD ($)item</t>
        </is>
      </c>
      <c r="C2" s="2" t="inlineStr">
        <is>
          <t>Dec. 31, 2020USD ($)</t>
        </is>
      </c>
    </row>
    <row r="3">
      <c r="A3" s="3" t="inlineStr">
        <is>
          <t>Accounts, Notes, Loans and Financing Receivable</t>
        </is>
      </c>
    </row>
    <row r="4">
      <c r="A4" s="4" t="inlineStr">
        <is>
          <t>Loans</t>
        </is>
      </c>
      <c r="B4" s="6" t="n">
        <v>2205661</v>
      </c>
      <c r="C4" s="6" t="n">
        <v>2177982</v>
      </c>
    </row>
    <row r="5">
      <c r="A5" s="4" t="inlineStr">
        <is>
          <t>Increase (decrease) in charge offs due to a partial write down of a non-accrual commercial relationship</t>
        </is>
      </c>
      <c r="B5" s="5" t="n">
        <v>1500</v>
      </c>
    </row>
    <row r="6">
      <c r="A6" s="4" t="inlineStr">
        <is>
          <t>Increase (decrease) in charge offs due to a partial write down of a non-accrual commercial relationship one</t>
        </is>
      </c>
      <c r="B6" s="6" t="n">
        <v>1000</v>
      </c>
    </row>
    <row r="7">
      <c r="A7" s="4" t="inlineStr">
        <is>
          <t>Number of unrelated commercial relationships | item</t>
        </is>
      </c>
      <c r="B7" s="5" t="n">
        <v>2</v>
      </c>
    </row>
    <row r="8">
      <c r="A8" s="4" t="inlineStr">
        <is>
          <t>Increase (decrease) in non accrual loans due to charge off of small business line of credit</t>
        </is>
      </c>
      <c r="B8" s="6" t="n">
        <v>500</v>
      </c>
    </row>
    <row r="9">
      <c r="A9" s="4" t="inlineStr">
        <is>
          <t>Increase (decrease) in charge offs due to commercial real estate loan transferred to other real estate owned</t>
        </is>
      </c>
      <c r="B9" s="5" t="n">
        <v>500</v>
      </c>
    </row>
    <row r="10">
      <c r="A10" s="4" t="inlineStr">
        <is>
          <t>Commercial</t>
        </is>
      </c>
    </row>
    <row r="11">
      <c r="A11" s="3" t="inlineStr">
        <is>
          <t>Accounts, Notes, Loans and Financing Receivable</t>
        </is>
      </c>
    </row>
    <row r="12">
      <c r="A12" s="4" t="inlineStr">
        <is>
          <t>Loans</t>
        </is>
      </c>
      <c r="B12" s="5" t="n">
        <v>588466</v>
      </c>
      <c r="C12" s="5" t="n">
        <v>679286</v>
      </c>
    </row>
    <row r="13">
      <c r="A13" s="4" t="inlineStr">
        <is>
          <t>Real estate Commercial</t>
        </is>
      </c>
    </row>
    <row r="14">
      <c r="A14" s="3" t="inlineStr">
        <is>
          <t>Accounts, Notes, Loans and Financing Receivable</t>
        </is>
      </c>
    </row>
    <row r="15">
      <c r="A15" s="4" t="inlineStr">
        <is>
          <t>Loans</t>
        </is>
      </c>
      <c r="B15" s="5" t="n">
        <v>1248693</v>
      </c>
      <c r="C15" s="5" t="n">
        <v>1137990</v>
      </c>
    </row>
    <row r="16">
      <c r="A16" s="4" t="inlineStr">
        <is>
          <t>Real estate Residential</t>
        </is>
      </c>
    </row>
    <row r="17">
      <c r="A17" s="3" t="inlineStr">
        <is>
          <t>Accounts, Notes, Loans and Financing Receivable</t>
        </is>
      </c>
    </row>
    <row r="18">
      <c r="A18" s="4" t="inlineStr">
        <is>
          <t>Loans</t>
        </is>
      </c>
      <c r="B18" s="5" t="n">
        <v>291404</v>
      </c>
      <c r="C18" s="5" t="n">
        <v>277414</v>
      </c>
    </row>
    <row r="19">
      <c r="A19" s="4" t="inlineStr">
        <is>
          <t>Consumer</t>
        </is>
      </c>
    </row>
    <row r="20">
      <c r="A20" s="3" t="inlineStr">
        <is>
          <t>Accounts, Notes, Loans and Financing Receivable</t>
        </is>
      </c>
    </row>
    <row r="21">
      <c r="A21" s="4" t="inlineStr">
        <is>
          <t>Loans</t>
        </is>
      </c>
      <c r="B21" s="5" t="n">
        <v>77098</v>
      </c>
      <c r="C21" s="5" t="n">
        <v>83292</v>
      </c>
    </row>
    <row r="22">
      <c r="A22" s="4" t="inlineStr">
        <is>
          <t>Pass</t>
        </is>
      </c>
    </row>
    <row r="23">
      <c r="A23" s="3" t="inlineStr">
        <is>
          <t>Accounts, Notes, Loans and Financing Receivable</t>
        </is>
      </c>
    </row>
    <row r="24">
      <c r="A24" s="4" t="inlineStr">
        <is>
          <t>Loans</t>
        </is>
      </c>
      <c r="B24" s="5" t="n">
        <v>2179333</v>
      </c>
      <c r="C24" s="5" t="n">
        <v>2125800</v>
      </c>
    </row>
    <row r="25">
      <c r="A25" s="4" t="inlineStr">
        <is>
          <t>Pass | Commercial</t>
        </is>
      </c>
    </row>
    <row r="26">
      <c r="A26" s="3" t="inlineStr">
        <is>
          <t>Accounts, Notes, Loans and Financing Receivable</t>
        </is>
      </c>
    </row>
    <row r="27">
      <c r="A27" s="4" t="inlineStr">
        <is>
          <t>Loans</t>
        </is>
      </c>
      <c r="B27" s="5" t="n">
        <v>584020</v>
      </c>
      <c r="C27" s="5" t="n">
        <v>660559</v>
      </c>
    </row>
    <row r="28">
      <c r="A28" s="4" t="inlineStr">
        <is>
          <t>Pass | Real estate Commercial</t>
        </is>
      </c>
    </row>
    <row r="29">
      <c r="A29" s="3" t="inlineStr">
        <is>
          <t>Accounts, Notes, Loans and Financing Receivable</t>
        </is>
      </c>
    </row>
    <row r="30">
      <c r="A30" s="4" t="inlineStr">
        <is>
          <t>Loans</t>
        </is>
      </c>
      <c r="B30" s="5" t="n">
        <v>1229908</v>
      </c>
      <c r="C30" s="5" t="n">
        <v>1107699</v>
      </c>
    </row>
    <row r="31">
      <c r="A31" s="4" t="inlineStr">
        <is>
          <t>Pass | Real estate Residential</t>
        </is>
      </c>
    </row>
    <row r="32">
      <c r="A32" s="3" t="inlineStr">
        <is>
          <t>Accounts, Notes, Loans and Financing Receivable</t>
        </is>
      </c>
    </row>
    <row r="33">
      <c r="A33" s="4" t="inlineStr">
        <is>
          <t>Loans</t>
        </is>
      </c>
      <c r="B33" s="5" t="n">
        <v>288389</v>
      </c>
      <c r="C33" s="5" t="n">
        <v>274327</v>
      </c>
    </row>
    <row r="34">
      <c r="A34" s="4" t="inlineStr">
        <is>
          <t>Pass | Consumer</t>
        </is>
      </c>
    </row>
    <row r="35">
      <c r="A35" s="3" t="inlineStr">
        <is>
          <t>Accounts, Notes, Loans and Financing Receivable</t>
        </is>
      </c>
    </row>
    <row r="36">
      <c r="A36" s="4" t="inlineStr">
        <is>
          <t>Loans</t>
        </is>
      </c>
      <c r="B36" s="5" t="n">
        <v>77016</v>
      </c>
      <c r="C36" s="5" t="n">
        <v>83215</v>
      </c>
    </row>
    <row r="37">
      <c r="A37" s="4" t="inlineStr">
        <is>
          <t>Special Mention</t>
        </is>
      </c>
    </row>
    <row r="38">
      <c r="A38" s="3" t="inlineStr">
        <is>
          <t>Accounts, Notes, Loans and Financing Receivable</t>
        </is>
      </c>
    </row>
    <row r="39">
      <c r="A39" s="4" t="inlineStr">
        <is>
          <t>Loans</t>
        </is>
      </c>
      <c r="B39" s="5" t="n">
        <v>16240</v>
      </c>
      <c r="C39" s="5" t="n">
        <v>31966</v>
      </c>
    </row>
    <row r="40">
      <c r="A40" s="4" t="inlineStr">
        <is>
          <t>Special Mention | Commercial</t>
        </is>
      </c>
    </row>
    <row r="41">
      <c r="A41" s="3" t="inlineStr">
        <is>
          <t>Accounts, Notes, Loans and Financing Receivable</t>
        </is>
      </c>
    </row>
    <row r="42">
      <c r="A42" s="4" t="inlineStr">
        <is>
          <t>Loans</t>
        </is>
      </c>
      <c r="B42" s="5" t="n">
        <v>2889</v>
      </c>
      <c r="C42" s="5" t="n">
        <v>14305</v>
      </c>
    </row>
    <row r="43">
      <c r="A43" s="4" t="inlineStr">
        <is>
          <t>Increase (decrease) in loans and leases receivable</t>
        </is>
      </c>
      <c r="B43" s="5" t="n">
        <v>12900</v>
      </c>
    </row>
    <row r="44">
      <c r="A44" s="4" t="inlineStr">
        <is>
          <t>Special Mention | Real estate Commercial</t>
        </is>
      </c>
    </row>
    <row r="45">
      <c r="A45" s="3" t="inlineStr">
        <is>
          <t>Accounts, Notes, Loans and Financing Receivable</t>
        </is>
      </c>
    </row>
    <row r="46">
      <c r="A46" s="4" t="inlineStr">
        <is>
          <t>Loans</t>
        </is>
      </c>
      <c r="B46" s="5" t="n">
        <v>13013</v>
      </c>
      <c r="C46" s="5" t="n">
        <v>17517</v>
      </c>
    </row>
    <row r="47">
      <c r="A47" s="4" t="inlineStr">
        <is>
          <t>Decrease in loan due to upgrading credit line</t>
        </is>
      </c>
      <c r="B47" s="5" t="n">
        <v>5300</v>
      </c>
    </row>
    <row r="48">
      <c r="A48" s="4" t="inlineStr">
        <is>
          <t>Special Mention | Real estate Residential</t>
        </is>
      </c>
    </row>
    <row r="49">
      <c r="A49" s="3" t="inlineStr">
        <is>
          <t>Accounts, Notes, Loans and Financing Receivable</t>
        </is>
      </c>
    </row>
    <row r="50">
      <c r="A50" s="4" t="inlineStr">
        <is>
          <t>Loans</t>
        </is>
      </c>
      <c r="B50" s="5" t="n">
        <v>338</v>
      </c>
      <c r="C50" s="5" t="n">
        <v>144</v>
      </c>
    </row>
    <row r="51">
      <c r="A51" s="4" t="inlineStr">
        <is>
          <t>Substandard</t>
        </is>
      </c>
    </row>
    <row r="52">
      <c r="A52" s="3" t="inlineStr">
        <is>
          <t>Accounts, Notes, Loans and Financing Receivable</t>
        </is>
      </c>
    </row>
    <row r="53">
      <c r="A53" s="4" t="inlineStr">
        <is>
          <t>Loans</t>
        </is>
      </c>
      <c r="B53" s="5" t="n">
        <v>10088</v>
      </c>
      <c r="C53" s="5" t="n">
        <v>20216</v>
      </c>
    </row>
    <row r="54">
      <c r="A54" s="4" t="inlineStr">
        <is>
          <t>Substandard | Commercial</t>
        </is>
      </c>
    </row>
    <row r="55">
      <c r="A55" s="3" t="inlineStr">
        <is>
          <t>Accounts, Notes, Loans and Financing Receivable</t>
        </is>
      </c>
    </row>
    <row r="56">
      <c r="A56" s="4" t="inlineStr">
        <is>
          <t>Loans</t>
        </is>
      </c>
      <c r="B56" s="5" t="n">
        <v>1557</v>
      </c>
      <c r="C56" s="5" t="n">
        <v>4422</v>
      </c>
    </row>
    <row r="57">
      <c r="A57" s="4" t="inlineStr">
        <is>
          <t>Increase (decrease) in loans and leases receivable</t>
        </is>
      </c>
      <c r="B57" s="5" t="n">
        <v>1500</v>
      </c>
    </row>
    <row r="58">
      <c r="A58" s="4" t="inlineStr">
        <is>
          <t>Substandard | Real estate Commercial</t>
        </is>
      </c>
    </row>
    <row r="59">
      <c r="A59" s="3" t="inlineStr">
        <is>
          <t>Accounts, Notes, Loans and Financing Receivable</t>
        </is>
      </c>
    </row>
    <row r="60">
      <c r="A60" s="4" t="inlineStr">
        <is>
          <t>Loans</t>
        </is>
      </c>
      <c r="B60" s="6" t="n">
        <v>5772</v>
      </c>
      <c r="C60" s="5" t="n">
        <v>12774</v>
      </c>
    </row>
    <row r="61">
      <c r="A61" s="4" t="inlineStr">
        <is>
          <t>Security provided by SBA</t>
        </is>
      </c>
      <c r="B61" s="4" t="inlineStr">
        <is>
          <t>75.00%</t>
        </is>
      </c>
    </row>
    <row r="62">
      <c r="A62" s="4" t="inlineStr">
        <is>
          <t>Substandard | Real estate Residential</t>
        </is>
      </c>
    </row>
    <row r="63">
      <c r="A63" s="3" t="inlineStr">
        <is>
          <t>Accounts, Notes, Loans and Financing Receivable</t>
        </is>
      </c>
    </row>
    <row r="64">
      <c r="A64" s="4" t="inlineStr">
        <is>
          <t>Loans</t>
        </is>
      </c>
      <c r="B64" s="6" t="n">
        <v>2677</v>
      </c>
      <c r="C64" s="5" t="n">
        <v>2943</v>
      </c>
    </row>
    <row r="65">
      <c r="A65" s="4" t="inlineStr">
        <is>
          <t>Substandard | Consumer</t>
        </is>
      </c>
    </row>
    <row r="66">
      <c r="A66" s="3" t="inlineStr">
        <is>
          <t>Accounts, Notes, Loans and Financing Receivable</t>
        </is>
      </c>
    </row>
    <row r="67">
      <c r="A67" s="4" t="inlineStr">
        <is>
          <t>Loans</t>
        </is>
      </c>
      <c r="B67" s="6" t="n">
        <v>82</v>
      </c>
      <c r="C67" s="6" t="n">
        <v>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19</t>
        </is>
      </c>
      <c r="B2" s="6" t="n">
        <v>14777</v>
      </c>
      <c r="C2" s="6" t="n">
        <v>135251</v>
      </c>
      <c r="D2" s="6" t="n">
        <v>152187</v>
      </c>
      <c r="E2" s="6" t="n">
        <v>-3205</v>
      </c>
      <c r="F2" s="6" t="n">
        <v>299010</v>
      </c>
    </row>
    <row r="3">
      <c r="A3" s="4" t="inlineStr">
        <is>
          <t>Net income</t>
        </is>
      </c>
      <c r="D3" s="5" t="n">
        <v>5281</v>
      </c>
      <c r="F3" s="5" t="n">
        <v>5281</v>
      </c>
    </row>
    <row r="4">
      <c r="A4" s="4" t="inlineStr">
        <is>
          <t>Other comprehensive (loss) income, net of income taxes</t>
        </is>
      </c>
      <c r="E4" s="5" t="n">
        <v>6633</v>
      </c>
      <c r="F4" s="5" t="n">
        <v>6633</v>
      </c>
    </row>
    <row r="5">
      <c r="A5" s="4" t="inlineStr">
        <is>
          <t>Dividends declared</t>
        </is>
      </c>
      <c r="D5" s="5" t="n">
        <v>-2662</v>
      </c>
      <c r="F5" s="5" t="n">
        <v>-2662</v>
      </c>
    </row>
    <row r="6">
      <c r="A6" s="4" t="inlineStr">
        <is>
          <t>Stock based compensation</t>
        </is>
      </c>
      <c r="C6" s="5" t="n">
        <v>5</v>
      </c>
      <c r="F6" s="5" t="n">
        <v>5</v>
      </c>
    </row>
    <row r="7">
      <c r="A7" s="4" t="inlineStr">
        <is>
          <t>Share retirement</t>
        </is>
      </c>
      <c r="B7" s="5" t="n">
        <v>-107</v>
      </c>
      <c r="C7" s="5" t="n">
        <v>-2097</v>
      </c>
      <c r="F7" s="5" t="n">
        <v>-2204</v>
      </c>
    </row>
    <row r="8">
      <c r="A8" s="4" t="inlineStr">
        <is>
          <t>Balance at Mar. 31, 2020</t>
        </is>
      </c>
      <c r="B8" s="5" t="n">
        <v>14670</v>
      </c>
      <c r="C8" s="5" t="n">
        <v>133159</v>
      </c>
      <c r="D8" s="5" t="n">
        <v>154806</v>
      </c>
      <c r="E8" s="5" t="n">
        <v>3428</v>
      </c>
      <c r="F8" s="5" t="n">
        <v>306063</v>
      </c>
    </row>
    <row r="9">
      <c r="A9" s="4" t="inlineStr">
        <is>
          <t>Balance at Dec. 31, 2019</t>
        </is>
      </c>
      <c r="B9" s="5" t="n">
        <v>14777</v>
      </c>
      <c r="C9" s="5" t="n">
        <v>135251</v>
      </c>
      <c r="D9" s="5" t="n">
        <v>152187</v>
      </c>
      <c r="E9" s="5" t="n">
        <v>-3205</v>
      </c>
      <c r="F9" s="5" t="n">
        <v>299010</v>
      </c>
    </row>
    <row r="10">
      <c r="A10" s="4" t="inlineStr">
        <is>
          <t>Net income</t>
        </is>
      </c>
      <c r="F10" s="5" t="n">
        <v>21169</v>
      </c>
    </row>
    <row r="11">
      <c r="A11" s="4" t="inlineStr">
        <is>
          <t>Other comprehensive (loss) income, net of income taxes</t>
        </is>
      </c>
      <c r="F11" s="5" t="n">
        <v>6885</v>
      </c>
    </row>
    <row r="12">
      <c r="A12" s="4" t="inlineStr">
        <is>
          <t>Balance at Sep. 30, 2020</t>
        </is>
      </c>
      <c r="B12" s="5" t="n">
        <v>14468</v>
      </c>
      <c r="C12" s="5" t="n">
        <v>130038</v>
      </c>
      <c r="D12" s="5" t="n">
        <v>165437</v>
      </c>
      <c r="E12" s="5" t="n">
        <v>3680</v>
      </c>
      <c r="F12" s="5" t="n">
        <v>313623</v>
      </c>
    </row>
    <row r="13">
      <c r="A13" s="4" t="inlineStr">
        <is>
          <t>Balance at Mar. 31, 2020</t>
        </is>
      </c>
      <c r="B13" s="5" t="n">
        <v>14670</v>
      </c>
      <c r="C13" s="5" t="n">
        <v>133159</v>
      </c>
      <c r="D13" s="5" t="n">
        <v>154806</v>
      </c>
      <c r="E13" s="5" t="n">
        <v>3428</v>
      </c>
      <c r="F13" s="5" t="n">
        <v>306063</v>
      </c>
    </row>
    <row r="14">
      <c r="A14" s="4" t="inlineStr">
        <is>
          <t>Net income</t>
        </is>
      </c>
      <c r="D14" s="5" t="n">
        <v>7576</v>
      </c>
      <c r="F14" s="5" t="n">
        <v>7576</v>
      </c>
    </row>
    <row r="15">
      <c r="A15" s="4" t="inlineStr">
        <is>
          <t>Other comprehensive (loss) income, net of income taxes</t>
        </is>
      </c>
      <c r="E15" s="5" t="n">
        <v>1226</v>
      </c>
      <c r="F15" s="5" t="n">
        <v>1226</v>
      </c>
    </row>
    <row r="16">
      <c r="A16" s="4" t="inlineStr">
        <is>
          <t>Dividends declared</t>
        </is>
      </c>
      <c r="D16" s="5" t="n">
        <v>-2643</v>
      </c>
      <c r="F16" s="5" t="n">
        <v>-2643</v>
      </c>
    </row>
    <row r="17">
      <c r="A17" s="4" t="inlineStr">
        <is>
          <t>Stock based compensation</t>
        </is>
      </c>
      <c r="C17" s="5" t="n">
        <v>186</v>
      </c>
      <c r="F17" s="5" t="n">
        <v>186</v>
      </c>
    </row>
    <row r="18">
      <c r="A18" s="4" t="inlineStr">
        <is>
          <t>Share retirement</t>
        </is>
      </c>
      <c r="B18" s="5" t="n">
        <v>-21</v>
      </c>
      <c r="C18" s="5" t="n">
        <v>-343</v>
      </c>
      <c r="F18" s="5" t="n">
        <v>-364</v>
      </c>
    </row>
    <row r="19">
      <c r="A19" s="4" t="inlineStr">
        <is>
          <t>Balance at Jun. 30, 2020</t>
        </is>
      </c>
      <c r="B19" s="5" t="n">
        <v>14649</v>
      </c>
      <c r="C19" s="5" t="n">
        <v>133002</v>
      </c>
      <c r="D19" s="5" t="n">
        <v>159739</v>
      </c>
      <c r="E19" s="5" t="n">
        <v>4654</v>
      </c>
      <c r="F19" s="5" t="n">
        <v>312044</v>
      </c>
    </row>
    <row r="20">
      <c r="A20" s="4" t="inlineStr">
        <is>
          <t>Net income</t>
        </is>
      </c>
      <c r="D20" s="5" t="n">
        <v>8312</v>
      </c>
      <c r="F20" s="5" t="n">
        <v>8312</v>
      </c>
    </row>
    <row r="21">
      <c r="A21" s="4" t="inlineStr">
        <is>
          <t>Other comprehensive (loss) income, net of income taxes</t>
        </is>
      </c>
      <c r="E21" s="5" t="n">
        <v>-974</v>
      </c>
      <c r="F21" s="5" t="n">
        <v>-974</v>
      </c>
    </row>
    <row r="22">
      <c r="A22" s="4" t="inlineStr">
        <is>
          <t>Dividends declared</t>
        </is>
      </c>
      <c r="D22" s="5" t="n">
        <v>-2614</v>
      </c>
      <c r="F22" s="5" t="n">
        <v>-2614</v>
      </c>
    </row>
    <row r="23">
      <c r="A23" s="4" t="inlineStr">
        <is>
          <t>Stock based compensation</t>
        </is>
      </c>
      <c r="C23" s="5" t="n">
        <v>192</v>
      </c>
      <c r="F23" s="5" t="n">
        <v>192</v>
      </c>
    </row>
    <row r="24">
      <c r="A24" s="4" t="inlineStr">
        <is>
          <t>Share retirement</t>
        </is>
      </c>
      <c r="B24" s="5" t="n">
        <v>-181</v>
      </c>
      <c r="C24" s="5" t="n">
        <v>-3156</v>
      </c>
      <c r="F24" s="5" t="n">
        <v>-3337</v>
      </c>
    </row>
    <row r="25">
      <c r="A25" s="4" t="inlineStr">
        <is>
          <t>Balance at Sep. 30, 2020</t>
        </is>
      </c>
      <c r="B25" s="5" t="n">
        <v>14468</v>
      </c>
      <c r="C25" s="5" t="n">
        <v>130038</v>
      </c>
      <c r="D25" s="5" t="n">
        <v>165437</v>
      </c>
      <c r="E25" s="5" t="n">
        <v>3680</v>
      </c>
      <c r="F25" s="5" t="n">
        <v>313623</v>
      </c>
    </row>
    <row r="26">
      <c r="A26" s="4" t="inlineStr">
        <is>
          <t>Balance at Dec. 31, 2020</t>
        </is>
      </c>
      <c r="B26" s="5" t="n">
        <v>14431</v>
      </c>
      <c r="C26" s="5" t="n">
        <v>129274</v>
      </c>
      <c r="D26" s="5" t="n">
        <v>171023</v>
      </c>
      <c r="E26" s="5" t="n">
        <v>2149</v>
      </c>
      <c r="F26" s="5" t="n">
        <v>316877</v>
      </c>
    </row>
    <row r="27">
      <c r="A27" s="4" t="inlineStr">
        <is>
          <t>Net income</t>
        </is>
      </c>
      <c r="D27" s="5" t="n">
        <v>9478</v>
      </c>
      <c r="F27" s="5" t="n">
        <v>9478</v>
      </c>
    </row>
    <row r="28">
      <c r="A28" s="4" t="inlineStr">
        <is>
          <t>Other comprehensive (loss) income, net of income taxes</t>
        </is>
      </c>
      <c r="E28" s="5" t="n">
        <v>-5931</v>
      </c>
      <c r="F28" s="5" t="n">
        <v>-5931</v>
      </c>
    </row>
    <row r="29">
      <c r="A29" s="4" t="inlineStr">
        <is>
          <t>Dividends declared</t>
        </is>
      </c>
      <c r="D29" s="5" t="n">
        <v>-2665</v>
      </c>
      <c r="F29" s="5" t="n">
        <v>-2665</v>
      </c>
    </row>
    <row r="30">
      <c r="A30" s="4" t="inlineStr">
        <is>
          <t>Stock based compensation</t>
        </is>
      </c>
      <c r="C30" s="5" t="n">
        <v>89</v>
      </c>
      <c r="F30" s="5" t="n">
        <v>89</v>
      </c>
    </row>
    <row r="31">
      <c r="A31" s="4" t="inlineStr">
        <is>
          <t>Share retirement</t>
        </is>
      </c>
      <c r="B31" s="5" t="n">
        <v>-26</v>
      </c>
      <c r="C31" s="5" t="n">
        <v>-491</v>
      </c>
      <c r="F31" s="5" t="n">
        <v>-517</v>
      </c>
    </row>
    <row r="32">
      <c r="A32" s="4" t="inlineStr">
        <is>
          <t>Common stock grants awarded, net of unearned compensation</t>
        </is>
      </c>
      <c r="B32" s="5" t="n">
        <v>18</v>
      </c>
      <c r="C32" s="5" t="n">
        <v>-18</v>
      </c>
    </row>
    <row r="33">
      <c r="A33" s="4" t="inlineStr">
        <is>
          <t>Balance at Mar. 31, 2021</t>
        </is>
      </c>
      <c r="B33" s="5" t="n">
        <v>14423</v>
      </c>
      <c r="C33" s="5" t="n">
        <v>128854</v>
      </c>
      <c r="D33" s="5" t="n">
        <v>177836</v>
      </c>
      <c r="E33" s="5" t="n">
        <v>-3782</v>
      </c>
      <c r="F33" s="5" t="n">
        <v>317331</v>
      </c>
    </row>
    <row r="34">
      <c r="A34" s="4" t="inlineStr">
        <is>
          <t>Balance at Dec. 31, 2020</t>
        </is>
      </c>
      <c r="B34" s="5" t="n">
        <v>14431</v>
      </c>
      <c r="C34" s="5" t="n">
        <v>129274</v>
      </c>
      <c r="D34" s="5" t="n">
        <v>171023</v>
      </c>
      <c r="E34" s="5" t="n">
        <v>2149</v>
      </c>
      <c r="F34" s="5" t="n">
        <v>316877</v>
      </c>
    </row>
    <row r="35">
      <c r="A35" s="4" t="inlineStr">
        <is>
          <t>Net income</t>
        </is>
      </c>
      <c r="F35" s="5" t="n">
        <v>27105</v>
      </c>
    </row>
    <row r="36">
      <c r="A36" s="4" t="inlineStr">
        <is>
          <t>Other comprehensive (loss) income, net of income taxes</t>
        </is>
      </c>
      <c r="F36" s="5" t="n">
        <v>-6660</v>
      </c>
    </row>
    <row r="37">
      <c r="A37" s="4" t="inlineStr">
        <is>
          <t>Balance at Sep. 30, 2021</t>
        </is>
      </c>
      <c r="B37" s="5" t="n">
        <v>14356</v>
      </c>
      <c r="C37" s="5" t="n">
        <v>127826</v>
      </c>
      <c r="D37" s="5" t="n">
        <v>190061</v>
      </c>
      <c r="E37" s="5" t="n">
        <v>-4511</v>
      </c>
      <c r="F37" s="5" t="n">
        <v>327732</v>
      </c>
    </row>
    <row r="38">
      <c r="A38" s="4" t="inlineStr">
        <is>
          <t>Balance at Mar. 31, 2021</t>
        </is>
      </c>
      <c r="B38" s="5" t="n">
        <v>14423</v>
      </c>
      <c r="C38" s="5" t="n">
        <v>128854</v>
      </c>
      <c r="D38" s="5" t="n">
        <v>177836</v>
      </c>
      <c r="E38" s="5" t="n">
        <v>-3782</v>
      </c>
      <c r="F38" s="5" t="n">
        <v>317331</v>
      </c>
    </row>
    <row r="39">
      <c r="A39" s="4" t="inlineStr">
        <is>
          <t>Net income</t>
        </is>
      </c>
      <c r="D39" s="5" t="n">
        <v>8531</v>
      </c>
      <c r="F39" s="5" t="n">
        <v>8531</v>
      </c>
    </row>
    <row r="40">
      <c r="A40" s="4" t="inlineStr">
        <is>
          <t>Other comprehensive (loss) income, net of income taxes</t>
        </is>
      </c>
      <c r="E40" s="5" t="n">
        <v>1845</v>
      </c>
      <c r="F40" s="5" t="n">
        <v>1845</v>
      </c>
    </row>
    <row r="41">
      <c r="A41" s="4" t="inlineStr">
        <is>
          <t>Dividends declared</t>
        </is>
      </c>
      <c r="D41" s="5" t="n">
        <v>-2665</v>
      </c>
      <c r="F41" s="5" t="n">
        <v>-2665</v>
      </c>
    </row>
    <row r="42">
      <c r="A42" s="4" t="inlineStr">
        <is>
          <t>Stock based compensation</t>
        </is>
      </c>
      <c r="C42" s="5" t="n">
        <v>177</v>
      </c>
      <c r="F42" s="5" t="n">
        <v>177</v>
      </c>
    </row>
    <row r="43">
      <c r="A43" s="4" t="inlineStr">
        <is>
          <t>Share retirement</t>
        </is>
      </c>
      <c r="B43" s="5" t="n">
        <v>-16</v>
      </c>
      <c r="C43" s="5" t="n">
        <v>-312</v>
      </c>
      <c r="F43" s="5" t="n">
        <v>-328</v>
      </c>
    </row>
    <row r="44">
      <c r="A44" s="4" t="inlineStr">
        <is>
          <t>Balance at Jun. 30, 2021</t>
        </is>
      </c>
      <c r="B44" s="5" t="n">
        <v>14407</v>
      </c>
      <c r="C44" s="5" t="n">
        <v>128719</v>
      </c>
      <c r="D44" s="5" t="n">
        <v>183702</v>
      </c>
      <c r="E44" s="5" t="n">
        <v>-1937</v>
      </c>
      <c r="F44" s="5" t="n">
        <v>324891</v>
      </c>
    </row>
    <row r="45">
      <c r="A45" s="4" t="inlineStr">
        <is>
          <t>Net income</t>
        </is>
      </c>
      <c r="D45" s="5" t="n">
        <v>9096</v>
      </c>
      <c r="F45" s="5" t="n">
        <v>9096</v>
      </c>
    </row>
    <row r="46">
      <c r="A46" s="4" t="inlineStr">
        <is>
          <t>Other comprehensive (loss) income, net of income taxes</t>
        </is>
      </c>
      <c r="E46" s="5" t="n">
        <v>-2574</v>
      </c>
      <c r="F46" s="5" t="n">
        <v>-2574</v>
      </c>
    </row>
    <row r="47">
      <c r="A47" s="4" t="inlineStr">
        <is>
          <t>Dividends declared</t>
        </is>
      </c>
      <c r="D47" s="5" t="n">
        <v>-2737</v>
      </c>
      <c r="F47" s="5" t="n">
        <v>-2737</v>
      </c>
    </row>
    <row r="48">
      <c r="A48" s="4" t="inlineStr">
        <is>
          <t>Stock based compensation</t>
        </is>
      </c>
      <c r="C48" s="5" t="n">
        <v>213</v>
      </c>
      <c r="F48" s="5" t="n">
        <v>213</v>
      </c>
    </row>
    <row r="49">
      <c r="A49" s="4" t="inlineStr">
        <is>
          <t>Share retirement</t>
        </is>
      </c>
      <c r="B49" s="5" t="n">
        <v>-51</v>
      </c>
      <c r="C49" s="5" t="n">
        <v>-1106</v>
      </c>
      <c r="F49" s="5" t="n">
        <v>-1157</v>
      </c>
    </row>
    <row r="50">
      <c r="A50" s="4" t="inlineStr">
        <is>
          <t>Balance at Sep. 30, 2021</t>
        </is>
      </c>
      <c r="B50" s="6" t="n">
        <v>14356</v>
      </c>
      <c r="C50" s="6" t="n">
        <v>127826</v>
      </c>
      <c r="D50" s="6" t="n">
        <v>190061</v>
      </c>
      <c r="E50" s="6" t="n">
        <v>-4511</v>
      </c>
      <c r="F50" s="6" t="n">
        <v>327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Information Concerning Nonaccrual Loans by Major Loan Classification (Details) - USD ($) $ in Thousands</t>
        </is>
      </c>
      <c r="B1" s="2" t="inlineStr">
        <is>
          <t>Sep. 30, 2021</t>
        </is>
      </c>
      <c r="C1" s="2" t="inlineStr">
        <is>
          <t>Dec. 31, 2020</t>
        </is>
      </c>
    </row>
    <row r="2">
      <c r="A2" s="3" t="inlineStr">
        <is>
          <t>Financing Receivable, Recorded Investment, Past Due</t>
        </is>
      </c>
    </row>
    <row r="3">
      <c r="A3" s="4" t="inlineStr">
        <is>
          <t>Nonaccrual loans, Total</t>
        </is>
      </c>
      <c r="B3" s="6" t="n">
        <v>3974</v>
      </c>
      <c r="C3" s="6" t="n">
        <v>8117</v>
      </c>
    </row>
    <row r="4">
      <c r="A4" s="4" t="inlineStr">
        <is>
          <t>Commercial</t>
        </is>
      </c>
    </row>
    <row r="5">
      <c r="A5" s="3" t="inlineStr">
        <is>
          <t>Financing Receivable, Recorded Investment, Past Due</t>
        </is>
      </c>
    </row>
    <row r="6">
      <c r="A6" s="4" t="inlineStr">
        <is>
          <t>Nonaccrual loans, Total</t>
        </is>
      </c>
      <c r="B6" s="5" t="n">
        <v>648</v>
      </c>
      <c r="C6" s="5" t="n">
        <v>3822</v>
      </c>
    </row>
    <row r="7">
      <c r="A7" s="4" t="inlineStr">
        <is>
          <t>Real estate Commercial</t>
        </is>
      </c>
    </row>
    <row r="8">
      <c r="A8" s="3" t="inlineStr">
        <is>
          <t>Financing Receivable, Recorded Investment, Past Due</t>
        </is>
      </c>
    </row>
    <row r="9">
      <c r="A9" s="4" t="inlineStr">
        <is>
          <t>Nonaccrual loans, Total</t>
        </is>
      </c>
      <c r="B9" s="5" t="n">
        <v>2435</v>
      </c>
      <c r="C9" s="5" t="n">
        <v>3262</v>
      </c>
    </row>
    <row r="10">
      <c r="A10" s="4" t="inlineStr">
        <is>
          <t>Real estate Residential</t>
        </is>
      </c>
    </row>
    <row r="11">
      <c r="A11" s="3" t="inlineStr">
        <is>
          <t>Financing Receivable, Recorded Investment, Past Due</t>
        </is>
      </c>
    </row>
    <row r="12">
      <c r="A12" s="4" t="inlineStr">
        <is>
          <t>Nonaccrual loans, Total</t>
        </is>
      </c>
      <c r="B12" s="5" t="n">
        <v>809</v>
      </c>
      <c r="C12" s="5" t="n">
        <v>922</v>
      </c>
    </row>
    <row r="13">
      <c r="A13" s="4" t="inlineStr">
        <is>
          <t>Consumer</t>
        </is>
      </c>
    </row>
    <row r="14">
      <c r="A14" s="3" t="inlineStr">
        <is>
          <t>Financing Receivable, Recorded Investment, Past Due</t>
        </is>
      </c>
    </row>
    <row r="15">
      <c r="A15" s="4" t="inlineStr">
        <is>
          <t>Nonaccrual loans, Total</t>
        </is>
      </c>
      <c r="B15" s="6" t="n">
        <v>82</v>
      </c>
      <c r="C15" s="6" t="n">
        <v>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 of Loans by Past Due Status (Details) - USD ($) $ in Thousands</t>
        </is>
      </c>
      <c r="B1" s="2" t="inlineStr">
        <is>
          <t>Sep. 30, 2021</t>
        </is>
      </c>
      <c r="C1" s="2" t="inlineStr">
        <is>
          <t>Dec. 31, 2020</t>
        </is>
      </c>
    </row>
    <row r="2">
      <c r="A2" s="3" t="inlineStr">
        <is>
          <t>Financing Receivable, Recorded Investment, Past Due</t>
        </is>
      </c>
    </row>
    <row r="3">
      <c r="A3" s="4" t="inlineStr">
        <is>
          <t>Total Past Due</t>
        </is>
      </c>
      <c r="B3" s="6" t="n">
        <v>6231</v>
      </c>
      <c r="C3" s="6" t="n">
        <v>11728</v>
      </c>
    </row>
    <row r="4">
      <c r="A4" s="4" t="inlineStr">
        <is>
          <t>Current</t>
        </is>
      </c>
      <c r="B4" s="5" t="n">
        <v>2199430</v>
      </c>
      <c r="C4" s="5" t="n">
        <v>2166254</v>
      </c>
    </row>
    <row r="5">
      <c r="A5" s="4" t="inlineStr">
        <is>
          <t>Total Loans</t>
        </is>
      </c>
      <c r="B5" s="5" t="n">
        <v>2205661</v>
      </c>
      <c r="C5" s="5" t="n">
        <v>2177982</v>
      </c>
    </row>
    <row r="6">
      <c r="A6" s="4" t="inlineStr">
        <is>
          <t>Loans &gt; 90 Days and Accruing</t>
        </is>
      </c>
      <c r="B6" s="5" t="n">
        <v>78</v>
      </c>
      <c r="C6" s="5" t="n">
        <v>71</v>
      </c>
    </row>
    <row r="7">
      <c r="A7" s="4" t="inlineStr">
        <is>
          <t>30-59 Days Past Due</t>
        </is>
      </c>
    </row>
    <row r="8">
      <c r="A8" s="3" t="inlineStr">
        <is>
          <t>Financing Receivable, Recorded Investment, Past Due</t>
        </is>
      </c>
    </row>
    <row r="9">
      <c r="A9" s="4" t="inlineStr">
        <is>
          <t>Total Past Due</t>
        </is>
      </c>
      <c r="B9" s="5" t="n">
        <v>1441</v>
      </c>
      <c r="C9" s="5" t="n">
        <v>2863</v>
      </c>
    </row>
    <row r="10">
      <c r="A10" s="4" t="inlineStr">
        <is>
          <t>60-89 Days Past Due</t>
        </is>
      </c>
    </row>
    <row r="11">
      <c r="A11" s="3" t="inlineStr">
        <is>
          <t>Financing Receivable, Recorded Investment, Past Due</t>
        </is>
      </c>
    </row>
    <row r="12">
      <c r="A12" s="4" t="inlineStr">
        <is>
          <t>Total Past Due</t>
        </is>
      </c>
      <c r="B12" s="5" t="n">
        <v>738</v>
      </c>
      <c r="C12" s="5" t="n">
        <v>677</v>
      </c>
    </row>
    <row r="13">
      <c r="A13" s="4" t="inlineStr">
        <is>
          <t>Greater than 90 Days</t>
        </is>
      </c>
    </row>
    <row r="14">
      <c r="A14" s="3" t="inlineStr">
        <is>
          <t>Financing Receivable, Recorded Investment, Past Due</t>
        </is>
      </c>
    </row>
    <row r="15">
      <c r="A15" s="4" t="inlineStr">
        <is>
          <t>Total Past Due</t>
        </is>
      </c>
      <c r="B15" s="5" t="n">
        <v>4052</v>
      </c>
      <c r="C15" s="5" t="n">
        <v>8188</v>
      </c>
    </row>
    <row r="16">
      <c r="A16" s="4" t="inlineStr">
        <is>
          <t>Commercial</t>
        </is>
      </c>
    </row>
    <row r="17">
      <c r="A17" s="3" t="inlineStr">
        <is>
          <t>Financing Receivable, Recorded Investment, Past Due</t>
        </is>
      </c>
    </row>
    <row r="18">
      <c r="A18" s="4" t="inlineStr">
        <is>
          <t>Total Past Due</t>
        </is>
      </c>
      <c r="B18" s="5" t="n">
        <v>757</v>
      </c>
      <c r="C18" s="5" t="n">
        <v>3895</v>
      </c>
    </row>
    <row r="19">
      <c r="A19" s="4" t="inlineStr">
        <is>
          <t>Current</t>
        </is>
      </c>
      <c r="B19" s="5" t="n">
        <v>587709</v>
      </c>
      <c r="C19" s="5" t="n">
        <v>675391</v>
      </c>
    </row>
    <row r="20">
      <c r="A20" s="4" t="inlineStr">
        <is>
          <t>Total Loans</t>
        </is>
      </c>
      <c r="B20" s="5" t="n">
        <v>588466</v>
      </c>
      <c r="C20" s="5" t="n">
        <v>679286</v>
      </c>
    </row>
    <row r="21">
      <c r="A21" s="4" t="inlineStr">
        <is>
          <t>Commercial | 30-59 Days Past Due</t>
        </is>
      </c>
    </row>
    <row r="22">
      <c r="A22" s="3" t="inlineStr">
        <is>
          <t>Financing Receivable, Recorded Investment, Past Due</t>
        </is>
      </c>
    </row>
    <row r="23">
      <c r="A23" s="4" t="inlineStr">
        <is>
          <t>Total Past Due</t>
        </is>
      </c>
      <c r="B23" s="5" t="n">
        <v>62</v>
      </c>
      <c r="C23" s="5" t="n">
        <v>73</v>
      </c>
    </row>
    <row r="24">
      <c r="A24" s="4" t="inlineStr">
        <is>
          <t>Commercial | 60-89 Days Past Due</t>
        </is>
      </c>
    </row>
    <row r="25">
      <c r="A25" s="3" t="inlineStr">
        <is>
          <t>Financing Receivable, Recorded Investment, Past Due</t>
        </is>
      </c>
    </row>
    <row r="26">
      <c r="A26" s="4" t="inlineStr">
        <is>
          <t>Total Past Due</t>
        </is>
      </c>
      <c r="B26" s="5" t="n">
        <v>47</v>
      </c>
    </row>
    <row r="27">
      <c r="A27" s="4" t="inlineStr">
        <is>
          <t>Commercial | Greater than 90 Days</t>
        </is>
      </c>
    </row>
    <row r="28">
      <c r="A28" s="3" t="inlineStr">
        <is>
          <t>Financing Receivable, Recorded Investment, Past Due</t>
        </is>
      </c>
    </row>
    <row r="29">
      <c r="A29" s="4" t="inlineStr">
        <is>
          <t>Total Past Due</t>
        </is>
      </c>
      <c r="B29" s="5" t="n">
        <v>648</v>
      </c>
      <c r="C29" s="5" t="n">
        <v>3822</v>
      </c>
    </row>
    <row r="30">
      <c r="A30" s="4" t="inlineStr">
        <is>
          <t>Real estate Commercial</t>
        </is>
      </c>
    </row>
    <row r="31">
      <c r="A31" s="3" t="inlineStr">
        <is>
          <t>Financing Receivable, Recorded Investment, Past Due</t>
        </is>
      </c>
    </row>
    <row r="32">
      <c r="A32" s="4" t="inlineStr">
        <is>
          <t>Total Past Due</t>
        </is>
      </c>
      <c r="B32" s="5" t="n">
        <v>3388</v>
      </c>
      <c r="C32" s="5" t="n">
        <v>3740</v>
      </c>
    </row>
    <row r="33">
      <c r="A33" s="4" t="inlineStr">
        <is>
          <t>Current</t>
        </is>
      </c>
      <c r="B33" s="5" t="n">
        <v>1245305</v>
      </c>
      <c r="C33" s="5" t="n">
        <v>1134250</v>
      </c>
    </row>
    <row r="34">
      <c r="A34" s="4" t="inlineStr">
        <is>
          <t>Total Loans</t>
        </is>
      </c>
      <c r="B34" s="5" t="n">
        <v>1248693</v>
      </c>
      <c r="C34" s="5" t="n">
        <v>1137990</v>
      </c>
    </row>
    <row r="35">
      <c r="A35" s="4" t="inlineStr">
        <is>
          <t>Loans &gt; 90 Days and Accruing</t>
        </is>
      </c>
      <c r="B35" s="5" t="n">
        <v>30</v>
      </c>
    </row>
    <row r="36">
      <c r="A36" s="4" t="inlineStr">
        <is>
          <t>Real estate Commercial | 30-59 Days Past Due</t>
        </is>
      </c>
    </row>
    <row r="37">
      <c r="A37" s="3" t="inlineStr">
        <is>
          <t>Financing Receivable, Recorded Investment, Past Due</t>
        </is>
      </c>
    </row>
    <row r="38">
      <c r="A38" s="4" t="inlineStr">
        <is>
          <t>Total Past Due</t>
        </is>
      </c>
      <c r="B38" s="5" t="n">
        <v>612</v>
      </c>
      <c r="C38" s="5" t="n">
        <v>344</v>
      </c>
    </row>
    <row r="39">
      <c r="A39" s="4" t="inlineStr">
        <is>
          <t>Real estate Commercial | 60-89 Days Past Due</t>
        </is>
      </c>
    </row>
    <row r="40">
      <c r="A40" s="3" t="inlineStr">
        <is>
          <t>Financing Receivable, Recorded Investment, Past Due</t>
        </is>
      </c>
    </row>
    <row r="41">
      <c r="A41" s="4" t="inlineStr">
        <is>
          <t>Total Past Due</t>
        </is>
      </c>
      <c r="B41" s="5" t="n">
        <v>311</v>
      </c>
      <c r="C41" s="5" t="n">
        <v>134</v>
      </c>
    </row>
    <row r="42">
      <c r="A42" s="4" t="inlineStr">
        <is>
          <t>Real estate Commercial | Greater than 90 Days</t>
        </is>
      </c>
    </row>
    <row r="43">
      <c r="A43" s="3" t="inlineStr">
        <is>
          <t>Financing Receivable, Recorded Investment, Past Due</t>
        </is>
      </c>
    </row>
    <row r="44">
      <c r="A44" s="4" t="inlineStr">
        <is>
          <t>Total Past Due</t>
        </is>
      </c>
      <c r="B44" s="5" t="n">
        <v>2465</v>
      </c>
      <c r="C44" s="5" t="n">
        <v>3262</v>
      </c>
    </row>
    <row r="45">
      <c r="A45" s="4" t="inlineStr">
        <is>
          <t>Real estate Residential</t>
        </is>
      </c>
    </row>
    <row r="46">
      <c r="A46" s="3" t="inlineStr">
        <is>
          <t>Financing Receivable, Recorded Investment, Past Due</t>
        </is>
      </c>
    </row>
    <row r="47">
      <c r="A47" s="4" t="inlineStr">
        <is>
          <t>Total Past Due</t>
        </is>
      </c>
      <c r="B47" s="5" t="n">
        <v>1476</v>
      </c>
      <c r="C47" s="5" t="n">
        <v>3545</v>
      </c>
    </row>
    <row r="48">
      <c r="A48" s="4" t="inlineStr">
        <is>
          <t>Current</t>
        </is>
      </c>
      <c r="B48" s="5" t="n">
        <v>289928</v>
      </c>
      <c r="C48" s="5" t="n">
        <v>273869</v>
      </c>
    </row>
    <row r="49">
      <c r="A49" s="4" t="inlineStr">
        <is>
          <t>Total Loans</t>
        </is>
      </c>
      <c r="B49" s="5" t="n">
        <v>291404</v>
      </c>
      <c r="C49" s="5" t="n">
        <v>277414</v>
      </c>
    </row>
    <row r="50">
      <c r="A50" s="4" t="inlineStr">
        <is>
          <t>Loans &gt; 90 Days and Accruing</t>
        </is>
      </c>
      <c r="B50" s="5" t="n">
        <v>48</v>
      </c>
      <c r="C50" s="5" t="n">
        <v>71</v>
      </c>
    </row>
    <row r="51">
      <c r="A51" s="4" t="inlineStr">
        <is>
          <t>Real estate Residential | 30-59 Days Past Due</t>
        </is>
      </c>
    </row>
    <row r="52">
      <c r="A52" s="3" t="inlineStr">
        <is>
          <t>Financing Receivable, Recorded Investment, Past Due</t>
        </is>
      </c>
    </row>
    <row r="53">
      <c r="A53" s="4" t="inlineStr">
        <is>
          <t>Total Past Due</t>
        </is>
      </c>
      <c r="B53" s="5" t="n">
        <v>317</v>
      </c>
      <c r="C53" s="5" t="n">
        <v>2072</v>
      </c>
    </row>
    <row r="54">
      <c r="A54" s="4" t="inlineStr">
        <is>
          <t>Real estate Residential | 60-89 Days Past Due</t>
        </is>
      </c>
    </row>
    <row r="55">
      <c r="A55" s="3" t="inlineStr">
        <is>
          <t>Financing Receivable, Recorded Investment, Past Due</t>
        </is>
      </c>
    </row>
    <row r="56">
      <c r="A56" s="4" t="inlineStr">
        <is>
          <t>Total Past Due</t>
        </is>
      </c>
      <c r="B56" s="5" t="n">
        <v>302</v>
      </c>
      <c r="C56" s="5" t="n">
        <v>480</v>
      </c>
    </row>
    <row r="57">
      <c r="A57" s="4" t="inlineStr">
        <is>
          <t>Real estate Residential | Greater than 90 Days</t>
        </is>
      </c>
    </row>
    <row r="58">
      <c r="A58" s="3" t="inlineStr">
        <is>
          <t>Financing Receivable, Recorded Investment, Past Due</t>
        </is>
      </c>
    </row>
    <row r="59">
      <c r="A59" s="4" t="inlineStr">
        <is>
          <t>Total Past Due</t>
        </is>
      </c>
      <c r="B59" s="5" t="n">
        <v>857</v>
      </c>
      <c r="C59" s="5" t="n">
        <v>993</v>
      </c>
    </row>
    <row r="60">
      <c r="A60" s="4" t="inlineStr">
        <is>
          <t>Consumer</t>
        </is>
      </c>
    </row>
    <row r="61">
      <c r="A61" s="3" t="inlineStr">
        <is>
          <t>Financing Receivable, Recorded Investment, Past Due</t>
        </is>
      </c>
    </row>
    <row r="62">
      <c r="A62" s="4" t="inlineStr">
        <is>
          <t>Total Past Due</t>
        </is>
      </c>
      <c r="B62" s="5" t="n">
        <v>610</v>
      </c>
      <c r="C62" s="5" t="n">
        <v>548</v>
      </c>
    </row>
    <row r="63">
      <c r="A63" s="4" t="inlineStr">
        <is>
          <t>Current</t>
        </is>
      </c>
      <c r="B63" s="5" t="n">
        <v>76488</v>
      </c>
      <c r="C63" s="5" t="n">
        <v>82744</v>
      </c>
    </row>
    <row r="64">
      <c r="A64" s="4" t="inlineStr">
        <is>
          <t>Total Loans</t>
        </is>
      </c>
      <c r="B64" s="5" t="n">
        <v>77098</v>
      </c>
      <c r="C64" s="5" t="n">
        <v>83292</v>
      </c>
    </row>
    <row r="65">
      <c r="A65" s="4" t="inlineStr">
        <is>
          <t>Consumer | 30-59 Days Past Due</t>
        </is>
      </c>
    </row>
    <row r="66">
      <c r="A66" s="3" t="inlineStr">
        <is>
          <t>Financing Receivable, Recorded Investment, Past Due</t>
        </is>
      </c>
    </row>
    <row r="67">
      <c r="A67" s="4" t="inlineStr">
        <is>
          <t>Total Past Due</t>
        </is>
      </c>
      <c r="B67" s="5" t="n">
        <v>450</v>
      </c>
      <c r="C67" s="5" t="n">
        <v>374</v>
      </c>
    </row>
    <row r="68">
      <c r="A68" s="4" t="inlineStr">
        <is>
          <t>Consumer | 60-89 Days Past Due</t>
        </is>
      </c>
    </row>
    <row r="69">
      <c r="A69" s="3" t="inlineStr">
        <is>
          <t>Financing Receivable, Recorded Investment, Past Due</t>
        </is>
      </c>
    </row>
    <row r="70">
      <c r="A70" s="4" t="inlineStr">
        <is>
          <t>Total Past Due</t>
        </is>
      </c>
      <c r="B70" s="5" t="n">
        <v>78</v>
      </c>
      <c r="C70" s="5" t="n">
        <v>63</v>
      </c>
    </row>
    <row r="71">
      <c r="A71" s="4" t="inlineStr">
        <is>
          <t>Consumer | Greater than 90 Days</t>
        </is>
      </c>
    </row>
    <row r="72">
      <c r="A72" s="3" t="inlineStr">
        <is>
          <t>Financing Receivable, Recorded Investment, Past Due</t>
        </is>
      </c>
    </row>
    <row r="73">
      <c r="A73" s="4" t="inlineStr">
        <is>
          <t>Total Past Due</t>
        </is>
      </c>
      <c r="B73" s="5" t="n">
        <v>82</v>
      </c>
      <c r="C73" s="5" t="n">
        <v>111</v>
      </c>
    </row>
    <row r="74">
      <c r="A74" s="4" t="inlineStr">
        <is>
          <t>PPP</t>
        </is>
      </c>
    </row>
    <row r="75">
      <c r="A75" s="3" t="inlineStr">
        <is>
          <t>Financing Receivable, Recorded Investment, Past Due</t>
        </is>
      </c>
    </row>
    <row r="76">
      <c r="A76" s="4" t="inlineStr">
        <is>
          <t>Total Loans</t>
        </is>
      </c>
      <c r="B76" s="6" t="n">
        <v>83521</v>
      </c>
      <c r="C76" s="6" t="n">
        <v>189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net and allowance for loan losses - Summarized Information in Concerning to Impaired Loans (Details) - USD ($) $ in Thousands</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Financing Receivable, Impaired</t>
        </is>
      </c>
    </row>
    <row r="4">
      <c r="A4" s="4" t="inlineStr">
        <is>
          <t>Recorded Investment, With no related allowance, Total</t>
        </is>
      </c>
      <c r="B4" s="6" t="n">
        <v>4267</v>
      </c>
      <c r="C4" s="6" t="n">
        <v>5377</v>
      </c>
      <c r="E4" s="6" t="n">
        <v>4267</v>
      </c>
      <c r="F4" s="6" t="n">
        <v>5377</v>
      </c>
      <c r="G4" s="6" t="n">
        <v>5820</v>
      </c>
    </row>
    <row r="5">
      <c r="A5" s="4" t="inlineStr">
        <is>
          <t>Unpaid Principal Balance, With no related allowance, Total</t>
        </is>
      </c>
      <c r="B5" s="5" t="n">
        <v>5652</v>
      </c>
      <c r="C5" s="5" t="n">
        <v>7119</v>
      </c>
      <c r="E5" s="5" t="n">
        <v>5652</v>
      </c>
      <c r="F5" s="5" t="n">
        <v>7119</v>
      </c>
      <c r="G5" s="5" t="n">
        <v>7769</v>
      </c>
    </row>
    <row r="6">
      <c r="A6" s="4" t="inlineStr">
        <is>
          <t>Average Recorded Investment, With no related allowance, Total</t>
        </is>
      </c>
      <c r="B6" s="5" t="n">
        <v>4733</v>
      </c>
      <c r="C6" s="5" t="n">
        <v>5809</v>
      </c>
      <c r="E6" s="5" t="n">
        <v>5113</v>
      </c>
      <c r="F6" s="5" t="n">
        <v>6612</v>
      </c>
      <c r="G6" s="5" t="n">
        <v>6453</v>
      </c>
    </row>
    <row r="7">
      <c r="A7" s="4" t="inlineStr">
        <is>
          <t>Interest Income Recognized, With no related allowance, Total</t>
        </is>
      </c>
      <c r="B7" s="5" t="n">
        <v>11</v>
      </c>
      <c r="C7" s="5" t="n">
        <v>11</v>
      </c>
      <c r="E7" s="5" t="n">
        <v>43</v>
      </c>
      <c r="F7" s="5" t="n">
        <v>68</v>
      </c>
      <c r="G7" s="5" t="n">
        <v>79</v>
      </c>
    </row>
    <row r="8">
      <c r="A8" s="4" t="inlineStr">
        <is>
          <t>Recorded Investment, With an allowance recorded, Total</t>
        </is>
      </c>
      <c r="B8" s="5" t="n">
        <v>1398</v>
      </c>
      <c r="C8" s="5" t="n">
        <v>5405</v>
      </c>
      <c r="E8" s="5" t="n">
        <v>1398</v>
      </c>
      <c r="F8" s="5" t="n">
        <v>5405</v>
      </c>
      <c r="G8" s="5" t="n">
        <v>4086</v>
      </c>
    </row>
    <row r="9">
      <c r="A9" s="4" t="inlineStr">
        <is>
          <t>Unpaid Principal Balance, With an allowance recorded, Total</t>
        </is>
      </c>
      <c r="B9" s="5" t="n">
        <v>1434</v>
      </c>
      <c r="C9" s="5" t="n">
        <v>5762</v>
      </c>
      <c r="E9" s="5" t="n">
        <v>1434</v>
      </c>
      <c r="F9" s="5" t="n">
        <v>5762</v>
      </c>
      <c r="G9" s="5" t="n">
        <v>4286</v>
      </c>
    </row>
    <row r="10">
      <c r="A10" s="4" t="inlineStr">
        <is>
          <t>Related Allowance, With an allowance recorded, Total</t>
        </is>
      </c>
      <c r="B10" s="5" t="n">
        <v>166</v>
      </c>
      <c r="C10" s="5" t="n">
        <v>1384</v>
      </c>
      <c r="E10" s="5" t="n">
        <v>166</v>
      </c>
      <c r="F10" s="5" t="n">
        <v>1384</v>
      </c>
      <c r="G10" s="5" t="n">
        <v>1202</v>
      </c>
    </row>
    <row r="11">
      <c r="A11" s="4" t="inlineStr">
        <is>
          <t>Average Recorded Investment, With an allowance recorded, Total</t>
        </is>
      </c>
      <c r="B11" s="5" t="n">
        <v>1749</v>
      </c>
      <c r="C11" s="5" t="n">
        <v>5576</v>
      </c>
      <c r="E11" s="5" t="n">
        <v>2674</v>
      </c>
      <c r="F11" s="5" t="n">
        <v>4416</v>
      </c>
      <c r="G11" s="5" t="n">
        <v>4349</v>
      </c>
    </row>
    <row r="12">
      <c r="A12" s="4" t="inlineStr">
        <is>
          <t>Interest Income Recognized, With an allowance recorded, Total</t>
        </is>
      </c>
      <c r="B12" s="5" t="n">
        <v>12</v>
      </c>
      <c r="C12" s="5" t="n">
        <v>27</v>
      </c>
      <c r="E12" s="5" t="n">
        <v>39</v>
      </c>
      <c r="F12" s="5" t="n">
        <v>40</v>
      </c>
      <c r="G12" s="5" t="n">
        <v>66</v>
      </c>
    </row>
    <row r="13">
      <c r="A13" s="4" t="inlineStr">
        <is>
          <t>Recorded Investment, Total</t>
        </is>
      </c>
      <c r="B13" s="5" t="n">
        <v>5665</v>
      </c>
      <c r="C13" s="5" t="n">
        <v>10782</v>
      </c>
      <c r="E13" s="5" t="n">
        <v>5665</v>
      </c>
      <c r="F13" s="5" t="n">
        <v>10782</v>
      </c>
      <c r="G13" s="5" t="n">
        <v>9906</v>
      </c>
    </row>
    <row r="14">
      <c r="A14" s="4" t="inlineStr">
        <is>
          <t>Unpaid Principal Balance, Total</t>
        </is>
      </c>
      <c r="B14" s="5" t="n">
        <v>7086</v>
      </c>
      <c r="C14" s="5" t="n">
        <v>12881</v>
      </c>
      <c r="E14" s="5" t="n">
        <v>7086</v>
      </c>
      <c r="F14" s="5" t="n">
        <v>12881</v>
      </c>
      <c r="G14" s="5" t="n">
        <v>12055</v>
      </c>
    </row>
    <row r="15">
      <c r="A15" s="4" t="inlineStr">
        <is>
          <t>Average Recorded Investment, Total</t>
        </is>
      </c>
      <c r="B15" s="5" t="n">
        <v>6482</v>
      </c>
      <c r="C15" s="5" t="n">
        <v>11385</v>
      </c>
      <c r="E15" s="5" t="n">
        <v>7787</v>
      </c>
      <c r="F15" s="5" t="n">
        <v>11028</v>
      </c>
      <c r="G15" s="5" t="n">
        <v>10802</v>
      </c>
    </row>
    <row r="16">
      <c r="A16" s="4" t="inlineStr">
        <is>
          <t>Interest Income Recognized, Total</t>
        </is>
      </c>
      <c r="B16" s="5" t="n">
        <v>23</v>
      </c>
      <c r="C16" s="5" t="n">
        <v>38</v>
      </c>
      <c r="E16" s="5" t="n">
        <v>82</v>
      </c>
      <c r="F16" s="5" t="n">
        <v>108</v>
      </c>
      <c r="G16" s="5" t="n">
        <v>145</v>
      </c>
    </row>
    <row r="17">
      <c r="A17" s="4" t="inlineStr">
        <is>
          <t>Commercial</t>
        </is>
      </c>
    </row>
    <row r="18">
      <c r="A18" s="3" t="inlineStr">
        <is>
          <t>Financing Receivable, Impaired</t>
        </is>
      </c>
    </row>
    <row r="19">
      <c r="A19" s="4" t="inlineStr">
        <is>
          <t>Recorded Investment, With no related allowance, Total</t>
        </is>
      </c>
      <c r="B19" s="5" t="n">
        <v>634</v>
      </c>
      <c r="C19" s="5" t="n">
        <v>2060</v>
      </c>
      <c r="E19" s="5" t="n">
        <v>634</v>
      </c>
      <c r="F19" s="5" t="n">
        <v>2060</v>
      </c>
      <c r="G19" s="5" t="n">
        <v>2251</v>
      </c>
    </row>
    <row r="20">
      <c r="A20" s="4" t="inlineStr">
        <is>
          <t>Unpaid Principal Balance, With no related allowance, Total</t>
        </is>
      </c>
      <c r="B20" s="5" t="n">
        <v>1097</v>
      </c>
      <c r="C20" s="5" t="n">
        <v>3032</v>
      </c>
      <c r="E20" s="5" t="n">
        <v>1097</v>
      </c>
      <c r="F20" s="5" t="n">
        <v>3032</v>
      </c>
      <c r="G20" s="5" t="n">
        <v>3421</v>
      </c>
    </row>
    <row r="21">
      <c r="A21" s="4" t="inlineStr">
        <is>
          <t>Average Recorded Investment, With no related allowance, Total</t>
        </is>
      </c>
      <c r="B21" s="5" t="n">
        <v>870</v>
      </c>
      <c r="C21" s="5" t="n">
        <v>2491</v>
      </c>
      <c r="E21" s="5" t="n">
        <v>1166</v>
      </c>
      <c r="F21" s="5" t="n">
        <v>3081</v>
      </c>
      <c r="G21" s="5" t="n">
        <v>2915</v>
      </c>
    </row>
    <row r="22">
      <c r="A22" s="4" t="inlineStr">
        <is>
          <t>Interest Income Recognized, With no related allowance, Total</t>
        </is>
      </c>
      <c r="B22" s="5" t="n">
        <v>2</v>
      </c>
      <c r="C22" s="5" t="n">
        <v>3</v>
      </c>
      <c r="E22" s="5" t="n">
        <v>9</v>
      </c>
      <c r="F22" s="5" t="n">
        <v>28</v>
      </c>
      <c r="G22" s="5" t="n">
        <v>30</v>
      </c>
    </row>
    <row r="23">
      <c r="A23" s="4" t="inlineStr">
        <is>
          <t>Recorded Investment, With an allowance recorded, Total</t>
        </is>
      </c>
      <c r="B23" s="5" t="n">
        <v>424</v>
      </c>
      <c r="C23" s="5" t="n">
        <v>2679</v>
      </c>
      <c r="E23" s="5" t="n">
        <v>424</v>
      </c>
      <c r="F23" s="5" t="n">
        <v>2679</v>
      </c>
      <c r="G23" s="5" t="n">
        <v>2046</v>
      </c>
    </row>
    <row r="24">
      <c r="A24" s="4" t="inlineStr">
        <is>
          <t>Unpaid Principal Balance, With an allowance recorded, Total</t>
        </is>
      </c>
      <c r="B24" s="5" t="n">
        <v>424</v>
      </c>
      <c r="C24" s="5" t="n">
        <v>2713</v>
      </c>
      <c r="E24" s="5" t="n">
        <v>424</v>
      </c>
      <c r="F24" s="5" t="n">
        <v>2713</v>
      </c>
      <c r="G24" s="5" t="n">
        <v>2094</v>
      </c>
    </row>
    <row r="25">
      <c r="A25" s="4" t="inlineStr">
        <is>
          <t>Related Allowance, With an allowance recorded, Total</t>
        </is>
      </c>
      <c r="B25" s="5" t="n">
        <v>18</v>
      </c>
      <c r="C25" s="5" t="n">
        <v>1113</v>
      </c>
      <c r="E25" s="5" t="n">
        <v>18</v>
      </c>
      <c r="F25" s="5" t="n">
        <v>1113</v>
      </c>
      <c r="G25" s="5" t="n">
        <v>947</v>
      </c>
    </row>
    <row r="26">
      <c r="A26" s="4" t="inlineStr">
        <is>
          <t>Average Recorded Investment, With an allowance recorded, Total</t>
        </is>
      </c>
      <c r="B26" s="5" t="n">
        <v>695</v>
      </c>
      <c r="C26" s="5" t="n">
        <v>2583</v>
      </c>
      <c r="E26" s="5" t="n">
        <v>1354</v>
      </c>
      <c r="F26" s="5" t="n">
        <v>2036</v>
      </c>
      <c r="G26" s="5" t="n">
        <v>2038</v>
      </c>
    </row>
    <row r="27">
      <c r="A27" s="4" t="inlineStr">
        <is>
          <t>Interest Income Recognized, With an allowance recorded, Total</t>
        </is>
      </c>
      <c r="B27" s="5" t="n">
        <v>5</v>
      </c>
      <c r="D27" s="6" t="n">
        <v>6</v>
      </c>
      <c r="E27" s="5" t="n">
        <v>15</v>
      </c>
      <c r="F27" s="5" t="n">
        <v>12</v>
      </c>
      <c r="G27" s="5" t="n">
        <v>17</v>
      </c>
    </row>
    <row r="28">
      <c r="A28" s="4" t="inlineStr">
        <is>
          <t>Recorded Investment, Total</t>
        </is>
      </c>
      <c r="B28" s="5" t="n">
        <v>1058</v>
      </c>
      <c r="C28" s="5" t="n">
        <v>4739</v>
      </c>
      <c r="E28" s="5" t="n">
        <v>1058</v>
      </c>
      <c r="F28" s="5" t="n">
        <v>4739</v>
      </c>
      <c r="G28" s="5" t="n">
        <v>4297</v>
      </c>
    </row>
    <row r="29">
      <c r="A29" s="4" t="inlineStr">
        <is>
          <t>Unpaid Principal Balance, Total</t>
        </is>
      </c>
      <c r="B29" s="5" t="n">
        <v>1521</v>
      </c>
      <c r="C29" s="5" t="n">
        <v>5745</v>
      </c>
      <c r="E29" s="5" t="n">
        <v>1521</v>
      </c>
      <c r="F29" s="5" t="n">
        <v>5745</v>
      </c>
      <c r="G29" s="5" t="n">
        <v>5515</v>
      </c>
    </row>
    <row r="30">
      <c r="A30" s="4" t="inlineStr">
        <is>
          <t>Average Recorded Investment, Total</t>
        </is>
      </c>
      <c r="B30" s="5" t="n">
        <v>1565</v>
      </c>
      <c r="C30" s="5" t="n">
        <v>5074</v>
      </c>
      <c r="E30" s="5" t="n">
        <v>2520</v>
      </c>
      <c r="F30" s="5" t="n">
        <v>5117</v>
      </c>
      <c r="G30" s="5" t="n">
        <v>4953</v>
      </c>
    </row>
    <row r="31">
      <c r="A31" s="4" t="inlineStr">
        <is>
          <t>Interest Income Recognized, Total</t>
        </is>
      </c>
      <c r="B31" s="5" t="n">
        <v>7</v>
      </c>
      <c r="C31" s="5" t="n">
        <v>9</v>
      </c>
      <c r="E31" s="5" t="n">
        <v>24</v>
      </c>
      <c r="F31" s="5" t="n">
        <v>40</v>
      </c>
      <c r="G31" s="5" t="n">
        <v>47</v>
      </c>
    </row>
    <row r="32">
      <c r="A32" s="4" t="inlineStr">
        <is>
          <t>Real estate Commercial</t>
        </is>
      </c>
    </row>
    <row r="33">
      <c r="A33" s="3" t="inlineStr">
        <is>
          <t>Financing Receivable, Impaired</t>
        </is>
      </c>
    </row>
    <row r="34">
      <c r="A34" s="4" t="inlineStr">
        <is>
          <t>Recorded Investment, With no related allowance, Total</t>
        </is>
      </c>
      <c r="B34" s="5" t="n">
        <v>2560</v>
      </c>
      <c r="C34" s="5" t="n">
        <v>2146</v>
      </c>
      <c r="E34" s="5" t="n">
        <v>2560</v>
      </c>
      <c r="F34" s="5" t="n">
        <v>2146</v>
      </c>
      <c r="G34" s="5" t="n">
        <v>2372</v>
      </c>
    </row>
    <row r="35">
      <c r="A35" s="4" t="inlineStr">
        <is>
          <t>Unpaid Principal Balance, With no related allowance, Total</t>
        </is>
      </c>
      <c r="B35" s="5" t="n">
        <v>3275</v>
      </c>
      <c r="C35" s="5" t="n">
        <v>2749</v>
      </c>
      <c r="E35" s="5" t="n">
        <v>3275</v>
      </c>
      <c r="F35" s="5" t="n">
        <v>2749</v>
      </c>
      <c r="G35" s="5" t="n">
        <v>2964</v>
      </c>
    </row>
    <row r="36">
      <c r="A36" s="4" t="inlineStr">
        <is>
          <t>Average Recorded Investment, With no related allowance, Total</t>
        </is>
      </c>
      <c r="B36" s="5" t="n">
        <v>2785</v>
      </c>
      <c r="C36" s="5" t="n">
        <v>2094</v>
      </c>
      <c r="E36" s="5" t="n">
        <v>2805</v>
      </c>
      <c r="F36" s="5" t="n">
        <v>2092</v>
      </c>
      <c r="G36" s="5" t="n">
        <v>2148</v>
      </c>
    </row>
    <row r="37">
      <c r="A37" s="4" t="inlineStr">
        <is>
          <t>Interest Income Recognized, With no related allowance, Total</t>
        </is>
      </c>
      <c r="B37" s="5" t="n">
        <v>4</v>
      </c>
      <c r="C37" s="5" t="n">
        <v>3</v>
      </c>
      <c r="E37" s="5" t="n">
        <v>19</v>
      </c>
      <c r="F37" s="5" t="n">
        <v>25</v>
      </c>
      <c r="G37" s="5" t="n">
        <v>28</v>
      </c>
    </row>
    <row r="38">
      <c r="A38" s="4" t="inlineStr">
        <is>
          <t>Recorded Investment, With an allowance recorded, Total</t>
        </is>
      </c>
      <c r="B38" s="5" t="n">
        <v>534</v>
      </c>
      <c r="C38" s="5" t="n">
        <v>2015</v>
      </c>
      <c r="E38" s="5" t="n">
        <v>534</v>
      </c>
      <c r="F38" s="5" t="n">
        <v>2015</v>
      </c>
      <c r="G38" s="5" t="n">
        <v>1580</v>
      </c>
    </row>
    <row r="39">
      <c r="A39" s="4" t="inlineStr">
        <is>
          <t>Unpaid Principal Balance, With an allowance recorded, Total</t>
        </is>
      </c>
      <c r="B39" s="5" t="n">
        <v>564</v>
      </c>
      <c r="C39" s="5" t="n">
        <v>2254</v>
      </c>
      <c r="E39" s="5" t="n">
        <v>564</v>
      </c>
      <c r="F39" s="5" t="n">
        <v>2254</v>
      </c>
      <c r="G39" s="5" t="n">
        <v>1710</v>
      </c>
    </row>
    <row r="40">
      <c r="A40" s="4" t="inlineStr">
        <is>
          <t>Related Allowance, With an allowance recorded, Total</t>
        </is>
      </c>
      <c r="B40" s="5" t="n">
        <v>107</v>
      </c>
      <c r="C40" s="5" t="n">
        <v>179</v>
      </c>
      <c r="E40" s="5" t="n">
        <v>107</v>
      </c>
      <c r="F40" s="5" t="n">
        <v>179</v>
      </c>
      <c r="G40" s="5" t="n">
        <v>180</v>
      </c>
    </row>
    <row r="41">
      <c r="A41" s="4" t="inlineStr">
        <is>
          <t>Average Recorded Investment, With an allowance recorded, Total</t>
        </is>
      </c>
      <c r="B41" s="5" t="n">
        <v>604</v>
      </c>
      <c r="C41" s="5" t="n">
        <v>2232</v>
      </c>
      <c r="E41" s="5" t="n">
        <v>875</v>
      </c>
      <c r="F41" s="5" t="n">
        <v>1714</v>
      </c>
      <c r="G41" s="5" t="n">
        <v>1687</v>
      </c>
    </row>
    <row r="42">
      <c r="A42" s="4" t="inlineStr">
        <is>
          <t>Interest Income Recognized, With an allowance recorded, Total</t>
        </is>
      </c>
      <c r="B42" s="5" t="n">
        <v>4</v>
      </c>
      <c r="C42" s="5" t="n">
        <v>18</v>
      </c>
      <c r="E42" s="5" t="n">
        <v>14</v>
      </c>
      <c r="F42" s="5" t="n">
        <v>18</v>
      </c>
      <c r="G42" s="5" t="n">
        <v>36</v>
      </c>
    </row>
    <row r="43">
      <c r="A43" s="4" t="inlineStr">
        <is>
          <t>Recorded Investment, Total</t>
        </is>
      </c>
      <c r="B43" s="5" t="n">
        <v>3094</v>
      </c>
      <c r="C43" s="5" t="n">
        <v>4161</v>
      </c>
      <c r="E43" s="5" t="n">
        <v>3094</v>
      </c>
      <c r="F43" s="5" t="n">
        <v>4161</v>
      </c>
      <c r="G43" s="5" t="n">
        <v>3952</v>
      </c>
    </row>
    <row r="44">
      <c r="A44" s="4" t="inlineStr">
        <is>
          <t>Unpaid Principal Balance, Total</t>
        </is>
      </c>
      <c r="B44" s="5" t="n">
        <v>3839</v>
      </c>
      <c r="C44" s="5" t="n">
        <v>5003</v>
      </c>
      <c r="E44" s="5" t="n">
        <v>3839</v>
      </c>
      <c r="F44" s="5" t="n">
        <v>5003</v>
      </c>
      <c r="G44" s="5" t="n">
        <v>4674</v>
      </c>
    </row>
    <row r="45">
      <c r="A45" s="4" t="inlineStr">
        <is>
          <t>Average Recorded Investment, Total</t>
        </is>
      </c>
      <c r="B45" s="5" t="n">
        <v>3389</v>
      </c>
      <c r="C45" s="5" t="n">
        <v>4326</v>
      </c>
      <c r="E45" s="5" t="n">
        <v>3680</v>
      </c>
      <c r="F45" s="5" t="n">
        <v>3806</v>
      </c>
      <c r="G45" s="5" t="n">
        <v>3835</v>
      </c>
    </row>
    <row r="46">
      <c r="A46" s="4" t="inlineStr">
        <is>
          <t>Interest Income Recognized, Total</t>
        </is>
      </c>
      <c r="B46" s="5" t="n">
        <v>8</v>
      </c>
      <c r="C46" s="5" t="n">
        <v>21</v>
      </c>
      <c r="E46" s="5" t="n">
        <v>33</v>
      </c>
      <c r="F46" s="5" t="n">
        <v>43</v>
      </c>
      <c r="G46" s="5" t="n">
        <v>64</v>
      </c>
    </row>
    <row r="47">
      <c r="A47" s="4" t="inlineStr">
        <is>
          <t>Real estate Residential</t>
        </is>
      </c>
    </row>
    <row r="48">
      <c r="A48" s="3" t="inlineStr">
        <is>
          <t>Financing Receivable, Impaired</t>
        </is>
      </c>
    </row>
    <row r="49">
      <c r="A49" s="4" t="inlineStr">
        <is>
          <t>Recorded Investment, With no related allowance, Total</t>
        </is>
      </c>
      <c r="B49" s="5" t="n">
        <v>991</v>
      </c>
      <c r="C49" s="5" t="n">
        <v>1068</v>
      </c>
      <c r="E49" s="5" t="n">
        <v>991</v>
      </c>
      <c r="F49" s="5" t="n">
        <v>1068</v>
      </c>
      <c r="G49" s="5" t="n">
        <v>1086</v>
      </c>
    </row>
    <row r="50">
      <c r="A50" s="4" t="inlineStr">
        <is>
          <t>Unpaid Principal Balance, With no related allowance, Total</t>
        </is>
      </c>
      <c r="B50" s="5" t="n">
        <v>1184</v>
      </c>
      <c r="C50" s="5" t="n">
        <v>1219</v>
      </c>
      <c r="E50" s="5" t="n">
        <v>1184</v>
      </c>
      <c r="F50" s="5" t="n">
        <v>1219</v>
      </c>
      <c r="G50" s="5" t="n">
        <v>1263</v>
      </c>
    </row>
    <row r="51">
      <c r="A51" s="4" t="inlineStr">
        <is>
          <t>Average Recorded Investment, With no related allowance, Total</t>
        </is>
      </c>
      <c r="B51" s="5" t="n">
        <v>999</v>
      </c>
      <c r="C51" s="5" t="n">
        <v>1092</v>
      </c>
      <c r="E51" s="5" t="n">
        <v>1051</v>
      </c>
      <c r="F51" s="5" t="n">
        <v>1258</v>
      </c>
      <c r="G51" s="5" t="n">
        <v>1223</v>
      </c>
    </row>
    <row r="52">
      <c r="A52" s="4" t="inlineStr">
        <is>
          <t>Interest Income Recognized, With no related allowance, Total</t>
        </is>
      </c>
      <c r="B52" s="5" t="n">
        <v>5</v>
      </c>
      <c r="C52" s="5" t="n">
        <v>5</v>
      </c>
      <c r="E52" s="5" t="n">
        <v>15</v>
      </c>
      <c r="F52" s="5" t="n">
        <v>15</v>
      </c>
      <c r="G52" s="5" t="n">
        <v>21</v>
      </c>
    </row>
    <row r="53">
      <c r="A53" s="4" t="inlineStr">
        <is>
          <t>Recorded Investment, With an allowance recorded, Total</t>
        </is>
      </c>
      <c r="B53" s="5" t="n">
        <v>440</v>
      </c>
      <c r="C53" s="5" t="n">
        <v>711</v>
      </c>
      <c r="E53" s="5" t="n">
        <v>440</v>
      </c>
      <c r="F53" s="5" t="n">
        <v>711</v>
      </c>
      <c r="G53" s="5" t="n">
        <v>460</v>
      </c>
    </row>
    <row r="54">
      <c r="A54" s="4" t="inlineStr">
        <is>
          <t>Unpaid Principal Balance, With an allowance recorded, Total</t>
        </is>
      </c>
      <c r="B54" s="5" t="n">
        <v>446</v>
      </c>
      <c r="C54" s="5" t="n">
        <v>795</v>
      </c>
      <c r="E54" s="5" t="n">
        <v>446</v>
      </c>
      <c r="F54" s="5" t="n">
        <v>795</v>
      </c>
      <c r="G54" s="5" t="n">
        <v>482</v>
      </c>
    </row>
    <row r="55">
      <c r="A55" s="4" t="inlineStr">
        <is>
          <t>Related Allowance, With an allowance recorded, Total</t>
        </is>
      </c>
      <c r="B55" s="5" t="n">
        <v>41</v>
      </c>
      <c r="C55" s="5" t="n">
        <v>92</v>
      </c>
      <c r="E55" s="5" t="n">
        <v>41</v>
      </c>
      <c r="F55" s="5" t="n">
        <v>92</v>
      </c>
      <c r="G55" s="5" t="n">
        <v>75</v>
      </c>
    </row>
    <row r="56">
      <c r="A56" s="4" t="inlineStr">
        <is>
          <t>Average Recorded Investment, With an allowance recorded, Total</t>
        </is>
      </c>
      <c r="B56" s="5" t="n">
        <v>450</v>
      </c>
      <c r="C56" s="5" t="n">
        <v>761</v>
      </c>
      <c r="E56" s="5" t="n">
        <v>445</v>
      </c>
      <c r="F56" s="5" t="n">
        <v>666</v>
      </c>
      <c r="G56" s="5" t="n">
        <v>624</v>
      </c>
    </row>
    <row r="57">
      <c r="A57" s="4" t="inlineStr">
        <is>
          <t>Interest Income Recognized, With an allowance recorded, Total</t>
        </is>
      </c>
      <c r="B57" s="5" t="n">
        <v>3</v>
      </c>
      <c r="C57" s="5" t="n">
        <v>3</v>
      </c>
      <c r="E57" s="5" t="n">
        <v>10</v>
      </c>
      <c r="F57" s="5" t="n">
        <v>10</v>
      </c>
      <c r="G57" s="5" t="n">
        <v>13</v>
      </c>
    </row>
    <row r="58">
      <c r="A58" s="4" t="inlineStr">
        <is>
          <t>Recorded Investment, Total</t>
        </is>
      </c>
      <c r="B58" s="5" t="n">
        <v>1431</v>
      </c>
      <c r="C58" s="5" t="n">
        <v>1779</v>
      </c>
      <c r="E58" s="5" t="n">
        <v>1431</v>
      </c>
      <c r="F58" s="5" t="n">
        <v>1779</v>
      </c>
      <c r="G58" s="5" t="n">
        <v>1546</v>
      </c>
    </row>
    <row r="59">
      <c r="A59" s="4" t="inlineStr">
        <is>
          <t>Unpaid Principal Balance, Total</t>
        </is>
      </c>
      <c r="B59" s="5" t="n">
        <v>1630</v>
      </c>
      <c r="C59" s="5" t="n">
        <v>2014</v>
      </c>
      <c r="E59" s="5" t="n">
        <v>1630</v>
      </c>
      <c r="F59" s="5" t="n">
        <v>2014</v>
      </c>
      <c r="G59" s="5" t="n">
        <v>1745</v>
      </c>
    </row>
    <row r="60">
      <c r="A60" s="4" t="inlineStr">
        <is>
          <t>Average Recorded Investment, Total</t>
        </is>
      </c>
      <c r="B60" s="5" t="n">
        <v>1449</v>
      </c>
      <c r="C60" s="5" t="n">
        <v>1853</v>
      </c>
      <c r="E60" s="5" t="n">
        <v>1496</v>
      </c>
      <c r="F60" s="5" t="n">
        <v>1924</v>
      </c>
      <c r="G60" s="5" t="n">
        <v>1847</v>
      </c>
    </row>
    <row r="61">
      <c r="A61" s="4" t="inlineStr">
        <is>
          <t>Interest Income Recognized, Total</t>
        </is>
      </c>
      <c r="B61" s="5" t="n">
        <v>8</v>
      </c>
      <c r="C61" s="5" t="n">
        <v>8</v>
      </c>
      <c r="E61" s="5" t="n">
        <v>25</v>
      </c>
      <c r="F61" s="5" t="n">
        <v>25</v>
      </c>
      <c r="G61" s="5" t="n">
        <v>34</v>
      </c>
    </row>
    <row r="62">
      <c r="A62" s="4" t="inlineStr">
        <is>
          <t>Consumer</t>
        </is>
      </c>
    </row>
    <row r="63">
      <c r="A63" s="3" t="inlineStr">
        <is>
          <t>Financing Receivable, Impaired</t>
        </is>
      </c>
    </row>
    <row r="64">
      <c r="A64" s="4" t="inlineStr">
        <is>
          <t>Recorded Investment, With no related allowance, Total</t>
        </is>
      </c>
      <c r="B64" s="5" t="n">
        <v>82</v>
      </c>
      <c r="C64" s="5" t="n">
        <v>103</v>
      </c>
      <c r="E64" s="5" t="n">
        <v>82</v>
      </c>
      <c r="F64" s="5" t="n">
        <v>103</v>
      </c>
      <c r="G64" s="5" t="n">
        <v>111</v>
      </c>
    </row>
    <row r="65">
      <c r="A65" s="4" t="inlineStr">
        <is>
          <t>Unpaid Principal Balance, With no related allowance, Total</t>
        </is>
      </c>
      <c r="B65" s="5" t="n">
        <v>96</v>
      </c>
      <c r="C65" s="5" t="n">
        <v>119</v>
      </c>
      <c r="E65" s="5" t="n">
        <v>96</v>
      </c>
      <c r="F65" s="5" t="n">
        <v>119</v>
      </c>
      <c r="G65" s="5" t="n">
        <v>121</v>
      </c>
    </row>
    <row r="66">
      <c r="A66" s="4" t="inlineStr">
        <is>
          <t>Average Recorded Investment, With no related allowance, Total</t>
        </is>
      </c>
      <c r="B66" s="5" t="n">
        <v>79</v>
      </c>
      <c r="C66" s="5" t="n">
        <v>132</v>
      </c>
      <c r="E66" s="5" t="n">
        <v>91</v>
      </c>
      <c r="F66" s="5" t="n">
        <v>181</v>
      </c>
      <c r="G66" s="5" t="n">
        <v>167</v>
      </c>
    </row>
    <row r="67">
      <c r="A67" s="4" t="inlineStr">
        <is>
          <t>Recorded Investment, Total</t>
        </is>
      </c>
      <c r="B67" s="5" t="n">
        <v>82</v>
      </c>
      <c r="C67" s="5" t="n">
        <v>103</v>
      </c>
      <c r="E67" s="5" t="n">
        <v>82</v>
      </c>
      <c r="F67" s="5" t="n">
        <v>103</v>
      </c>
      <c r="G67" s="5" t="n">
        <v>111</v>
      </c>
    </row>
    <row r="68">
      <c r="A68" s="4" t="inlineStr">
        <is>
          <t>Unpaid Principal Balance, Total</t>
        </is>
      </c>
      <c r="B68" s="5" t="n">
        <v>96</v>
      </c>
      <c r="C68" s="5" t="n">
        <v>119</v>
      </c>
      <c r="E68" s="5" t="n">
        <v>96</v>
      </c>
      <c r="F68" s="5" t="n">
        <v>119</v>
      </c>
      <c r="G68" s="5" t="n">
        <v>121</v>
      </c>
    </row>
    <row r="69">
      <c r="A69" s="4" t="inlineStr">
        <is>
          <t>Average Recorded Investment, Total</t>
        </is>
      </c>
      <c r="B69" s="6" t="n">
        <v>79</v>
      </c>
      <c r="C69" s="6" t="n">
        <v>132</v>
      </c>
      <c r="E69" s="6" t="n">
        <v>91</v>
      </c>
      <c r="F69" s="6" t="n">
        <v>181</v>
      </c>
      <c r="G69" s="6" t="n">
        <v>167</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33" customWidth="1" min="5" max="5"/>
    <col width="21" customWidth="1" min="6" max="6"/>
  </cols>
  <sheetData>
    <row r="1">
      <c r="A1" s="1" t="inlineStr">
        <is>
          <t>Loans, net and allowance for loan losses - Loans Modified Resulting in Troubled Debt Restructurings (Details) $ in Thousands</t>
        </is>
      </c>
      <c r="B1" s="2" t="inlineStr">
        <is>
          <t>3 Months Ended</t>
        </is>
      </c>
      <c r="D1" s="2" t="inlineStr">
        <is>
          <t>9 Months Ended</t>
        </is>
      </c>
    </row>
    <row r="2">
      <c r="B2" s="2" t="inlineStr">
        <is>
          <t>Sep. 30, 2021USD ($)loan</t>
        </is>
      </c>
      <c r="C2" s="2" t="inlineStr">
        <is>
          <t>Sep. 30, 2020USD ($)contract</t>
        </is>
      </c>
      <c r="D2" s="2" t="inlineStr">
        <is>
          <t>Sep. 30, 2021USD ($)loan</t>
        </is>
      </c>
      <c r="E2" s="2" t="inlineStr">
        <is>
          <t>Sep. 30, 2020USD ($)loancontract</t>
        </is>
      </c>
      <c r="F2" s="2" t="inlineStr">
        <is>
          <t>Dec. 31, 2020USD ($)</t>
        </is>
      </c>
    </row>
    <row r="3">
      <c r="A3" s="4" t="inlineStr">
        <is>
          <t>Number of loans | loan</t>
        </is>
      </c>
      <c r="B3" s="5" t="n">
        <v>0</v>
      </c>
      <c r="D3" s="5" t="n">
        <v>0</v>
      </c>
      <c r="E3" s="5" t="n">
        <v>4</v>
      </c>
    </row>
    <row r="4">
      <c r="A4" s="4" t="inlineStr">
        <is>
          <t>Pre-Modification Recorded Investment</t>
        </is>
      </c>
      <c r="E4" s="6" t="n">
        <v>1085</v>
      </c>
    </row>
    <row r="5">
      <c r="A5" s="4" t="inlineStr">
        <is>
          <t>Post-Modification Recorded Investment</t>
        </is>
      </c>
      <c r="E5" s="5" t="n">
        <v>1085</v>
      </c>
    </row>
    <row r="6">
      <c r="A6" s="4" t="inlineStr">
        <is>
          <t>Number of defaults on loans restructured</t>
        </is>
      </c>
      <c r="B6" s="6" t="n">
        <v>0</v>
      </c>
      <c r="D6" s="6" t="n">
        <v>0</v>
      </c>
    </row>
    <row r="7">
      <c r="A7" s="4" t="inlineStr">
        <is>
          <t>Loans receivable, related parties, considered as nonaccrual, past due or restructured or potential credit risk</t>
        </is>
      </c>
      <c r="B7" s="6" t="n">
        <v>2560</v>
      </c>
      <c r="C7" s="6" t="n">
        <v>3004</v>
      </c>
      <c r="D7" s="6" t="n">
        <v>2560</v>
      </c>
      <c r="E7" s="6" t="n">
        <v>3004</v>
      </c>
      <c r="F7" s="6" t="n">
        <v>2818</v>
      </c>
    </row>
    <row r="8">
      <c r="A8" s="4" t="inlineStr">
        <is>
          <t>Real estate Commercial</t>
        </is>
      </c>
    </row>
    <row r="9">
      <c r="A9" s="4" t="inlineStr">
        <is>
          <t>Number of loans | loan</t>
        </is>
      </c>
      <c r="E9" s="5" t="n">
        <v>3</v>
      </c>
    </row>
    <row r="10">
      <c r="A10" s="4" t="inlineStr">
        <is>
          <t>Pre-Modification Recorded Investment</t>
        </is>
      </c>
      <c r="E10" s="6" t="n">
        <v>1073</v>
      </c>
    </row>
    <row r="11">
      <c r="A11" s="4" t="inlineStr">
        <is>
          <t>Post-Modification Recorded Investment</t>
        </is>
      </c>
      <c r="E11" s="6" t="n">
        <v>1073</v>
      </c>
    </row>
    <row r="12">
      <c r="A12" s="4" t="inlineStr">
        <is>
          <t>Real estate Residential</t>
        </is>
      </c>
    </row>
    <row r="13">
      <c r="A13" s="4" t="inlineStr">
        <is>
          <t>Number of defaults on loans restructured | contract</t>
        </is>
      </c>
      <c r="C13" s="5" t="n">
        <v>1</v>
      </c>
      <c r="E13" s="5" t="n">
        <v>1</v>
      </c>
    </row>
    <row r="14">
      <c r="A14" s="4" t="inlineStr">
        <is>
          <t>Recorded Investment</t>
        </is>
      </c>
      <c r="C14" s="6" t="n">
        <v>52</v>
      </c>
      <c r="E14" s="6" t="n">
        <v>52</v>
      </c>
    </row>
    <row r="15">
      <c r="A15" s="4" t="inlineStr">
        <is>
          <t>Commercial and Industrial</t>
        </is>
      </c>
    </row>
    <row r="16">
      <c r="A16" s="4" t="inlineStr">
        <is>
          <t>Number of loans | loan</t>
        </is>
      </c>
      <c r="E16" s="5" t="n">
        <v>1</v>
      </c>
    </row>
    <row r="17">
      <c r="A17" s="4" t="inlineStr">
        <is>
          <t>Pre-Modification Recorded Investment</t>
        </is>
      </c>
      <c r="E17" s="6" t="n">
        <v>12</v>
      </c>
    </row>
    <row r="18">
      <c r="A18" s="4" t="inlineStr">
        <is>
          <t>Post-Modification Recorded Investment</t>
        </is>
      </c>
      <c r="E18"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Sep. 30, 2021</t>
        </is>
      </c>
      <c r="C1" s="2" t="inlineStr">
        <is>
          <t>Dec. 31, 2020</t>
        </is>
      </c>
    </row>
    <row r="2">
      <c r="A2" s="4" t="inlineStr">
        <is>
          <t>Other real estate owned</t>
        </is>
      </c>
      <c r="B2" s="6" t="n">
        <v>610</v>
      </c>
      <c r="C2" s="6" t="n">
        <v>864</v>
      </c>
    </row>
    <row r="3">
      <c r="A3" s="4" t="inlineStr">
        <is>
          <t>Investment in low income housing partnership</t>
        </is>
      </c>
      <c r="B3" s="5" t="n">
        <v>5972</v>
      </c>
      <c r="C3" s="5" t="n">
        <v>6332</v>
      </c>
    </row>
    <row r="4">
      <c r="A4" s="4" t="inlineStr">
        <is>
          <t>Mortgage servicing rights</t>
        </is>
      </c>
      <c r="B4" s="5" t="n">
        <v>846</v>
      </c>
      <c r="C4" s="5" t="n">
        <v>838</v>
      </c>
    </row>
    <row r="5">
      <c r="A5" s="4" t="inlineStr">
        <is>
          <t>Restricted equity securities (FHLB and other)</t>
        </is>
      </c>
      <c r="B5" s="5" t="n">
        <v>3916</v>
      </c>
      <c r="C5" s="5" t="n">
        <v>5397</v>
      </c>
    </row>
    <row r="6">
      <c r="A6" s="4" t="inlineStr">
        <is>
          <t>Net deferred tax asset</t>
        </is>
      </c>
      <c r="B6" s="5" t="n">
        <v>4918</v>
      </c>
      <c r="C6" s="5" t="n">
        <v>3768</v>
      </c>
    </row>
    <row r="7">
      <c r="A7" s="4" t="inlineStr">
        <is>
          <t>Interest rate floor and swaps</t>
        </is>
      </c>
      <c r="B7" s="5" t="n">
        <v>10690</v>
      </c>
      <c r="C7" s="5" t="n">
        <v>15371</v>
      </c>
    </row>
    <row r="8">
      <c r="A8" s="4" t="inlineStr">
        <is>
          <t>Other assets</t>
        </is>
      </c>
      <c r="B8" s="5" t="n">
        <v>6004</v>
      </c>
      <c r="C8" s="5" t="n">
        <v>6345</v>
      </c>
    </row>
    <row r="9">
      <c r="A9" s="4" t="inlineStr">
        <is>
          <t>Total</t>
        </is>
      </c>
      <c r="B9" s="5" t="n">
        <v>32956</v>
      </c>
      <c r="C9" s="5" t="n">
        <v>38915</v>
      </c>
    </row>
    <row r="10">
      <c r="A10" s="4" t="inlineStr">
        <is>
          <t>Interest Rate Floor</t>
        </is>
      </c>
    </row>
    <row r="11">
      <c r="A11" s="4" t="inlineStr">
        <is>
          <t>Interest rate floor and swaps</t>
        </is>
      </c>
      <c r="B11" s="5" t="n">
        <v>1159</v>
      </c>
      <c r="C11" s="5" t="n">
        <v>1678</v>
      </c>
    </row>
    <row r="12">
      <c r="A12" s="4" t="inlineStr">
        <is>
          <t>Interest Rate Swaps</t>
        </is>
      </c>
    </row>
    <row r="13">
      <c r="A13" s="4" t="inlineStr">
        <is>
          <t>Interest rate floor and swaps</t>
        </is>
      </c>
      <c r="B13" s="6" t="n">
        <v>9531</v>
      </c>
      <c r="C13" s="6" t="n">
        <v>13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estimates - Transfers Between Levels (Details) - USD ($) $ in Thousands</t>
        </is>
      </c>
      <c r="B1" s="2" t="inlineStr">
        <is>
          <t>9 Months Ended</t>
        </is>
      </c>
      <c r="C1" s="2" t="inlineStr">
        <is>
          <t>12 Months Ended</t>
        </is>
      </c>
    </row>
    <row r="2">
      <c r="B2" s="2" t="inlineStr">
        <is>
          <t>Sep. 30, 2021</t>
        </is>
      </c>
      <c r="C2" s="2" t="inlineStr">
        <is>
          <t>Dec. 31, 2020</t>
        </is>
      </c>
    </row>
    <row r="3">
      <c r="A3" s="3" t="inlineStr">
        <is>
          <t>Fair value estimates</t>
        </is>
      </c>
    </row>
    <row r="4">
      <c r="A4" s="4" t="inlineStr">
        <is>
          <t>Fair value of assets transfers from level 1 to level 2</t>
        </is>
      </c>
      <c r="B4" s="6" t="n">
        <v>0</v>
      </c>
      <c r="C4" s="6" t="n">
        <v>0</v>
      </c>
    </row>
    <row r="5">
      <c r="A5" s="4" t="inlineStr">
        <is>
          <t>Fair value of assets transfers from level 2 to level 1</t>
        </is>
      </c>
      <c r="B5" s="5" t="n">
        <v>0</v>
      </c>
      <c r="C5" s="5" t="n">
        <v>0</v>
      </c>
    </row>
    <row r="6">
      <c r="A6" s="4" t="inlineStr">
        <is>
          <t>Fair value of liabilities transfers from level 1 to level 2</t>
        </is>
      </c>
      <c r="B6" s="5" t="n">
        <v>0</v>
      </c>
      <c r="C6" s="5" t="n">
        <v>0</v>
      </c>
    </row>
    <row r="7">
      <c r="A7" s="4" t="inlineStr">
        <is>
          <t>Fair value of liabilities transfers from level 2 to level 1</t>
        </is>
      </c>
      <c r="B7" s="5" t="n">
        <v>0</v>
      </c>
      <c r="C7" s="5" t="n">
        <v>0</v>
      </c>
    </row>
    <row r="8">
      <c r="A8" s="4" t="inlineStr">
        <is>
          <t>Fair value of assets transfers into level 3</t>
        </is>
      </c>
      <c r="B8" s="5" t="n">
        <v>0</v>
      </c>
      <c r="C8" s="5" t="n">
        <v>0</v>
      </c>
    </row>
    <row r="9">
      <c r="A9" s="4" t="inlineStr">
        <is>
          <t>Fair value of assets transfers out of level 3</t>
        </is>
      </c>
      <c r="B9" s="5" t="n">
        <v>0</v>
      </c>
      <c r="C9" s="5" t="n">
        <v>0</v>
      </c>
    </row>
    <row r="10">
      <c r="A10" s="4" t="inlineStr">
        <is>
          <t>Fair value of liabilities transfers into level 3</t>
        </is>
      </c>
      <c r="B10" s="5" t="n">
        <v>0</v>
      </c>
      <c r="C10" s="5" t="n">
        <v>0</v>
      </c>
    </row>
    <row r="11">
      <c r="A11" s="4" t="inlineStr">
        <is>
          <t>Fair value of liabilities transfers out of level 3</t>
        </is>
      </c>
      <c r="B11" s="6" t="n">
        <v>0</v>
      </c>
      <c r="C1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Recurring Basis (Details) - Recurring Basis - USD ($) $ in Thousands</t>
        </is>
      </c>
      <c r="B1" s="2" t="inlineStr">
        <is>
          <t>Sep. 30, 2021</t>
        </is>
      </c>
      <c r="C1" s="2" t="inlineStr">
        <is>
          <t>Dec. 31, 2020</t>
        </is>
      </c>
    </row>
    <row r="2">
      <c r="A2" s="3" t="inlineStr">
        <is>
          <t>Fair Value, Assets and Liabilities Measured on Recurring and Nonrecurring Basis</t>
        </is>
      </c>
    </row>
    <row r="3">
      <c r="A3" s="4" t="inlineStr">
        <is>
          <t>Assets, Fair Value Estimate</t>
        </is>
      </c>
      <c r="B3" s="6" t="n">
        <v>461519</v>
      </c>
      <c r="C3" s="6" t="n">
        <v>296049</v>
      </c>
    </row>
    <row r="4">
      <c r="A4" s="4" t="inlineStr">
        <is>
          <t>U.S. Treasuries</t>
        </is>
      </c>
    </row>
    <row r="5">
      <c r="A5" s="3" t="inlineStr">
        <is>
          <t>Fair Value, Assets and Liabilities Measured on Recurring and Nonrecurring Basis</t>
        </is>
      </c>
    </row>
    <row r="6">
      <c r="A6" s="4" t="inlineStr">
        <is>
          <t>Assets, Fair Value Estimate</t>
        </is>
      </c>
      <c r="B6" s="5" t="n">
        <v>135397</v>
      </c>
      <c r="C6" s="5" t="n">
        <v>18905</v>
      </c>
    </row>
    <row r="7">
      <c r="A7" s="4" t="inlineStr">
        <is>
          <t>U.S. government-sponsored enterprises state and municipals</t>
        </is>
      </c>
    </row>
    <row r="8">
      <c r="A8" s="3" t="inlineStr">
        <is>
          <t>Fair Value, Assets and Liabilities Measured on Recurring and Nonrecurring Basis</t>
        </is>
      </c>
    </row>
    <row r="9">
      <c r="A9" s="4" t="inlineStr">
        <is>
          <t>Assets, Fair Value Estimate</t>
        </is>
      </c>
      <c r="B9" s="5" t="n">
        <v>41590</v>
      </c>
      <c r="C9" s="5" t="n">
        <v>65188</v>
      </c>
    </row>
    <row r="10">
      <c r="A10" s="4" t="inlineStr">
        <is>
          <t>State and Municipals, Taxable</t>
        </is>
      </c>
    </row>
    <row r="11">
      <c r="A11" s="3" t="inlineStr">
        <is>
          <t>Fair Value, Assets and Liabilities Measured on Recurring and Nonrecurring Basis</t>
        </is>
      </c>
    </row>
    <row r="12">
      <c r="A12" s="4" t="inlineStr">
        <is>
          <t>Assets, Fair Value Estimate</t>
        </is>
      </c>
      <c r="B12" s="5" t="n">
        <v>66901</v>
      </c>
      <c r="C12" s="5" t="n">
        <v>55366</v>
      </c>
    </row>
    <row r="13">
      <c r="A13" s="4" t="inlineStr">
        <is>
          <t>State and Municipals, Tax-exempt</t>
        </is>
      </c>
    </row>
    <row r="14">
      <c r="A14" s="3" t="inlineStr">
        <is>
          <t>Fair Value, Assets and Liabilities Measured on Recurring and Nonrecurring Basis</t>
        </is>
      </c>
    </row>
    <row r="15">
      <c r="A15" s="4" t="inlineStr">
        <is>
          <t>Assets, Fair Value Estimate</t>
        </is>
      </c>
      <c r="B15" s="5" t="n">
        <v>90485</v>
      </c>
      <c r="C15" s="5" t="n">
        <v>56994</v>
      </c>
    </row>
    <row r="16">
      <c r="A16" s="4" t="inlineStr">
        <is>
          <t>Corporate debt securities</t>
        </is>
      </c>
    </row>
    <row r="17">
      <c r="A17" s="3" t="inlineStr">
        <is>
          <t>Fair Value, Assets and Liabilities Measured on Recurring and Nonrecurring Basis</t>
        </is>
      </c>
    </row>
    <row r="18">
      <c r="A18" s="4" t="inlineStr">
        <is>
          <t>Assets, Fair Value Estimate</t>
        </is>
      </c>
      <c r="B18" s="5" t="n">
        <v>2961</v>
      </c>
      <c r="C18" s="5" t="n">
        <v>1000</v>
      </c>
    </row>
    <row r="19">
      <c r="A19" s="4" t="inlineStr">
        <is>
          <t>Mortgage-backed Securities, U.S. government agencies</t>
        </is>
      </c>
    </row>
    <row r="20">
      <c r="A20" s="3" t="inlineStr">
        <is>
          <t>Fair Value, Assets and Liabilities Measured on Recurring and Nonrecurring Basis</t>
        </is>
      </c>
    </row>
    <row r="21">
      <c r="A21" s="4" t="inlineStr">
        <is>
          <t>Assets, Fair Value Estimate</t>
        </is>
      </c>
      <c r="B21" s="5" t="n">
        <v>2158</v>
      </c>
      <c r="C21" s="5" t="n">
        <v>3707</v>
      </c>
    </row>
    <row r="22">
      <c r="A22" s="4" t="inlineStr">
        <is>
          <t>Mortgage-backed Securities, U.S. government-sponsored enterprises</t>
        </is>
      </c>
    </row>
    <row r="23">
      <c r="A23" s="3" t="inlineStr">
        <is>
          <t>Fair Value, Assets and Liabilities Measured on Recurring and Nonrecurring Basis</t>
        </is>
      </c>
    </row>
    <row r="24">
      <c r="A24" s="4" t="inlineStr">
        <is>
          <t>Assets, Fair Value Estimate</t>
        </is>
      </c>
      <c r="B24" s="5" t="n">
        <v>121880</v>
      </c>
      <c r="C24" s="5" t="n">
        <v>94751</v>
      </c>
    </row>
    <row r="25">
      <c r="A25" s="4" t="inlineStr">
        <is>
          <t>Common equity securities.</t>
        </is>
      </c>
    </row>
    <row r="26">
      <c r="A26" s="3" t="inlineStr">
        <is>
          <t>Fair Value, Assets and Liabilities Measured on Recurring and Nonrecurring Basis</t>
        </is>
      </c>
    </row>
    <row r="27">
      <c r="A27" s="4" t="inlineStr">
        <is>
          <t>Assets, Fair Value Estimate</t>
        </is>
      </c>
      <c r="B27" s="5" t="n">
        <v>147</v>
      </c>
      <c r="C27" s="5" t="n">
        <v>138</v>
      </c>
    </row>
    <row r="28">
      <c r="A28" s="4" t="inlineStr">
        <is>
          <t>Loan held for sale</t>
        </is>
      </c>
    </row>
    <row r="29">
      <c r="A29" s="3" t="inlineStr">
        <is>
          <t>Fair Value, Assets and Liabilities Measured on Recurring and Nonrecurring Basis</t>
        </is>
      </c>
    </row>
    <row r="30">
      <c r="A30" s="4" t="inlineStr">
        <is>
          <t>Assets, Fair Value Estimate</t>
        </is>
      </c>
      <c r="B30" s="5" t="n">
        <v>997</v>
      </c>
      <c r="C30" s="5" t="n">
        <v>837</v>
      </c>
    </row>
    <row r="31">
      <c r="A31" s="4" t="inlineStr">
        <is>
          <t>Interest rate floor - other assets</t>
        </is>
      </c>
    </row>
    <row r="32">
      <c r="A32" s="3" t="inlineStr">
        <is>
          <t>Fair Value, Assets and Liabilities Measured on Recurring and Nonrecurring Basis</t>
        </is>
      </c>
    </row>
    <row r="33">
      <c r="A33" s="4" t="inlineStr">
        <is>
          <t>Assets, Fair Value Estimate</t>
        </is>
      </c>
      <c r="B33" s="5" t="n">
        <v>1159</v>
      </c>
      <c r="C33" s="5" t="n">
        <v>1678</v>
      </c>
    </row>
    <row r="34">
      <c r="A34" s="4" t="inlineStr">
        <is>
          <t>Interest rate swap-other assets</t>
        </is>
      </c>
    </row>
    <row r="35">
      <c r="A35" s="3" t="inlineStr">
        <is>
          <t>Fair Value, Assets and Liabilities Measured on Recurring and Nonrecurring Basis</t>
        </is>
      </c>
    </row>
    <row r="36">
      <c r="A36" s="4" t="inlineStr">
        <is>
          <t>Assets, Fair Value Estimate</t>
        </is>
      </c>
      <c r="B36" s="5" t="n">
        <v>9531</v>
      </c>
      <c r="C36" s="5" t="n">
        <v>13693</v>
      </c>
    </row>
    <row r="37">
      <c r="A37" s="4" t="inlineStr">
        <is>
          <t>Interest rate swap-other liabilities</t>
        </is>
      </c>
    </row>
    <row r="38">
      <c r="A38" s="3" t="inlineStr">
        <is>
          <t>Fair Value, Assets and Liabilities Measured on Recurring and Nonrecurring Basis</t>
        </is>
      </c>
    </row>
    <row r="39">
      <c r="A39" s="4" t="inlineStr">
        <is>
          <t>Liabilities measured at fair value</t>
        </is>
      </c>
      <c r="B39" s="5" t="n">
        <v>-9277</v>
      </c>
      <c r="C39" s="5" t="n">
        <v>-14099</v>
      </c>
    </row>
    <row r="40">
      <c r="A40" s="4" t="inlineStr">
        <is>
          <t>Level 1</t>
        </is>
      </c>
    </row>
    <row r="41">
      <c r="A41" s="3" t="inlineStr">
        <is>
          <t>Fair Value, Assets and Liabilities Measured on Recurring and Nonrecurring Basis</t>
        </is>
      </c>
    </row>
    <row r="42">
      <c r="A42" s="4" t="inlineStr">
        <is>
          <t>Assets, Fair Value Estimate</t>
        </is>
      </c>
      <c r="B42" s="5" t="n">
        <v>135544</v>
      </c>
      <c r="C42" s="5" t="n">
        <v>19043</v>
      </c>
    </row>
    <row r="43">
      <c r="A43" s="4" t="inlineStr">
        <is>
          <t>Level 1 | U.S. Treasuries</t>
        </is>
      </c>
    </row>
    <row r="44">
      <c r="A44" s="3" t="inlineStr">
        <is>
          <t>Fair Value, Assets and Liabilities Measured on Recurring and Nonrecurring Basis</t>
        </is>
      </c>
    </row>
    <row r="45">
      <c r="A45" s="4" t="inlineStr">
        <is>
          <t>Assets, Fair Value Estimate</t>
        </is>
      </c>
      <c r="B45" s="5" t="n">
        <v>135397</v>
      </c>
      <c r="C45" s="5" t="n">
        <v>18905</v>
      </c>
    </row>
    <row r="46">
      <c r="A46" s="4" t="inlineStr">
        <is>
          <t>Level 1 | Common equity securities.</t>
        </is>
      </c>
    </row>
    <row r="47">
      <c r="A47" s="3" t="inlineStr">
        <is>
          <t>Fair Value, Assets and Liabilities Measured on Recurring and Nonrecurring Basis</t>
        </is>
      </c>
    </row>
    <row r="48">
      <c r="A48" s="4" t="inlineStr">
        <is>
          <t>Assets, Fair Value Estimate</t>
        </is>
      </c>
      <c r="B48" s="5" t="n">
        <v>147</v>
      </c>
      <c r="C48" s="5" t="n">
        <v>138</v>
      </c>
    </row>
    <row r="49">
      <c r="A49" s="4" t="inlineStr">
        <is>
          <t>Level 2</t>
        </is>
      </c>
    </row>
    <row r="50">
      <c r="A50" s="3" t="inlineStr">
        <is>
          <t>Fair Value, Assets and Liabilities Measured on Recurring and Nonrecurring Basis</t>
        </is>
      </c>
    </row>
    <row r="51">
      <c r="A51" s="4" t="inlineStr">
        <is>
          <t>Assets, Fair Value Estimate</t>
        </is>
      </c>
      <c r="B51" s="5" t="n">
        <v>325975</v>
      </c>
      <c r="C51" s="5" t="n">
        <v>277006</v>
      </c>
    </row>
    <row r="52">
      <c r="A52" s="4" t="inlineStr">
        <is>
          <t>Level 2 | U.S. government-sponsored enterprises state and municipals</t>
        </is>
      </c>
    </row>
    <row r="53">
      <c r="A53" s="3" t="inlineStr">
        <is>
          <t>Fair Value, Assets and Liabilities Measured on Recurring and Nonrecurring Basis</t>
        </is>
      </c>
    </row>
    <row r="54">
      <c r="A54" s="4" t="inlineStr">
        <is>
          <t>Assets, Fair Value Estimate</t>
        </is>
      </c>
      <c r="B54" s="5" t="n">
        <v>41590</v>
      </c>
      <c r="C54" s="5" t="n">
        <v>65188</v>
      </c>
    </row>
    <row r="55">
      <c r="A55" s="4" t="inlineStr">
        <is>
          <t>Level 2 | State and Municipals, Taxable</t>
        </is>
      </c>
    </row>
    <row r="56">
      <c r="A56" s="3" t="inlineStr">
        <is>
          <t>Fair Value, Assets and Liabilities Measured on Recurring and Nonrecurring Basis</t>
        </is>
      </c>
    </row>
    <row r="57">
      <c r="A57" s="4" t="inlineStr">
        <is>
          <t>Assets, Fair Value Estimate</t>
        </is>
      </c>
      <c r="B57" s="5" t="n">
        <v>66901</v>
      </c>
      <c r="C57" s="5" t="n">
        <v>55366</v>
      </c>
    </row>
    <row r="58">
      <c r="A58" s="4" t="inlineStr">
        <is>
          <t>Level 2 | State and Municipals, Tax-exempt</t>
        </is>
      </c>
    </row>
    <row r="59">
      <c r="A59" s="3" t="inlineStr">
        <is>
          <t>Fair Value, Assets and Liabilities Measured on Recurring and Nonrecurring Basis</t>
        </is>
      </c>
    </row>
    <row r="60">
      <c r="A60" s="4" t="inlineStr">
        <is>
          <t>Assets, Fair Value Estimate</t>
        </is>
      </c>
      <c r="B60" s="5" t="n">
        <v>90485</v>
      </c>
      <c r="C60" s="5" t="n">
        <v>56994</v>
      </c>
    </row>
    <row r="61">
      <c r="A61" s="4" t="inlineStr">
        <is>
          <t>Level 2 | Corporate debt securities</t>
        </is>
      </c>
    </row>
    <row r="62">
      <c r="A62" s="3" t="inlineStr">
        <is>
          <t>Fair Value, Assets and Liabilities Measured on Recurring and Nonrecurring Basis</t>
        </is>
      </c>
    </row>
    <row r="63">
      <c r="A63" s="4" t="inlineStr">
        <is>
          <t>Assets, Fair Value Estimate</t>
        </is>
      </c>
      <c r="B63" s="5" t="n">
        <v>2961</v>
      </c>
      <c r="C63" s="5" t="n">
        <v>1000</v>
      </c>
    </row>
    <row r="64">
      <c r="A64" s="4" t="inlineStr">
        <is>
          <t>Level 2 | Mortgage-backed Securities, U.S. government agencies</t>
        </is>
      </c>
    </row>
    <row r="65">
      <c r="A65" s="3" t="inlineStr">
        <is>
          <t>Fair Value, Assets and Liabilities Measured on Recurring and Nonrecurring Basis</t>
        </is>
      </c>
    </row>
    <row r="66">
      <c r="A66" s="4" t="inlineStr">
        <is>
          <t>Assets, Fair Value Estimate</t>
        </is>
      </c>
      <c r="B66" s="5" t="n">
        <v>2158</v>
      </c>
      <c r="C66" s="5" t="n">
        <v>3707</v>
      </c>
    </row>
    <row r="67">
      <c r="A67" s="4" t="inlineStr">
        <is>
          <t>Level 2 | Mortgage-backed Securities, U.S. government-sponsored enterprises</t>
        </is>
      </c>
    </row>
    <row r="68">
      <c r="A68" s="3" t="inlineStr">
        <is>
          <t>Fair Value, Assets and Liabilities Measured on Recurring and Nonrecurring Basis</t>
        </is>
      </c>
    </row>
    <row r="69">
      <c r="A69" s="4" t="inlineStr">
        <is>
          <t>Assets, Fair Value Estimate</t>
        </is>
      </c>
      <c r="B69" s="5" t="n">
        <v>121880</v>
      </c>
      <c r="C69" s="5" t="n">
        <v>94751</v>
      </c>
    </row>
    <row r="70">
      <c r="A70" s="4" t="inlineStr">
        <is>
          <t>Level 2 | Loan held for sale</t>
        </is>
      </c>
    </row>
    <row r="71">
      <c r="A71" s="3" t="inlineStr">
        <is>
          <t>Fair Value, Assets and Liabilities Measured on Recurring and Nonrecurring Basis</t>
        </is>
      </c>
    </row>
    <row r="72">
      <c r="A72" s="4" t="inlineStr">
        <is>
          <t>Assets, Fair Value Estimate</t>
        </is>
      </c>
      <c r="B72" s="5" t="n">
        <v>997</v>
      </c>
      <c r="C72" s="5" t="n">
        <v>837</v>
      </c>
    </row>
    <row r="73">
      <c r="A73" s="4" t="inlineStr">
        <is>
          <t>Level 2 | Interest rate floor - other assets</t>
        </is>
      </c>
    </row>
    <row r="74">
      <c r="A74" s="3" t="inlineStr">
        <is>
          <t>Fair Value, Assets and Liabilities Measured on Recurring and Nonrecurring Basis</t>
        </is>
      </c>
    </row>
    <row r="75">
      <c r="A75" s="4" t="inlineStr">
        <is>
          <t>Assets, Fair Value Estimate</t>
        </is>
      </c>
      <c r="B75" s="5" t="n">
        <v>1159</v>
      </c>
      <c r="C75" s="5" t="n">
        <v>1678</v>
      </c>
    </row>
    <row r="76">
      <c r="A76" s="4" t="inlineStr">
        <is>
          <t>Level 2 | Interest rate swap-other assets</t>
        </is>
      </c>
    </row>
    <row r="77">
      <c r="A77" s="3" t="inlineStr">
        <is>
          <t>Fair Value, Assets and Liabilities Measured on Recurring and Nonrecurring Basis</t>
        </is>
      </c>
    </row>
    <row r="78">
      <c r="A78" s="4" t="inlineStr">
        <is>
          <t>Assets, Fair Value Estimate</t>
        </is>
      </c>
      <c r="B78" s="5" t="n">
        <v>9531</v>
      </c>
      <c r="C78" s="5" t="n">
        <v>13693</v>
      </c>
    </row>
    <row r="79">
      <c r="A79" s="4" t="inlineStr">
        <is>
          <t>Level 2 | Interest rate swap-other liabilities</t>
        </is>
      </c>
    </row>
    <row r="80">
      <c r="A80" s="3" t="inlineStr">
        <is>
          <t>Fair Value, Assets and Liabilities Measured on Recurring and Nonrecurring Basis</t>
        </is>
      </c>
    </row>
    <row r="81">
      <c r="A81" s="4" t="inlineStr">
        <is>
          <t>Liabilities measured at fair value</t>
        </is>
      </c>
      <c r="B81" s="6" t="n">
        <v>-9277</v>
      </c>
      <c r="C81" s="6" t="n">
        <v>-14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Nonrecurring Basis (Details) - Nonrecurring Basis - USD ($) $ in Thousands</t>
        </is>
      </c>
      <c r="B1" s="2" t="inlineStr">
        <is>
          <t>Sep. 30, 2021</t>
        </is>
      </c>
      <c r="C1" s="2" t="inlineStr">
        <is>
          <t>Dec. 31, 2020</t>
        </is>
      </c>
    </row>
    <row r="2">
      <c r="A2" s="3" t="inlineStr">
        <is>
          <t>Fair Value, Assets and Liabilities Measured on Recurring and Nonrecurring Basis</t>
        </is>
      </c>
    </row>
    <row r="3">
      <c r="A3" s="4" t="inlineStr">
        <is>
          <t>Impaired loans</t>
        </is>
      </c>
      <c r="B3" s="6" t="n">
        <v>1232</v>
      </c>
      <c r="C3" s="6" t="n">
        <v>2884</v>
      </c>
    </row>
    <row r="4">
      <c r="A4" s="4" t="inlineStr">
        <is>
          <t>Other real estate owned</t>
        </is>
      </c>
      <c r="B4" s="5" t="n">
        <v>487</v>
      </c>
      <c r="C4" s="5" t="n">
        <v>527</v>
      </c>
    </row>
    <row r="5">
      <c r="A5" s="4" t="inlineStr">
        <is>
          <t>Level 3</t>
        </is>
      </c>
    </row>
    <row r="6">
      <c r="A6" s="3" t="inlineStr">
        <is>
          <t>Fair Value, Assets and Liabilities Measured on Recurring and Nonrecurring Basis</t>
        </is>
      </c>
    </row>
    <row r="7">
      <c r="A7" s="4" t="inlineStr">
        <is>
          <t>Impaired loans</t>
        </is>
      </c>
      <c r="B7" s="5" t="n">
        <v>1232</v>
      </c>
      <c r="C7" s="5" t="n">
        <v>2884</v>
      </c>
    </row>
    <row r="8">
      <c r="A8" s="4" t="inlineStr">
        <is>
          <t>Other real estate owned</t>
        </is>
      </c>
      <c r="B8" s="6" t="n">
        <v>487</v>
      </c>
      <c r="C8" s="6" t="n">
        <v>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Additional Quantitative Information about Assets Measured at Fair Value on Nonrecurring Basis (Details) - Nonrecurring Basis - Level 3 - USD ($) $ in Thousands</t>
        </is>
      </c>
      <c r="B1" s="2" t="inlineStr">
        <is>
          <t>Sep. 30, 2021</t>
        </is>
      </c>
      <c r="C1" s="2" t="inlineStr">
        <is>
          <t>Dec. 31, 2020</t>
        </is>
      </c>
    </row>
    <row r="2">
      <c r="A2" s="4" t="inlineStr">
        <is>
          <t>Impaired loans</t>
        </is>
      </c>
    </row>
    <row r="3">
      <c r="A3" s="3" t="inlineStr">
        <is>
          <t>Fair Value Inputs, Assets, Quantitative Information</t>
        </is>
      </c>
    </row>
    <row r="4">
      <c r="A4" s="4" t="inlineStr">
        <is>
          <t>Assets, Fair Value Estimate</t>
        </is>
      </c>
      <c r="B4" s="6" t="n">
        <v>1232</v>
      </c>
      <c r="C4" s="6" t="n">
        <v>2884</v>
      </c>
    </row>
    <row r="5">
      <c r="A5" s="4" t="inlineStr">
        <is>
          <t>Range and weighted average of appraisal adjustments</t>
        </is>
      </c>
      <c r="B5" s="4" t="inlineStr">
        <is>
          <t>87.00%</t>
        </is>
      </c>
      <c r="C5" s="4" t="inlineStr">
        <is>
          <t>28.20%</t>
        </is>
      </c>
    </row>
    <row r="6">
      <c r="A6" s="4" t="inlineStr">
        <is>
          <t>Range and weighted average of liquidation expenses</t>
        </is>
      </c>
      <c r="B6" s="4" t="inlineStr">
        <is>
          <t>5.30%</t>
        </is>
      </c>
      <c r="C6" s="4" t="inlineStr">
        <is>
          <t>5.50%</t>
        </is>
      </c>
    </row>
    <row r="7">
      <c r="A7" s="4" t="inlineStr">
        <is>
          <t>Impaired loans | Minimum</t>
        </is>
      </c>
    </row>
    <row r="8">
      <c r="A8" s="3" t="inlineStr">
        <is>
          <t>Fair Value Inputs, Assets, Quantitative Information</t>
        </is>
      </c>
    </row>
    <row r="9">
      <c r="A9" s="4" t="inlineStr">
        <is>
          <t>Range and weighted average of appraisal adjustments</t>
        </is>
      </c>
      <c r="B9" s="4" t="inlineStr">
        <is>
          <t>21.60%</t>
        </is>
      </c>
      <c r="C9" s="4" t="inlineStr">
        <is>
          <t>9.00%</t>
        </is>
      </c>
    </row>
    <row r="10">
      <c r="A10" s="4" t="inlineStr">
        <is>
          <t>Range and weighted average of liquidation expenses</t>
        </is>
      </c>
      <c r="B10" s="4" t="inlineStr">
        <is>
          <t>3.00%</t>
        </is>
      </c>
      <c r="C10" s="4" t="inlineStr">
        <is>
          <t>3.00%</t>
        </is>
      </c>
    </row>
    <row r="11">
      <c r="A11" s="4" t="inlineStr">
        <is>
          <t>Impaired loans | Maximum</t>
        </is>
      </c>
    </row>
    <row r="12">
      <c r="A12" s="3" t="inlineStr">
        <is>
          <t>Fair Value Inputs, Assets, Quantitative Information</t>
        </is>
      </c>
    </row>
    <row r="13">
      <c r="A13" s="4" t="inlineStr">
        <is>
          <t>Range and weighted average of appraisal adjustments</t>
        </is>
      </c>
      <c r="B13" s="4" t="inlineStr">
        <is>
          <t>97.00%</t>
        </is>
      </c>
      <c r="C13" s="4" t="inlineStr">
        <is>
          <t>97.00%</t>
        </is>
      </c>
    </row>
    <row r="14">
      <c r="A14" s="4" t="inlineStr">
        <is>
          <t>Range and weighted average of liquidation expenses</t>
        </is>
      </c>
      <c r="B14" s="4" t="inlineStr">
        <is>
          <t>6.00%</t>
        </is>
      </c>
      <c r="C14" s="4" t="inlineStr">
        <is>
          <t>6.00%</t>
        </is>
      </c>
    </row>
    <row r="15">
      <c r="A15" s="4" t="inlineStr">
        <is>
          <t>Other real estate owned</t>
        </is>
      </c>
    </row>
    <row r="16">
      <c r="A16" s="3" t="inlineStr">
        <is>
          <t>Fair Value Inputs, Assets, Quantitative Information</t>
        </is>
      </c>
    </row>
    <row r="17">
      <c r="A17" s="4" t="inlineStr">
        <is>
          <t>Assets, Fair Value Estimate</t>
        </is>
      </c>
      <c r="B17" s="6" t="n">
        <v>487</v>
      </c>
      <c r="C17" s="6" t="n">
        <v>527</v>
      </c>
    </row>
    <row r="18">
      <c r="A18" s="4" t="inlineStr">
        <is>
          <t>Range and weighted average of appraisal adjustments</t>
        </is>
      </c>
      <c r="B18" s="4" t="inlineStr">
        <is>
          <t>35.90%</t>
        </is>
      </c>
      <c r="C18" s="4" t="inlineStr">
        <is>
          <t>29.90%</t>
        </is>
      </c>
    </row>
    <row r="19">
      <c r="A19" s="4" t="inlineStr">
        <is>
          <t>Range and weighted average of liquidation expenses</t>
        </is>
      </c>
      <c r="B19" s="4" t="inlineStr">
        <is>
          <t>5.00%</t>
        </is>
      </c>
      <c r="C19" s="4" t="inlineStr">
        <is>
          <t>5.00%</t>
        </is>
      </c>
    </row>
    <row r="20">
      <c r="A20" s="4" t="inlineStr">
        <is>
          <t>Other real estate owned | Minimum</t>
        </is>
      </c>
    </row>
    <row r="21">
      <c r="A21" s="3" t="inlineStr">
        <is>
          <t>Fair Value Inputs, Assets, Quantitative Information</t>
        </is>
      </c>
    </row>
    <row r="22">
      <c r="A22" s="4" t="inlineStr">
        <is>
          <t>Range and weighted average of appraisal adjustments</t>
        </is>
      </c>
      <c r="B22" s="4" t="inlineStr">
        <is>
          <t>35.90%</t>
        </is>
      </c>
      <c r="C22" s="4" t="inlineStr">
        <is>
          <t>3.10%</t>
        </is>
      </c>
    </row>
    <row r="23">
      <c r="A23" s="4" t="inlineStr">
        <is>
          <t>Range and weighted average of liquidation expenses</t>
        </is>
      </c>
      <c r="B23" s="4" t="inlineStr">
        <is>
          <t>3.00%</t>
        </is>
      </c>
      <c r="C23" s="4" t="inlineStr">
        <is>
          <t>3.00%</t>
        </is>
      </c>
    </row>
    <row r="24">
      <c r="A24" s="4" t="inlineStr">
        <is>
          <t>Other real estate owned | Maximum</t>
        </is>
      </c>
    </row>
    <row r="25">
      <c r="A25" s="3" t="inlineStr">
        <is>
          <t>Fair Value Inputs, Assets, Quantitative Information</t>
        </is>
      </c>
    </row>
    <row r="26">
      <c r="A26" s="4" t="inlineStr">
        <is>
          <t>Range and weighted average of appraisal adjustments</t>
        </is>
      </c>
      <c r="B26" s="4" t="inlineStr">
        <is>
          <t>35.90%</t>
        </is>
      </c>
      <c r="C26" s="4" t="inlineStr">
        <is>
          <t>58.10%</t>
        </is>
      </c>
    </row>
    <row r="27">
      <c r="A27" s="4" t="inlineStr">
        <is>
          <t>Range and weighted average of liquidation expenses</t>
        </is>
      </c>
      <c r="B27" s="4" t="inlineStr">
        <is>
          <t>6.00%</t>
        </is>
      </c>
      <c r="C27"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Carrying and Fair Values of Financial Instruments (Details) - USD ($) $ in Thousands</t>
        </is>
      </c>
      <c r="B1" s="2" t="inlineStr">
        <is>
          <t>Sep. 30, 2021</t>
        </is>
      </c>
      <c r="C1" s="2" t="inlineStr">
        <is>
          <t>Dec. 31, 2020</t>
        </is>
      </c>
    </row>
    <row r="2">
      <c r="A2" s="3" t="inlineStr">
        <is>
          <t>Investment securities:</t>
        </is>
      </c>
    </row>
    <row r="3">
      <c r="A3" s="4" t="inlineStr">
        <is>
          <t>Available-for-sale</t>
        </is>
      </c>
      <c r="B3" s="6" t="n">
        <v>461372</v>
      </c>
      <c r="C3" s="6" t="n">
        <v>295911</v>
      </c>
    </row>
    <row r="4">
      <c r="A4" s="4" t="inlineStr">
        <is>
          <t>Common equity securities</t>
        </is>
      </c>
      <c r="B4" s="5" t="n">
        <v>147</v>
      </c>
      <c r="C4" s="5" t="n">
        <v>138</v>
      </c>
    </row>
    <row r="5">
      <c r="A5" s="4" t="inlineStr">
        <is>
          <t>Held-to-maturity</t>
        </is>
      </c>
      <c r="B5" s="5" t="n">
        <v>32556</v>
      </c>
      <c r="C5" s="5" t="n">
        <v>7513</v>
      </c>
    </row>
    <row r="6">
      <c r="A6" s="4" t="inlineStr">
        <is>
          <t>Loans held for sale</t>
        </is>
      </c>
      <c r="B6" s="5" t="n">
        <v>997</v>
      </c>
      <c r="C6" s="5" t="n">
        <v>837</v>
      </c>
    </row>
    <row r="7">
      <c r="A7" s="4" t="inlineStr">
        <is>
          <t>Mortgage servicing rights</t>
        </is>
      </c>
      <c r="B7" s="5" t="n">
        <v>846</v>
      </c>
      <c r="C7" s="5" t="n">
        <v>838</v>
      </c>
    </row>
    <row r="8">
      <c r="A8" s="3" t="inlineStr">
        <is>
          <t>Financial liabilities:</t>
        </is>
      </c>
    </row>
    <row r="9">
      <c r="A9" s="4" t="inlineStr">
        <is>
          <t>Subordinated debentures</t>
        </is>
      </c>
      <c r="B9" s="5" t="n">
        <v>33000</v>
      </c>
      <c r="C9" s="5" t="n">
        <v>33000</v>
      </c>
    </row>
    <row r="10">
      <c r="A10" s="4" t="inlineStr">
        <is>
          <t>Carrying Value</t>
        </is>
      </c>
    </row>
    <row r="11">
      <c r="A11" s="3" t="inlineStr">
        <is>
          <t>Financial assets:</t>
        </is>
      </c>
    </row>
    <row r="12">
      <c r="A12" s="4" t="inlineStr">
        <is>
          <t>Cash and due from banks</t>
        </is>
      </c>
      <c r="B12" s="5" t="n">
        <v>360587</v>
      </c>
      <c r="C12" s="5" t="n">
        <v>228192</v>
      </c>
    </row>
    <row r="13">
      <c r="A13" s="3" t="inlineStr">
        <is>
          <t>Investment securities:</t>
        </is>
      </c>
    </row>
    <row r="14">
      <c r="A14" s="4" t="inlineStr">
        <is>
          <t>Available-for-sale</t>
        </is>
      </c>
      <c r="B14" s="5" t="n">
        <v>461372</v>
      </c>
      <c r="C14" s="5" t="n">
        <v>295911</v>
      </c>
    </row>
    <row r="15">
      <c r="A15" s="4" t="inlineStr">
        <is>
          <t>Common equity securities</t>
        </is>
      </c>
      <c r="B15" s="5" t="n">
        <v>147</v>
      </c>
      <c r="C15" s="5" t="n">
        <v>138</v>
      </c>
    </row>
    <row r="16">
      <c r="A16" s="4" t="inlineStr">
        <is>
          <t>Held-to-maturity</t>
        </is>
      </c>
      <c r="B16" s="5" t="n">
        <v>32848</v>
      </c>
      <c r="C16" s="5" t="n">
        <v>7225</v>
      </c>
    </row>
    <row r="17">
      <c r="A17" s="4" t="inlineStr">
        <is>
          <t>Loans held for sale</t>
        </is>
      </c>
      <c r="B17" s="5" t="n">
        <v>997</v>
      </c>
      <c r="C17" s="5" t="n">
        <v>837</v>
      </c>
    </row>
    <row r="18">
      <c r="A18" s="4" t="inlineStr">
        <is>
          <t>Net loans</t>
        </is>
      </c>
      <c r="B18" s="5" t="n">
        <v>2178968</v>
      </c>
      <c r="C18" s="5" t="n">
        <v>2150638</v>
      </c>
    </row>
    <row r="19">
      <c r="A19" s="4" t="inlineStr">
        <is>
          <t>Accrued interest receivable</t>
        </is>
      </c>
      <c r="B19" s="5" t="n">
        <v>8280</v>
      </c>
      <c r="C19" s="5" t="n">
        <v>8255</v>
      </c>
    </row>
    <row r="20">
      <c r="A20" s="4" t="inlineStr">
        <is>
          <t>Mortgage servicing rights</t>
        </is>
      </c>
      <c r="B20" s="5" t="n">
        <v>846</v>
      </c>
      <c r="C20" s="5" t="n">
        <v>838</v>
      </c>
    </row>
    <row r="21">
      <c r="A21" s="4" t="inlineStr">
        <is>
          <t>Restricted equity securities (FHLB and other)</t>
        </is>
      </c>
      <c r="B21" s="5" t="n">
        <v>3916</v>
      </c>
      <c r="C21" s="5" t="n">
        <v>5397</v>
      </c>
    </row>
    <row r="22">
      <c r="A22" s="4" t="inlineStr">
        <is>
          <t>Interest rate floor</t>
        </is>
      </c>
      <c r="B22" s="5" t="n">
        <v>1159</v>
      </c>
      <c r="C22" s="5" t="n">
        <v>1678</v>
      </c>
    </row>
    <row r="23">
      <c r="A23" s="4" t="inlineStr">
        <is>
          <t>Interest rate swaps</t>
        </is>
      </c>
      <c r="B23" s="5" t="n">
        <v>9531</v>
      </c>
      <c r="C23" s="5" t="n">
        <v>13693</v>
      </c>
    </row>
    <row r="24">
      <c r="A24" s="4" t="inlineStr">
        <is>
          <t>Total assets</t>
        </is>
      </c>
      <c r="B24" s="5" t="n">
        <v>3058651</v>
      </c>
      <c r="C24" s="5" t="n">
        <v>2712802</v>
      </c>
    </row>
    <row r="25">
      <c r="A25" s="3" t="inlineStr">
        <is>
          <t>Financial liabilities:</t>
        </is>
      </c>
    </row>
    <row r="26">
      <c r="A26" s="4" t="inlineStr">
        <is>
          <t>Deposits</t>
        </is>
      </c>
      <c r="B26" s="5" t="n">
        <v>2840919</v>
      </c>
      <c r="C26" s="5" t="n">
        <v>2437113</v>
      </c>
    </row>
    <row r="27">
      <c r="A27" s="4" t="inlineStr">
        <is>
          <t>Long-term debt</t>
        </is>
      </c>
      <c r="B27" s="5" t="n">
        <v>3235</v>
      </c>
      <c r="C27" s="5" t="n">
        <v>14769</v>
      </c>
    </row>
    <row r="28">
      <c r="A28" s="4" t="inlineStr">
        <is>
          <t>Subordinated debentures</t>
        </is>
      </c>
      <c r="B28" s="5" t="n">
        <v>33000</v>
      </c>
      <c r="C28" s="5" t="n">
        <v>33000</v>
      </c>
    </row>
    <row r="29">
      <c r="A29" s="4" t="inlineStr">
        <is>
          <t>Accrued interest payable</t>
        </is>
      </c>
      <c r="B29" s="5" t="n">
        <v>872</v>
      </c>
      <c r="C29" s="5" t="n">
        <v>736</v>
      </c>
    </row>
    <row r="30">
      <c r="A30" s="4" t="inlineStr">
        <is>
          <t>Interest rate swap</t>
        </is>
      </c>
      <c r="B30" s="5" t="n">
        <v>9277</v>
      </c>
      <c r="C30" s="5" t="n">
        <v>14099</v>
      </c>
    </row>
    <row r="31">
      <c r="A31" s="4" t="inlineStr">
        <is>
          <t>Total liabilities</t>
        </is>
      </c>
      <c r="B31" s="5" t="n">
        <v>2887303</v>
      </c>
      <c r="C31" s="5" t="n">
        <v>2499717</v>
      </c>
    </row>
    <row r="32">
      <c r="A32" s="4" t="inlineStr">
        <is>
          <t>Fair Value</t>
        </is>
      </c>
    </row>
    <row r="33">
      <c r="A33" s="3" t="inlineStr">
        <is>
          <t>Financial assets:</t>
        </is>
      </c>
    </row>
    <row r="34">
      <c r="A34" s="4" t="inlineStr">
        <is>
          <t>Cash and due from banks</t>
        </is>
      </c>
      <c r="B34" s="5" t="n">
        <v>360587</v>
      </c>
      <c r="C34" s="5" t="n">
        <v>228192</v>
      </c>
    </row>
    <row r="35">
      <c r="A35" s="3" t="inlineStr">
        <is>
          <t>Investment securities:</t>
        </is>
      </c>
    </row>
    <row r="36">
      <c r="A36" s="4" t="inlineStr">
        <is>
          <t>Available-for-sale</t>
        </is>
      </c>
      <c r="B36" s="5" t="n">
        <v>461372</v>
      </c>
      <c r="C36" s="5" t="n">
        <v>295911</v>
      </c>
    </row>
    <row r="37">
      <c r="A37" s="4" t="inlineStr">
        <is>
          <t>Common equity securities</t>
        </is>
      </c>
      <c r="B37" s="5" t="n">
        <v>147</v>
      </c>
      <c r="C37" s="5" t="n">
        <v>138</v>
      </c>
    </row>
    <row r="38">
      <c r="A38" s="4" t="inlineStr">
        <is>
          <t>Held-to-maturity</t>
        </is>
      </c>
      <c r="B38" s="5" t="n">
        <v>32556</v>
      </c>
      <c r="C38" s="5" t="n">
        <v>7513</v>
      </c>
    </row>
    <row r="39">
      <c r="A39" s="4" t="inlineStr">
        <is>
          <t>Loans held for sale</t>
        </is>
      </c>
      <c r="B39" s="5" t="n">
        <v>997</v>
      </c>
      <c r="C39" s="5" t="n">
        <v>837</v>
      </c>
    </row>
    <row r="40">
      <c r="A40" s="4" t="inlineStr">
        <is>
          <t>Net loans</t>
        </is>
      </c>
      <c r="B40" s="5" t="n">
        <v>2154145</v>
      </c>
      <c r="C40" s="5" t="n">
        <v>2145752</v>
      </c>
    </row>
    <row r="41">
      <c r="A41" s="4" t="inlineStr">
        <is>
          <t>Accrued interest receivable</t>
        </is>
      </c>
      <c r="B41" s="5" t="n">
        <v>8280</v>
      </c>
      <c r="C41" s="5" t="n">
        <v>8255</v>
      </c>
    </row>
    <row r="42">
      <c r="A42" s="4" t="inlineStr">
        <is>
          <t>Mortgage servicing rights</t>
        </is>
      </c>
      <c r="B42" s="5" t="n">
        <v>1282</v>
      </c>
      <c r="C42" s="5" t="n">
        <v>1269</v>
      </c>
    </row>
    <row r="43">
      <c r="A43" s="4" t="inlineStr">
        <is>
          <t>Restricted equity securities (FHLB and other)</t>
        </is>
      </c>
      <c r="B43" s="5" t="n">
        <v>3916</v>
      </c>
      <c r="C43" s="5" t="n">
        <v>5397</v>
      </c>
    </row>
    <row r="44">
      <c r="A44" s="4" t="inlineStr">
        <is>
          <t>Interest rate floor</t>
        </is>
      </c>
      <c r="B44" s="5" t="n">
        <v>1159</v>
      </c>
      <c r="C44" s="5" t="n">
        <v>1678</v>
      </c>
    </row>
    <row r="45">
      <c r="A45" s="4" t="inlineStr">
        <is>
          <t>Interest rate swaps</t>
        </is>
      </c>
      <c r="B45" s="5" t="n">
        <v>9531</v>
      </c>
      <c r="C45" s="5" t="n">
        <v>13693</v>
      </c>
    </row>
    <row r="46">
      <c r="A46" s="4" t="inlineStr">
        <is>
          <t>Total assets</t>
        </is>
      </c>
      <c r="B46" s="5" t="n">
        <v>3033972</v>
      </c>
      <c r="C46" s="5" t="n">
        <v>2708635</v>
      </c>
    </row>
    <row r="47">
      <c r="A47" s="3" t="inlineStr">
        <is>
          <t>Financial liabilities:</t>
        </is>
      </c>
    </row>
    <row r="48">
      <c r="A48" s="4" t="inlineStr">
        <is>
          <t>Deposits</t>
        </is>
      </c>
      <c r="B48" s="5" t="n">
        <v>2842487</v>
      </c>
      <c r="C48" s="5" t="n">
        <v>2441014</v>
      </c>
    </row>
    <row r="49">
      <c r="A49" s="4" t="inlineStr">
        <is>
          <t>Long-term debt</t>
        </is>
      </c>
      <c r="B49" s="5" t="n">
        <v>3336</v>
      </c>
      <c r="C49" s="5" t="n">
        <v>15073</v>
      </c>
    </row>
    <row r="50">
      <c r="A50" s="4" t="inlineStr">
        <is>
          <t>Subordinated debentures</t>
        </is>
      </c>
      <c r="B50" s="5" t="n">
        <v>32660</v>
      </c>
      <c r="C50" s="5" t="n">
        <v>33096</v>
      </c>
    </row>
    <row r="51">
      <c r="A51" s="4" t="inlineStr">
        <is>
          <t>Accrued interest payable</t>
        </is>
      </c>
      <c r="B51" s="5" t="n">
        <v>872</v>
      </c>
      <c r="C51" s="5" t="n">
        <v>736</v>
      </c>
    </row>
    <row r="52">
      <c r="A52" s="4" t="inlineStr">
        <is>
          <t>Interest rate swap</t>
        </is>
      </c>
      <c r="B52" s="5" t="n">
        <v>9277</v>
      </c>
      <c r="C52" s="5" t="n">
        <v>14099</v>
      </c>
    </row>
    <row r="53">
      <c r="A53" s="4" t="inlineStr">
        <is>
          <t>Total liabilities</t>
        </is>
      </c>
      <c r="B53" s="5" t="n">
        <v>2888632</v>
      </c>
      <c r="C53" s="5" t="n">
        <v>2504018</v>
      </c>
    </row>
    <row r="54">
      <c r="A54" s="4" t="inlineStr">
        <is>
          <t>Level 1</t>
        </is>
      </c>
    </row>
    <row r="55">
      <c r="A55" s="3" t="inlineStr">
        <is>
          <t>Financial assets:</t>
        </is>
      </c>
    </row>
    <row r="56">
      <c r="A56" s="4" t="inlineStr">
        <is>
          <t>Cash and due from banks</t>
        </is>
      </c>
      <c r="B56" s="5" t="n">
        <v>360587</v>
      </c>
      <c r="C56" s="5" t="n">
        <v>228192</v>
      </c>
    </row>
    <row r="57">
      <c r="A57" s="3" t="inlineStr">
        <is>
          <t>Investment securities:</t>
        </is>
      </c>
    </row>
    <row r="58">
      <c r="A58" s="4" t="inlineStr">
        <is>
          <t>Available-for-sale</t>
        </is>
      </c>
      <c r="B58" s="5" t="n">
        <v>135397</v>
      </c>
      <c r="C58" s="5" t="n">
        <v>18905</v>
      </c>
    </row>
    <row r="59">
      <c r="A59" s="4" t="inlineStr">
        <is>
          <t>Common equity securities</t>
        </is>
      </c>
      <c r="B59" s="5" t="n">
        <v>147</v>
      </c>
      <c r="C59" s="5" t="n">
        <v>138</v>
      </c>
    </row>
    <row r="60">
      <c r="A60" s="4" t="inlineStr">
        <is>
          <t>Level 2</t>
        </is>
      </c>
    </row>
    <row r="61">
      <c r="A61" s="3" t="inlineStr">
        <is>
          <t>Investment securities:</t>
        </is>
      </c>
    </row>
    <row r="62">
      <c r="A62" s="4" t="inlineStr">
        <is>
          <t>Available-for-sale</t>
        </is>
      </c>
      <c r="B62" s="5" t="n">
        <v>325975</v>
      </c>
      <c r="C62" s="5" t="n">
        <v>277006</v>
      </c>
    </row>
    <row r="63">
      <c r="A63" s="4" t="inlineStr">
        <is>
          <t>Held-to-maturity</t>
        </is>
      </c>
      <c r="B63" s="5" t="n">
        <v>32556</v>
      </c>
      <c r="C63" s="5" t="n">
        <v>7513</v>
      </c>
    </row>
    <row r="64">
      <c r="A64" s="4" t="inlineStr">
        <is>
          <t>Loans held for sale</t>
        </is>
      </c>
      <c r="B64" s="5" t="n">
        <v>997</v>
      </c>
      <c r="C64" s="5" t="n">
        <v>837</v>
      </c>
    </row>
    <row r="65">
      <c r="A65" s="4" t="inlineStr">
        <is>
          <t>Accrued interest receivable</t>
        </is>
      </c>
      <c r="B65" s="5" t="n">
        <v>8280</v>
      </c>
      <c r="C65" s="5" t="n">
        <v>8255</v>
      </c>
    </row>
    <row r="66">
      <c r="A66" s="4" t="inlineStr">
        <is>
          <t>Mortgage servicing rights</t>
        </is>
      </c>
      <c r="B66" s="5" t="n">
        <v>1282</v>
      </c>
      <c r="C66" s="5" t="n">
        <v>1269</v>
      </c>
    </row>
    <row r="67">
      <c r="A67" s="4" t="inlineStr">
        <is>
          <t>Restricted equity securities (FHLB and other)</t>
        </is>
      </c>
      <c r="B67" s="5" t="n">
        <v>3916</v>
      </c>
      <c r="C67" s="5" t="n">
        <v>5397</v>
      </c>
    </row>
    <row r="68">
      <c r="A68" s="4" t="inlineStr">
        <is>
          <t>Interest rate floor</t>
        </is>
      </c>
      <c r="B68" s="5" t="n">
        <v>1159</v>
      </c>
      <c r="C68" s="5" t="n">
        <v>1678</v>
      </c>
    </row>
    <row r="69">
      <c r="A69" s="4" t="inlineStr">
        <is>
          <t>Interest rate swaps</t>
        </is>
      </c>
      <c r="B69" s="5" t="n">
        <v>9531</v>
      </c>
      <c r="C69" s="5" t="n">
        <v>13693</v>
      </c>
    </row>
    <row r="70">
      <c r="A70" s="3" t="inlineStr">
        <is>
          <t>Financial liabilities:</t>
        </is>
      </c>
    </row>
    <row r="71">
      <c r="A71" s="4" t="inlineStr">
        <is>
          <t>Deposits</t>
        </is>
      </c>
      <c r="B71" s="5" t="n">
        <v>2842487</v>
      </c>
      <c r="C71" s="5" t="n">
        <v>2441014</v>
      </c>
    </row>
    <row r="72">
      <c r="A72" s="4" t="inlineStr">
        <is>
          <t>Long-term debt</t>
        </is>
      </c>
      <c r="B72" s="5" t="n">
        <v>3336</v>
      </c>
      <c r="C72" s="5" t="n">
        <v>15073</v>
      </c>
    </row>
    <row r="73">
      <c r="A73" s="4" t="inlineStr">
        <is>
          <t>Subordinated debentures</t>
        </is>
      </c>
      <c r="B73" s="5" t="n">
        <v>32660</v>
      </c>
      <c r="C73" s="5" t="n">
        <v>33096</v>
      </c>
    </row>
    <row r="74">
      <c r="A74" s="4" t="inlineStr">
        <is>
          <t>Accrued interest payable</t>
        </is>
      </c>
      <c r="B74" s="5" t="n">
        <v>872</v>
      </c>
      <c r="C74" s="5" t="n">
        <v>736</v>
      </c>
    </row>
    <row r="75">
      <c r="A75" s="4" t="inlineStr">
        <is>
          <t>Interest rate swap</t>
        </is>
      </c>
      <c r="B75" s="5" t="n">
        <v>9277</v>
      </c>
      <c r="C75" s="5" t="n">
        <v>14099</v>
      </c>
    </row>
    <row r="76">
      <c r="A76" s="4" t="inlineStr">
        <is>
          <t>Level 3</t>
        </is>
      </c>
    </row>
    <row r="77">
      <c r="A77" s="3" t="inlineStr">
        <is>
          <t>Investment securities:</t>
        </is>
      </c>
    </row>
    <row r="78">
      <c r="A78" s="4" t="inlineStr">
        <is>
          <t>Net loans</t>
        </is>
      </c>
      <c r="B78" s="6" t="n">
        <v>2154145</v>
      </c>
      <c r="C78" s="6" t="n">
        <v>2145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t>
        </is>
      </c>
    </row>
    <row r="4">
      <c r="A4" s="4" t="inlineStr">
        <is>
          <t>Dividends declared (in dollars per share)</t>
        </is>
      </c>
      <c r="B4" s="7" t="n">
        <v>0.38</v>
      </c>
      <c r="C4" s="7" t="n">
        <v>0.37</v>
      </c>
      <c r="D4" s="7" t="n">
        <v>0.37</v>
      </c>
      <c r="E4" s="7" t="n">
        <v>0.36</v>
      </c>
      <c r="F4" s="7" t="n">
        <v>0.36</v>
      </c>
      <c r="G4" s="7" t="n">
        <v>0.36</v>
      </c>
    </row>
    <row r="5">
      <c r="A5" s="4" t="inlineStr">
        <is>
          <t>Share retired, shares</t>
        </is>
      </c>
      <c r="B5" s="5" t="n">
        <v>25699</v>
      </c>
      <c r="C5" s="5" t="n">
        <v>7828</v>
      </c>
      <c r="D5" s="5" t="n">
        <v>13101</v>
      </c>
      <c r="E5" s="5" t="n">
        <v>90165</v>
      </c>
      <c r="F5" s="5" t="n">
        <v>10383</v>
      </c>
      <c r="G5" s="5" t="n">
        <v>53746</v>
      </c>
    </row>
    <row r="6">
      <c r="A6" s="4" t="inlineStr">
        <is>
          <t>Common stock grants awarded, net of unearned compensation</t>
        </is>
      </c>
      <c r="D6" s="6" t="n">
        <v>182</v>
      </c>
    </row>
    <row r="7">
      <c r="A7" s="4" t="inlineStr">
        <is>
          <t>Common stock grants awarded, net of unearned compensation (in shares)</t>
        </is>
      </c>
      <c r="D7" s="5" t="n">
        <v>919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pension cost:</t>
        </is>
      </c>
    </row>
    <row r="4">
      <c r="A4" s="4" t="inlineStr">
        <is>
          <t>Salaries and employee benefits expense</t>
        </is>
      </c>
      <c r="B4" s="6" t="n">
        <v>7829</v>
      </c>
      <c r="C4" s="6" t="n">
        <v>7831</v>
      </c>
      <c r="D4" s="6" t="n">
        <v>21649</v>
      </c>
      <c r="E4" s="6" t="n">
        <v>22735</v>
      </c>
    </row>
    <row r="5">
      <c r="A5" s="4" t="inlineStr">
        <is>
          <t>Pension Benefits</t>
        </is>
      </c>
    </row>
    <row r="6">
      <c r="A6" s="3" t="inlineStr">
        <is>
          <t>Components of net periodic pension cost:</t>
        </is>
      </c>
    </row>
    <row r="7">
      <c r="A7" s="4" t="inlineStr">
        <is>
          <t>Salaries and employee benefits expense</t>
        </is>
      </c>
      <c r="B7" s="5" t="n">
        <v>343</v>
      </c>
      <c r="C7" s="5" t="n">
        <v>308</v>
      </c>
      <c r="D7" s="5" t="n">
        <v>991</v>
      </c>
      <c r="E7" s="5" t="n">
        <v>968</v>
      </c>
    </row>
    <row r="8">
      <c r="A8" s="4" t="inlineStr">
        <is>
          <t>Interest cost</t>
        </is>
      </c>
      <c r="B8" s="5" t="n">
        <v>105</v>
      </c>
      <c r="C8" s="5" t="n">
        <v>164</v>
      </c>
      <c r="D8" s="5" t="n">
        <v>315</v>
      </c>
      <c r="E8" s="5" t="n">
        <v>381</v>
      </c>
    </row>
    <row r="9">
      <c r="A9" s="4" t="inlineStr">
        <is>
          <t>Expected return on plan assets</t>
        </is>
      </c>
      <c r="B9" s="5" t="n">
        <v>-322</v>
      </c>
      <c r="C9" s="5" t="n">
        <v>-371</v>
      </c>
      <c r="D9" s="5" t="n">
        <v>-966</v>
      </c>
      <c r="E9" s="5" t="n">
        <v>-865</v>
      </c>
    </row>
    <row r="10">
      <c r="A10" s="4" t="inlineStr">
        <is>
          <t>Amortization of unrecognized net gain</t>
        </is>
      </c>
      <c r="B10" s="5" t="n">
        <v>76</v>
      </c>
      <c r="C10" s="5" t="n">
        <v>65</v>
      </c>
      <c r="D10" s="5" t="n">
        <v>227</v>
      </c>
      <c r="E10" s="5" t="n">
        <v>152</v>
      </c>
    </row>
    <row r="11">
      <c r="A11" s="4" t="inlineStr">
        <is>
          <t>Net periodic benefit</t>
        </is>
      </c>
      <c r="B11" s="6" t="n">
        <v>-141</v>
      </c>
      <c r="C11" s="6" t="n">
        <v>-142</v>
      </c>
      <c r="D11" s="6" t="n">
        <v>-424</v>
      </c>
      <c r="E11" s="6" t="n">
        <v>-3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benefit plans - Additional Information (Details) - 2017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Common stock available for grant as awards</t>
        </is>
      </c>
      <c r="B4" s="5" t="n">
        <v>37151</v>
      </c>
      <c r="D4" s="5" t="n">
        <v>37151</v>
      </c>
    </row>
    <row r="5">
      <c r="A5" s="4" t="inlineStr">
        <is>
          <t>Salaries and employee benefits expense</t>
        </is>
      </c>
      <c r="B5" s="6" t="n">
        <v>213</v>
      </c>
      <c r="C5" s="6" t="n">
        <v>192</v>
      </c>
      <c r="D5" s="6" t="n">
        <v>479</v>
      </c>
      <c r="E5" s="6" t="n">
        <v>383</v>
      </c>
    </row>
    <row r="6">
      <c r="A6" s="4" t="inlineStr">
        <is>
          <t>Non-Performance-based restricted stock</t>
        </is>
      </c>
    </row>
    <row r="7">
      <c r="A7" s="3" t="inlineStr">
        <is>
          <t>Share-based Compensation Arrangement by Share-based Payment Award</t>
        </is>
      </c>
    </row>
    <row r="8">
      <c r="A8" s="4" t="inlineStr">
        <is>
          <t>Shares or units vesting period</t>
        </is>
      </c>
      <c r="D8" s="4" t="inlineStr">
        <is>
          <t>3 years</t>
        </is>
      </c>
    </row>
    <row r="9">
      <c r="A9" s="4" t="inlineStr">
        <is>
          <t>Performance-based restricted stock units</t>
        </is>
      </c>
    </row>
    <row r="10">
      <c r="A10" s="3" t="inlineStr">
        <is>
          <t>Share-based Compensation Arrangement by Share-based Payment Award</t>
        </is>
      </c>
    </row>
    <row r="11">
      <c r="A11" s="4" t="inlineStr">
        <is>
          <t>Shares or units vesting period</t>
        </is>
      </c>
      <c r="D11" s="4" t="inlineStr">
        <is>
          <t>3 years</t>
        </is>
      </c>
    </row>
    <row r="12">
      <c r="A12" s="4" t="inlineStr">
        <is>
          <t>Cumulative diluted earnings per share period used for conditions for vesting of performance-based restricted stock units</t>
        </is>
      </c>
      <c r="D12" s="4" t="inlineStr">
        <is>
          <t>3 years</t>
        </is>
      </c>
    </row>
    <row r="13">
      <c r="A13" s="4" t="inlineStr">
        <is>
          <t>Average return on equity period used for conditions for vesting of performance-based restricted stock units</t>
        </is>
      </c>
      <c r="D13" s="4" t="inlineStr">
        <is>
          <t>3 years</t>
        </is>
      </c>
    </row>
    <row r="14">
      <c r="A14" s="4" t="inlineStr">
        <is>
          <t>Restricted Stock</t>
        </is>
      </c>
    </row>
    <row r="15">
      <c r="A15" s="3" t="inlineStr">
        <is>
          <t>Share-based Compensation Arrangement by Share-based Payment Award</t>
        </is>
      </c>
    </row>
    <row r="16">
      <c r="A16" s="4" t="inlineStr">
        <is>
          <t>Granted shares</t>
        </is>
      </c>
      <c r="D16" s="5" t="n">
        <v>19818</v>
      </c>
    </row>
    <row r="17">
      <c r="A17" s="4" t="inlineStr">
        <is>
          <t>Unrecognized compensation expense</t>
        </is>
      </c>
      <c r="B17" s="6" t="n">
        <v>1068</v>
      </c>
      <c r="D17" s="6" t="n">
        <v>1068</v>
      </c>
    </row>
    <row r="18">
      <c r="A18" s="4" t="inlineStr">
        <is>
          <t>Weighted average vesting period</t>
        </is>
      </c>
      <c r="D18" s="4" t="inlineStr">
        <is>
          <t>1 year 9 months 18 days</t>
        </is>
      </c>
    </row>
    <row r="19">
      <c r="A19" s="4" t="inlineStr">
        <is>
          <t>Restricted stock units (RSUs)</t>
        </is>
      </c>
    </row>
    <row r="20">
      <c r="A20" s="3" t="inlineStr">
        <is>
          <t>Share-based Compensation Arrangement by Share-based Payment Award</t>
        </is>
      </c>
    </row>
    <row r="21">
      <c r="A21" s="4" t="inlineStr">
        <is>
          <t>Granted shares</t>
        </is>
      </c>
      <c r="E21" s="5" t="n">
        <v>162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Derivatives and hedging activities - Fair Values of Derivative Instruments on the Balance Sheet (Details) $ in Thousands</t>
        </is>
      </c>
      <c r="B1" s="2" t="inlineStr">
        <is>
          <t>3 Months Ended</t>
        </is>
      </c>
      <c r="D1" s="2" t="inlineStr">
        <is>
          <t>9 Months Ended</t>
        </is>
      </c>
      <c r="F1" s="2" t="inlineStr">
        <is>
          <t>12 Months Ended</t>
        </is>
      </c>
    </row>
    <row r="2">
      <c r="B2" s="2" t="inlineStr">
        <is>
          <t>Sep. 30, 2021USD ($)security</t>
        </is>
      </c>
      <c r="C2" s="2" t="inlineStr">
        <is>
          <t>Sep. 30, 2020USD ($)</t>
        </is>
      </c>
      <c r="D2" s="2" t="inlineStr">
        <is>
          <t>Sep. 30, 2021USD ($)security</t>
        </is>
      </c>
      <c r="E2" s="2" t="inlineStr">
        <is>
          <t>Sep. 30, 2020USD ($)</t>
        </is>
      </c>
      <c r="F2" s="2" t="inlineStr">
        <is>
          <t>Dec. 31, 2021USD ($)</t>
        </is>
      </c>
      <c r="G2" s="2" t="inlineStr">
        <is>
          <t>Dec. 31, 2020USD ($)</t>
        </is>
      </c>
    </row>
    <row r="3">
      <c r="A3" s="3" t="inlineStr">
        <is>
          <t>Derivatives, Fair Value</t>
        </is>
      </c>
    </row>
    <row r="4">
      <c r="A4" s="4" t="inlineStr">
        <is>
          <t>Interest rate floor and swaps</t>
        </is>
      </c>
      <c r="B4" s="6" t="n">
        <v>10690</v>
      </c>
      <c r="D4" s="6" t="n">
        <v>10690</v>
      </c>
      <c r="G4" s="6" t="n">
        <v>15371</v>
      </c>
    </row>
    <row r="5">
      <c r="A5" s="4" t="inlineStr">
        <is>
          <t>Liability Derivatives</t>
        </is>
      </c>
      <c r="B5" s="5" t="n">
        <v>9277</v>
      </c>
      <c r="D5" s="5" t="n">
        <v>9277</v>
      </c>
      <c r="G5" s="5" t="n">
        <v>14099</v>
      </c>
    </row>
    <row r="6">
      <c r="A6" s="4" t="inlineStr">
        <is>
          <t>Interest Receivable</t>
        </is>
      </c>
      <c r="B6" s="5" t="n">
        <v>8280</v>
      </c>
      <c r="D6" s="5" t="n">
        <v>8280</v>
      </c>
      <c r="G6" s="5" t="n">
        <v>8255</v>
      </c>
    </row>
    <row r="7">
      <c r="A7" s="4" t="inlineStr">
        <is>
          <t>Interest Payable</t>
        </is>
      </c>
      <c r="B7" s="5" t="n">
        <v>872</v>
      </c>
      <c r="D7" s="5" t="n">
        <v>872</v>
      </c>
      <c r="G7" s="5" t="n">
        <v>736</v>
      </c>
    </row>
    <row r="8">
      <c r="A8" s="4" t="inlineStr">
        <is>
          <t>Net Amounts of Assets presented in the Balance Sheet</t>
        </is>
      </c>
      <c r="B8" s="5" t="n">
        <v>9277</v>
      </c>
      <c r="D8" s="5" t="n">
        <v>9277</v>
      </c>
      <c r="G8" s="5" t="n">
        <v>14099</v>
      </c>
    </row>
    <row r="9">
      <c r="A9" s="4" t="inlineStr">
        <is>
          <t>Interest expense</t>
        </is>
      </c>
    </row>
    <row r="10">
      <c r="A10" s="3" t="inlineStr">
        <is>
          <t>Derivatives, Fair Value</t>
        </is>
      </c>
    </row>
    <row r="11">
      <c r="A11" s="4" t="inlineStr">
        <is>
          <t>Amount of gain or (loss) reclassified as a increase to interest income (expense)</t>
        </is>
      </c>
      <c r="C11" s="6" t="n">
        <v>-20</v>
      </c>
      <c r="D11" s="5" t="n">
        <v>-48</v>
      </c>
      <c r="E11" s="6" t="n">
        <v>53</v>
      </c>
    </row>
    <row r="12">
      <c r="A12" s="4" t="inlineStr">
        <is>
          <t>Interest income</t>
        </is>
      </c>
    </row>
    <row r="13">
      <c r="A13" s="3" t="inlineStr">
        <is>
          <t>Derivatives, Fair Value</t>
        </is>
      </c>
    </row>
    <row r="14">
      <c r="A14" s="4" t="inlineStr">
        <is>
          <t>Amount of gain or (loss) reclassified as a increase to interest income (expense)</t>
        </is>
      </c>
      <c r="B14" s="5" t="n">
        <v>153</v>
      </c>
      <c r="C14" s="6" t="n">
        <v>149</v>
      </c>
      <c r="D14" s="5" t="n">
        <v>453</v>
      </c>
      <c r="E14" s="6" t="n">
        <v>327</v>
      </c>
    </row>
    <row r="15">
      <c r="A15" s="4" t="inlineStr">
        <is>
          <t>Interest Rate Floor</t>
        </is>
      </c>
    </row>
    <row r="16">
      <c r="A16" s="3" t="inlineStr">
        <is>
          <t>Derivatives, Fair Value</t>
        </is>
      </c>
    </row>
    <row r="17">
      <c r="A17" s="4" t="inlineStr">
        <is>
          <t>Interest rate floor and swaps</t>
        </is>
      </c>
      <c r="B17" s="5" t="n">
        <v>1159</v>
      </c>
      <c r="D17" s="5" t="n">
        <v>1159</v>
      </c>
      <c r="G17" s="5" t="n">
        <v>1678</v>
      </c>
    </row>
    <row r="18">
      <c r="A18" s="4" t="inlineStr">
        <is>
          <t>Interest Rate Swaps</t>
        </is>
      </c>
    </row>
    <row r="19">
      <c r="A19" s="3" t="inlineStr">
        <is>
          <t>Derivatives, Fair Value</t>
        </is>
      </c>
    </row>
    <row r="20">
      <c r="A20" s="4" t="inlineStr">
        <is>
          <t>Interest rate floor and swaps</t>
        </is>
      </c>
      <c r="B20" s="5" t="n">
        <v>9531</v>
      </c>
      <c r="D20" s="5" t="n">
        <v>9531</v>
      </c>
      <c r="G20" s="5" t="n">
        <v>13693</v>
      </c>
    </row>
    <row r="21">
      <c r="A21" s="4" t="inlineStr">
        <is>
          <t>Credit-risk contract</t>
        </is>
      </c>
    </row>
    <row r="22">
      <c r="A22" s="3" t="inlineStr">
        <is>
          <t>Derivatives, Fair Value</t>
        </is>
      </c>
    </row>
    <row r="23">
      <c r="A23" s="4" t="inlineStr">
        <is>
          <t>Posted collateral</t>
        </is>
      </c>
      <c r="B23" s="5" t="n">
        <v>7380</v>
      </c>
      <c r="D23" s="5" t="n">
        <v>7380</v>
      </c>
      <c r="G23" s="5" t="n">
        <v>15360</v>
      </c>
    </row>
    <row r="24">
      <c r="A24" s="4" t="inlineStr">
        <is>
          <t>Net Amounts of Assets presented in the Balance Sheet</t>
        </is>
      </c>
      <c r="B24" s="5" t="n">
        <v>6248</v>
      </c>
      <c r="D24" s="5" t="n">
        <v>6248</v>
      </c>
      <c r="G24" s="5" t="n">
        <v>12421</v>
      </c>
    </row>
    <row r="25">
      <c r="A25" s="4" t="inlineStr">
        <is>
          <t>Derivatives designated as hedging instruments</t>
        </is>
      </c>
    </row>
    <row r="26">
      <c r="A26" s="3" t="inlineStr">
        <is>
          <t>Derivatives, Fair Value</t>
        </is>
      </c>
    </row>
    <row r="27">
      <c r="A27" s="4" t="inlineStr">
        <is>
          <t>Interest rate floor and swaps</t>
        </is>
      </c>
      <c r="B27" s="5" t="n">
        <v>1159</v>
      </c>
      <c r="D27" s="5" t="n">
        <v>1159</v>
      </c>
      <c r="G27" s="5" t="n">
        <v>1678</v>
      </c>
    </row>
    <row r="28">
      <c r="A28" s="4" t="inlineStr">
        <is>
          <t>Liability Derivatives</t>
        </is>
      </c>
      <c r="G28" s="5" t="n">
        <v>485</v>
      </c>
    </row>
    <row r="29">
      <c r="A29" s="4" t="inlineStr">
        <is>
          <t>Derivatives designated as hedging instruments | Interest Rate Floor</t>
        </is>
      </c>
    </row>
    <row r="30">
      <c r="A30" s="3" t="inlineStr">
        <is>
          <t>Derivatives, Fair Value</t>
        </is>
      </c>
    </row>
    <row r="31">
      <c r="A31" s="4" t="inlineStr">
        <is>
          <t>Notional amount</t>
        </is>
      </c>
      <c r="B31" s="5" t="n">
        <v>25000</v>
      </c>
      <c r="D31" s="5" t="n">
        <v>25000</v>
      </c>
    </row>
    <row r="32">
      <c r="A32" s="4" t="inlineStr">
        <is>
          <t>Derivatives designated as hedging instruments | Interest Rate Floor | Other Assets.</t>
        </is>
      </c>
    </row>
    <row r="33">
      <c r="A33" s="3" t="inlineStr">
        <is>
          <t>Derivatives, Fair Value</t>
        </is>
      </c>
    </row>
    <row r="34">
      <c r="A34" s="4" t="inlineStr">
        <is>
          <t>Interest rate floor and swaps</t>
        </is>
      </c>
      <c r="B34" s="5" t="n">
        <v>1159</v>
      </c>
      <c r="D34" s="5" t="n">
        <v>1159</v>
      </c>
      <c r="G34" s="5" t="n">
        <v>1678</v>
      </c>
    </row>
    <row r="35">
      <c r="A35" s="4" t="inlineStr">
        <is>
          <t>Derivatives not designated as hedging instruments</t>
        </is>
      </c>
    </row>
    <row r="36">
      <c r="A36" s="3" t="inlineStr">
        <is>
          <t>Derivatives, Fair Value</t>
        </is>
      </c>
    </row>
    <row r="37">
      <c r="A37" s="4" t="inlineStr">
        <is>
          <t>Interest rate floor and swaps</t>
        </is>
      </c>
      <c r="B37" s="5" t="n">
        <v>9531</v>
      </c>
      <c r="D37" s="5" t="n">
        <v>9531</v>
      </c>
      <c r="G37" s="5" t="n">
        <v>13693</v>
      </c>
    </row>
    <row r="38">
      <c r="A38" s="4" t="inlineStr">
        <is>
          <t>Liability Derivatives</t>
        </is>
      </c>
      <c r="B38" s="6" t="n">
        <v>9277</v>
      </c>
      <c r="D38" s="6" t="n">
        <v>9277</v>
      </c>
      <c r="G38" s="5" t="n">
        <v>13614</v>
      </c>
    </row>
    <row r="39">
      <c r="A39" s="4" t="inlineStr">
        <is>
          <t>Derivatives not designated as hedging instruments | Interest Rate Swaps</t>
        </is>
      </c>
    </row>
    <row r="40">
      <c r="A40" s="3" t="inlineStr">
        <is>
          <t>Derivatives, Fair Value</t>
        </is>
      </c>
    </row>
    <row r="41">
      <c r="A41" s="4" t="inlineStr">
        <is>
          <t>Number of instruments held | security</t>
        </is>
      </c>
      <c r="B41" s="5" t="n">
        <v>84</v>
      </c>
      <c r="D41" s="5" t="n">
        <v>84</v>
      </c>
    </row>
    <row r="42">
      <c r="A42" s="4" t="inlineStr">
        <is>
          <t>Notional amount</t>
        </is>
      </c>
      <c r="B42" s="6" t="n">
        <v>396154</v>
      </c>
      <c r="D42" s="6" t="n">
        <v>396154</v>
      </c>
      <c r="G42" s="5" t="n">
        <v>375341</v>
      </c>
    </row>
    <row r="43">
      <c r="A43" s="4" t="inlineStr">
        <is>
          <t>Derivatives not designated as hedging instruments | Interest Rate Swaps | Other Assets.</t>
        </is>
      </c>
    </row>
    <row r="44">
      <c r="A44" s="3" t="inlineStr">
        <is>
          <t>Derivatives, Fair Value</t>
        </is>
      </c>
    </row>
    <row r="45">
      <c r="A45" s="4" t="inlineStr">
        <is>
          <t>Interest rate floor and swaps</t>
        </is>
      </c>
      <c r="B45" s="5" t="n">
        <v>9531</v>
      </c>
      <c r="D45" s="5" t="n">
        <v>9531</v>
      </c>
      <c r="G45" s="5" t="n">
        <v>13693</v>
      </c>
    </row>
    <row r="46">
      <c r="A46" s="4" t="inlineStr">
        <is>
          <t>Derivatives not designated as hedging instruments | Interest Rate Swaps | Other Liabilities.</t>
        </is>
      </c>
    </row>
    <row r="47">
      <c r="A47" s="3" t="inlineStr">
        <is>
          <t>Derivatives, Fair Value</t>
        </is>
      </c>
    </row>
    <row r="48">
      <c r="A48" s="4" t="inlineStr">
        <is>
          <t>Liability Derivatives</t>
        </is>
      </c>
      <c r="B48" s="5" t="n">
        <v>9277</v>
      </c>
      <c r="D48" s="5" t="n">
        <v>9277</v>
      </c>
      <c r="G48" s="5" t="n">
        <v>13614</v>
      </c>
    </row>
    <row r="49">
      <c r="A49" s="4" t="inlineStr">
        <is>
          <t>Cash Flow Hedge | Derivatives designated as hedging instruments</t>
        </is>
      </c>
    </row>
    <row r="50">
      <c r="A50" s="3" t="inlineStr">
        <is>
          <t>Derivatives, Fair Value</t>
        </is>
      </c>
    </row>
    <row r="51">
      <c r="A51" s="4" t="inlineStr">
        <is>
          <t>Derivatives terminated</t>
        </is>
      </c>
      <c r="B51" s="5" t="n">
        <v>25</v>
      </c>
      <c r="D51" s="5" t="n">
        <v>25</v>
      </c>
    </row>
    <row r="52">
      <c r="A52" s="4" t="inlineStr">
        <is>
          <t>Notional amount</t>
        </is>
      </c>
      <c r="B52" s="6" t="n">
        <v>50000</v>
      </c>
      <c r="D52" s="6" t="n">
        <v>50000</v>
      </c>
    </row>
    <row r="53">
      <c r="A53" s="4" t="inlineStr">
        <is>
          <t>Cash Flow Hedge | Derivatives designated as hedging instruments | Other Liabilities.</t>
        </is>
      </c>
    </row>
    <row r="54">
      <c r="A54" s="3" t="inlineStr">
        <is>
          <t>Derivatives, Fair Value</t>
        </is>
      </c>
    </row>
    <row r="55">
      <c r="A55" s="4" t="inlineStr">
        <is>
          <t>Liability Derivatives</t>
        </is>
      </c>
      <c r="G55" s="6" t="n">
        <v>485</v>
      </c>
    </row>
    <row r="56">
      <c r="A56" s="4" t="inlineStr">
        <is>
          <t>Forecast | Cash Flow Hedge | Interest income</t>
        </is>
      </c>
    </row>
    <row r="57">
      <c r="A57" s="3" t="inlineStr">
        <is>
          <t>Derivatives, Fair Value</t>
        </is>
      </c>
    </row>
    <row r="58">
      <c r="A58" s="4" t="inlineStr">
        <is>
          <t>Amount of gain or (loss) reclassified as a increase to interest income (expense)</t>
        </is>
      </c>
      <c r="F58" s="6" t="n">
        <v>5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 Effect of Fair Value and Cash Flow Hedge Accounting on Accumulated Other Comprehensive Incom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t>
        </is>
      </c>
    </row>
    <row r="4">
      <c r="A4" s="4" t="inlineStr">
        <is>
          <t>Amount of Gain (Loss) Recognized in OCI Included Component</t>
        </is>
      </c>
      <c r="D4" s="6" t="n">
        <v>980</v>
      </c>
      <c r="F4" s="6" t="n">
        <v>1002</v>
      </c>
    </row>
    <row r="5">
      <c r="A5" s="4" t="inlineStr">
        <is>
          <t>Interest expense</t>
        </is>
      </c>
    </row>
    <row r="6">
      <c r="A6" s="3" t="inlineStr">
        <is>
          <t>Derivative Instruments, Gain (Loss)</t>
        </is>
      </c>
    </row>
    <row r="7">
      <c r="A7" s="4" t="inlineStr">
        <is>
          <t>Amount of Gain (Loss) Reclassified from Accumulated OCI into Income</t>
        </is>
      </c>
      <c r="C7" s="6" t="n">
        <v>-20</v>
      </c>
      <c r="D7" s="5" t="n">
        <v>-23</v>
      </c>
      <c r="E7" s="6" t="n">
        <v>53</v>
      </c>
    </row>
    <row r="8">
      <c r="A8" s="4" t="inlineStr">
        <is>
          <t>Interest income</t>
        </is>
      </c>
    </row>
    <row r="9">
      <c r="A9" s="3" t="inlineStr">
        <is>
          <t>Derivative Instruments, Gain (Loss)</t>
        </is>
      </c>
    </row>
    <row r="10">
      <c r="A10" s="4" t="inlineStr">
        <is>
          <t>Amount of Gain (Loss) Reclassified from Accumulated OCI into Income</t>
        </is>
      </c>
      <c r="B10" s="6" t="n">
        <v>137</v>
      </c>
      <c r="C10" s="6" t="n">
        <v>133</v>
      </c>
      <c r="D10" s="5" t="n">
        <v>405</v>
      </c>
      <c r="E10" s="5" t="n">
        <v>279</v>
      </c>
    </row>
    <row r="11">
      <c r="A11" s="4" t="inlineStr">
        <is>
          <t>Cash Flow Hedge</t>
        </is>
      </c>
    </row>
    <row r="12">
      <c r="A12" s="3" t="inlineStr">
        <is>
          <t>Derivative Instruments, Gain (Loss)</t>
        </is>
      </c>
    </row>
    <row r="13">
      <c r="A13" s="4" t="inlineStr">
        <is>
          <t>Amount of Gain (Loss) Recognized in OCI on Derivative</t>
        </is>
      </c>
      <c r="D13" s="5" t="n">
        <v>335</v>
      </c>
      <c r="E13" s="5" t="n">
        <v>-468</v>
      </c>
    </row>
    <row r="14">
      <c r="A14" s="4" t="inlineStr">
        <is>
          <t>Amount of Gain (Loss) Recognized in OCI Included Component</t>
        </is>
      </c>
      <c r="D14" s="5" t="n">
        <v>331</v>
      </c>
      <c r="E14" s="5" t="n">
        <v>-446</v>
      </c>
    </row>
    <row r="15">
      <c r="A15" s="4" t="inlineStr">
        <is>
          <t>Amount of Loss Recognized in OCI Excluded Component</t>
        </is>
      </c>
      <c r="D15" s="5" t="n">
        <v>4</v>
      </c>
      <c r="E15" s="5" t="n">
        <v>-22</v>
      </c>
    </row>
    <row r="16">
      <c r="A16" s="4" t="inlineStr">
        <is>
          <t>Amount of Gain (Loss) Reclassified from Accumulated OCI into Income</t>
        </is>
      </c>
      <c r="D16" s="5" t="n">
        <v>357</v>
      </c>
      <c r="E16" s="5" t="n">
        <v>332</v>
      </c>
    </row>
    <row r="17">
      <c r="A17" s="4" t="inlineStr">
        <is>
          <t>Amount of Gain (Loss) Reclassified from Accumulated OCI into Income Included Component</t>
        </is>
      </c>
      <c r="D17" s="5" t="n">
        <v>405</v>
      </c>
      <c r="E17" s="5" t="n">
        <v>380</v>
      </c>
    </row>
    <row r="18">
      <c r="A18" s="4" t="inlineStr">
        <is>
          <t>Amount of Gain (Loss) Reclassified from Accumulated OCI into Income Excluded Component</t>
        </is>
      </c>
      <c r="D18" s="5" t="n">
        <v>-48</v>
      </c>
      <c r="E18" s="5" t="n">
        <v>-48</v>
      </c>
    </row>
    <row r="19">
      <c r="A19" s="4" t="inlineStr">
        <is>
          <t>Cash Flow Hedge | Interest expense</t>
        </is>
      </c>
    </row>
    <row r="20">
      <c r="A20" s="3" t="inlineStr">
        <is>
          <t>Derivative Instruments, Gain (Loss)</t>
        </is>
      </c>
    </row>
    <row r="21">
      <c r="A21" s="4" t="inlineStr">
        <is>
          <t>Amount of Gain (Loss) Recognized in OCI on Derivative</t>
        </is>
      </c>
      <c r="D21" s="5" t="n">
        <v>401</v>
      </c>
      <c r="E21" s="5" t="n">
        <v>-592</v>
      </c>
    </row>
    <row r="22">
      <c r="A22" s="4" t="inlineStr">
        <is>
          <t>Amount of Gain (Loss) Recognized in OCI Included Component</t>
        </is>
      </c>
      <c r="D22" s="5" t="n">
        <v>401</v>
      </c>
      <c r="E22" s="5" t="n">
        <v>-592</v>
      </c>
    </row>
    <row r="23">
      <c r="A23" s="4" t="inlineStr">
        <is>
          <t>Amount of Gain (Loss) Reclassified from Accumulated OCI into Income</t>
        </is>
      </c>
      <c r="D23" s="5" t="n">
        <v>-23</v>
      </c>
      <c r="E23" s="5" t="n">
        <v>53</v>
      </c>
    </row>
    <row r="24">
      <c r="A24" s="4" t="inlineStr">
        <is>
          <t>Amount of Gain (Loss) Reclassified from Accumulated OCI into Income Included Component</t>
        </is>
      </c>
      <c r="D24" s="5" t="n">
        <v>-23</v>
      </c>
      <c r="E24" s="5" t="n">
        <v>53</v>
      </c>
    </row>
    <row r="25">
      <c r="A25" s="4" t="inlineStr">
        <is>
          <t>Cash Flow Hedge | Other expense</t>
        </is>
      </c>
    </row>
    <row r="26">
      <c r="A26" s="3" t="inlineStr">
        <is>
          <t>Derivative Instruments, Gain (Loss)</t>
        </is>
      </c>
    </row>
    <row r="27">
      <c r="A27" s="4" t="inlineStr">
        <is>
          <t>Amount of Gain (Loss) Reclassified from Accumulated OCI into Income</t>
        </is>
      </c>
      <c r="D27" s="5" t="n">
        <v>-25</v>
      </c>
    </row>
    <row r="28">
      <c r="A28" s="4" t="inlineStr">
        <is>
          <t>Amount of Gain (Loss) Reclassified from Accumulated OCI into Income Included Component</t>
        </is>
      </c>
      <c r="D28" s="5" t="n">
        <v>-25</v>
      </c>
    </row>
    <row r="29">
      <c r="A29" s="4" t="inlineStr">
        <is>
          <t>Cash Flow Hedge | Interest Rate Floor | Interest income</t>
        </is>
      </c>
    </row>
    <row r="30">
      <c r="A30" s="3" t="inlineStr">
        <is>
          <t>Derivative Instruments, Gain (Loss)</t>
        </is>
      </c>
    </row>
    <row r="31">
      <c r="A31" s="4" t="inlineStr">
        <is>
          <t>Amount of Gain (Loss) Recognized in OCI on Derivative</t>
        </is>
      </c>
      <c r="D31" s="5" t="n">
        <v>-66</v>
      </c>
      <c r="E31" s="5" t="n">
        <v>124</v>
      </c>
    </row>
    <row r="32">
      <c r="A32" s="4" t="inlineStr">
        <is>
          <t>Amount of Gain (Loss) Recognized in OCI Included Component</t>
        </is>
      </c>
      <c r="D32" s="5" t="n">
        <v>-70</v>
      </c>
      <c r="E32" s="5" t="n">
        <v>146</v>
      </c>
    </row>
    <row r="33">
      <c r="A33" s="4" t="inlineStr">
        <is>
          <t>Amount of Loss Recognized in OCI Excluded Component</t>
        </is>
      </c>
      <c r="D33" s="5" t="n">
        <v>4</v>
      </c>
      <c r="E33" s="5" t="n">
        <v>-22</v>
      </c>
    </row>
    <row r="34">
      <c r="A34" s="4" t="inlineStr">
        <is>
          <t>Amount of Gain (Loss) Reclassified from Accumulated OCI into Income</t>
        </is>
      </c>
      <c r="D34" s="5" t="n">
        <v>405</v>
      </c>
      <c r="E34" s="5" t="n">
        <v>279</v>
      </c>
    </row>
    <row r="35">
      <c r="A35" s="4" t="inlineStr">
        <is>
          <t>Amount of Gain (Loss) Reclassified from Accumulated OCI into Income Included Component</t>
        </is>
      </c>
      <c r="D35" s="5" t="n">
        <v>453</v>
      </c>
      <c r="E35" s="5" t="n">
        <v>327</v>
      </c>
    </row>
    <row r="36">
      <c r="A36" s="4" t="inlineStr">
        <is>
          <t>Amount of Gain (Loss) Reclassified from Accumulated OCI into Income Excluded Component</t>
        </is>
      </c>
      <c r="D36" s="6" t="n">
        <v>-48</v>
      </c>
      <c r="E36" s="6" t="n">
        <v>-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Fair Value and Cash Flow Hedge Accounting on the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t>
        </is>
      </c>
    </row>
    <row r="4">
      <c r="A4" s="4" t="inlineStr">
        <is>
          <t>Total amounts of income and expense line items presented in the statements of income and comprehensive income in which the effects of fair value or cash flow hedges are recorded</t>
        </is>
      </c>
      <c r="B4" s="6" t="n">
        <v>-128</v>
      </c>
      <c r="C4" s="6" t="n">
        <v>-137</v>
      </c>
      <c r="D4" s="6" t="n">
        <v>-22</v>
      </c>
      <c r="E4" s="6" t="n">
        <v>356</v>
      </c>
    </row>
    <row r="5">
      <c r="A5" s="4" t="inlineStr">
        <is>
          <t>Interest income</t>
        </is>
      </c>
    </row>
    <row r="6">
      <c r="A6" s="3" t="inlineStr">
        <is>
          <t>Derivative Instruments, Gain (Loss)</t>
        </is>
      </c>
    </row>
    <row r="7">
      <c r="A7" s="4" t="inlineStr">
        <is>
          <t>Total amounts of income and expense line items presented in the statements of income and comprehensive income in which the effects of fair value or cash flow hedges are recorded</t>
        </is>
      </c>
      <c r="B7" s="5" t="n">
        <v>137</v>
      </c>
      <c r="C7" s="5" t="n">
        <v>133</v>
      </c>
      <c r="D7" s="5" t="n">
        <v>405</v>
      </c>
      <c r="E7" s="5" t="n">
        <v>279</v>
      </c>
    </row>
    <row r="8">
      <c r="A8" s="4" t="inlineStr">
        <is>
          <t>Amount of gain or (loss) reclassified from accumulated other comprehensive income into income</t>
        </is>
      </c>
      <c r="B8" s="5" t="n">
        <v>137</v>
      </c>
      <c r="C8" s="5" t="n">
        <v>133</v>
      </c>
      <c r="D8" s="5" t="n">
        <v>405</v>
      </c>
      <c r="E8" s="5" t="n">
        <v>279</v>
      </c>
    </row>
    <row r="9">
      <c r="A9" s="4" t="inlineStr">
        <is>
          <t>Amount of gain or (loss) reclassified from accumulated other comprehensive income into income - included component</t>
        </is>
      </c>
      <c r="B9" s="5" t="n">
        <v>153</v>
      </c>
      <c r="C9" s="5" t="n">
        <v>149</v>
      </c>
      <c r="D9" s="5" t="n">
        <v>453</v>
      </c>
      <c r="E9" s="5" t="n">
        <v>327</v>
      </c>
    </row>
    <row r="10">
      <c r="A10" s="4" t="inlineStr">
        <is>
          <t>Amount of gain or (loss) reclassified from accumulated other comprehensive income into income - excluded component</t>
        </is>
      </c>
      <c r="B10" s="6" t="n">
        <v>-16</v>
      </c>
      <c r="C10" s="5" t="n">
        <v>-16</v>
      </c>
      <c r="D10" s="5" t="n">
        <v>-48</v>
      </c>
      <c r="E10" s="5" t="n">
        <v>-48</v>
      </c>
    </row>
    <row r="11">
      <c r="A11" s="4" t="inlineStr">
        <is>
          <t>Interest expense</t>
        </is>
      </c>
    </row>
    <row r="12">
      <c r="A12" s="3" t="inlineStr">
        <is>
          <t>Derivative Instruments, Gain (Loss)</t>
        </is>
      </c>
    </row>
    <row r="13">
      <c r="A13" s="4" t="inlineStr">
        <is>
          <t>Total amounts of income and expense line items presented in the statements of income and comprehensive income in which the effects of fair value or cash flow hedges are recorded</t>
        </is>
      </c>
      <c r="C13" s="5" t="n">
        <v>-20</v>
      </c>
      <c r="D13" s="5" t="n">
        <v>-48</v>
      </c>
      <c r="E13" s="5" t="n">
        <v>53</v>
      </c>
    </row>
    <row r="14">
      <c r="A14" s="4" t="inlineStr">
        <is>
          <t>Amount of gain or (loss) reclassified from accumulated other comprehensive income into income</t>
        </is>
      </c>
      <c r="C14" s="5" t="n">
        <v>-20</v>
      </c>
      <c r="D14" s="5" t="n">
        <v>-23</v>
      </c>
      <c r="E14" s="5" t="n">
        <v>53</v>
      </c>
    </row>
    <row r="15">
      <c r="A15" s="4" t="inlineStr">
        <is>
          <t>Amount of gain or (loss) reclassified from accumulated other comprehensive income into income as a result that a forecasted transaction is no longer probable of occurring</t>
        </is>
      </c>
      <c r="D15" s="5" t="n">
        <v>-25</v>
      </c>
    </row>
    <row r="16">
      <c r="A16" s="4" t="inlineStr">
        <is>
          <t>Amount of gain or (loss) reclassified from accumulated other comprehensive income into income - included component</t>
        </is>
      </c>
      <c r="C16" s="6" t="n">
        <v>-20</v>
      </c>
      <c r="D16" s="6" t="n">
        <v>-48</v>
      </c>
      <c r="E16" s="6" t="n">
        <v>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Other Derivative Instruments on the Income Statement (Details) - Derivatives not designated as hedging instruments - Interest Rate Swap Revenu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s</t>
        </is>
      </c>
    </row>
    <row r="4">
      <c r="A4" s="3" t="inlineStr">
        <is>
          <t>Derivative Instruments, Gain (Loss)</t>
        </is>
      </c>
    </row>
    <row r="5">
      <c r="A5" s="4" t="inlineStr">
        <is>
          <t>Amount of Gain (Loss) Recognized in Income</t>
        </is>
      </c>
      <c r="B5" s="6" t="n">
        <v>7</v>
      </c>
      <c r="C5" s="6" t="n">
        <v>97</v>
      </c>
      <c r="D5" s="6" t="n">
        <v>175</v>
      </c>
      <c r="E5" s="6" t="n">
        <v>-44</v>
      </c>
    </row>
    <row r="6">
      <c r="A6" s="4" t="inlineStr">
        <is>
          <t>Fee Income</t>
        </is>
      </c>
    </row>
    <row r="7">
      <c r="A7" s="3" t="inlineStr">
        <is>
          <t>Derivative Instruments, Gain (Loss)</t>
        </is>
      </c>
    </row>
    <row r="8">
      <c r="A8" s="4" t="inlineStr">
        <is>
          <t>Amount of Gain (Loss) Recognized in Income</t>
        </is>
      </c>
      <c r="B8" s="6" t="n">
        <v>72</v>
      </c>
      <c r="C8" s="6" t="n">
        <v>1131</v>
      </c>
      <c r="D8" s="6" t="n">
        <v>569</v>
      </c>
      <c r="E8" s="6" t="n">
        <v>19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1</t>
        </is>
      </c>
      <c r="C1" s="2" t="inlineStr">
        <is>
          <t>Dec. 31, 2020</t>
        </is>
      </c>
    </row>
    <row r="2">
      <c r="A2" s="3" t="inlineStr">
        <is>
          <t>Offsetting of Derivative Assets</t>
        </is>
      </c>
    </row>
    <row r="3">
      <c r="A3" s="4" t="inlineStr">
        <is>
          <t>Gross Amounts of Recognized Assets</t>
        </is>
      </c>
      <c r="B3" s="6" t="n">
        <v>10690</v>
      </c>
      <c r="C3" s="6" t="n">
        <v>15371</v>
      </c>
    </row>
    <row r="4">
      <c r="A4" s="4" t="inlineStr">
        <is>
          <t>Net Amounts of Assets presented in the Balance Sheet</t>
        </is>
      </c>
      <c r="B4" s="5" t="n">
        <v>10690</v>
      </c>
      <c r="C4" s="5" t="n">
        <v>15371</v>
      </c>
    </row>
    <row r="5">
      <c r="A5" s="4" t="inlineStr">
        <is>
          <t>Gross Amounts Not Offset in the Statement of Financial Position - Financial Instruments</t>
        </is>
      </c>
      <c r="B5" s="5" t="n">
        <v>3029</v>
      </c>
      <c r="C5" s="5" t="n">
        <v>1678</v>
      </c>
    </row>
    <row r="6">
      <c r="A6" s="4" t="inlineStr">
        <is>
          <t>Net Amount</t>
        </is>
      </c>
      <c r="B6" s="5" t="n">
        <v>7661</v>
      </c>
      <c r="C6" s="5" t="n">
        <v>13693</v>
      </c>
    </row>
    <row r="7">
      <c r="A7" s="3" t="inlineStr">
        <is>
          <t>Offsetting of Derivative Liabilities</t>
        </is>
      </c>
    </row>
    <row r="8">
      <c r="A8" s="4" t="inlineStr">
        <is>
          <t>Gross Amounts of Recognized Liabilities</t>
        </is>
      </c>
      <c r="B8" s="5" t="n">
        <v>9277</v>
      </c>
      <c r="C8" s="5" t="n">
        <v>14099</v>
      </c>
    </row>
    <row r="9">
      <c r="A9" s="4" t="inlineStr">
        <is>
          <t>Net Amounts of Assets presented in the Balance Sheet</t>
        </is>
      </c>
      <c r="B9" s="5" t="n">
        <v>9277</v>
      </c>
      <c r="C9" s="5" t="n">
        <v>14099</v>
      </c>
    </row>
    <row r="10">
      <c r="A10" s="4" t="inlineStr">
        <is>
          <t>Gross Amounts Not Offset in the Statement of Financial Position - Financial Instruments</t>
        </is>
      </c>
      <c r="B10" s="5" t="n">
        <v>3029</v>
      </c>
      <c r="C10" s="5" t="n">
        <v>1678</v>
      </c>
    </row>
    <row r="11">
      <c r="A11" s="4" t="inlineStr">
        <is>
          <t>Gross Amounts Not Offset in the Statement of Financial Position - Cash Collateral Paid</t>
        </is>
      </c>
      <c r="C11" s="6" t="n">
        <v>12421</v>
      </c>
    </row>
    <row r="12">
      <c r="A12" s="4" t="inlineStr">
        <is>
          <t>Net Amount</t>
        </is>
      </c>
      <c r="B12" s="6" t="n">
        <v>62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Sep. 30, 2021</t>
        </is>
      </c>
      <c r="C1" s="2" t="inlineStr">
        <is>
          <t>Dec. 31, 2020</t>
        </is>
      </c>
    </row>
    <row r="2">
      <c r="A2" s="3" t="inlineStr">
        <is>
          <t>Deposits.</t>
        </is>
      </c>
    </row>
    <row r="3">
      <c r="A3" s="4" t="inlineStr">
        <is>
          <t>Money market accounts</t>
        </is>
      </c>
      <c r="B3" s="6" t="n">
        <v>571679</v>
      </c>
      <c r="C3" s="6" t="n">
        <v>496634</v>
      </c>
    </row>
    <row r="4">
      <c r="A4" s="4" t="inlineStr">
        <is>
          <t>Now accounts</t>
        </is>
      </c>
      <c r="B4" s="5" t="n">
        <v>780033</v>
      </c>
      <c r="C4" s="5" t="n">
        <v>567087</v>
      </c>
    </row>
    <row r="5">
      <c r="A5" s="4" t="inlineStr">
        <is>
          <t>Savings accounts</t>
        </is>
      </c>
      <c r="B5" s="5" t="n">
        <v>478012</v>
      </c>
      <c r="C5" s="5" t="n">
        <v>431224</v>
      </c>
    </row>
    <row r="6">
      <c r="A6" s="4" t="inlineStr">
        <is>
          <t>Time deposits less than $250</t>
        </is>
      </c>
      <c r="B6" s="5" t="n">
        <v>208691</v>
      </c>
      <c r="C6" s="5" t="n">
        <v>221446</v>
      </c>
    </row>
    <row r="7">
      <c r="A7" s="4" t="inlineStr">
        <is>
          <t>Time deposits $250 or more</t>
        </is>
      </c>
      <c r="B7" s="5" t="n">
        <v>89903</v>
      </c>
      <c r="C7" s="5" t="n">
        <v>98247</v>
      </c>
    </row>
    <row r="8">
      <c r="A8" s="4" t="inlineStr">
        <is>
          <t>Total interest-bearing deposits</t>
        </is>
      </c>
      <c r="B8" s="5" t="n">
        <v>2128318</v>
      </c>
      <c r="C8" s="5" t="n">
        <v>1814638</v>
      </c>
    </row>
    <row r="9">
      <c r="A9" s="4" t="inlineStr">
        <is>
          <t>Noninterest-bearing deposits</t>
        </is>
      </c>
      <c r="B9" s="5" t="n">
        <v>712601</v>
      </c>
      <c r="C9" s="5" t="n">
        <v>622475</v>
      </c>
    </row>
    <row r="10">
      <c r="A10" s="4" t="inlineStr">
        <is>
          <t>Total deposits</t>
        </is>
      </c>
      <c r="B10" s="5" t="n">
        <v>2840919</v>
      </c>
      <c r="C10" s="6" t="n">
        <v>2437113</v>
      </c>
    </row>
    <row r="11">
      <c r="A11" s="4" t="inlineStr">
        <is>
          <t>Increase (decrease) in deposits of accounts with balances less than $250 thousand</t>
        </is>
      </c>
      <c r="B11" s="6" t="n">
        <v>1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9 Months Ended</t>
        </is>
      </c>
      <c r="C1" s="2" t="inlineStr">
        <is>
          <t>12 Months Ended</t>
        </is>
      </c>
    </row>
    <row r="2">
      <c r="B2" s="2" t="inlineStr">
        <is>
          <t>Sep. 30, 2021</t>
        </is>
      </c>
      <c r="C2" s="2" t="inlineStr">
        <is>
          <t>Dec. 31, 2020</t>
        </is>
      </c>
    </row>
    <row r="3">
      <c r="A3" s="3" t="inlineStr">
        <is>
          <t>Short-term Debt</t>
        </is>
      </c>
    </row>
    <row r="4">
      <c r="A4" s="4" t="inlineStr">
        <is>
          <t>Ending Balance</t>
        </is>
      </c>
      <c r="B4" s="6" t="n">
        <v>0</v>
      </c>
      <c r="C4" s="6" t="n">
        <v>50000</v>
      </c>
    </row>
    <row r="5">
      <c r="A5" s="4" t="inlineStr">
        <is>
          <t>Average Balance</t>
        </is>
      </c>
      <c r="B5" s="5" t="n">
        <v>18682</v>
      </c>
    </row>
    <row r="6">
      <c r="A6" s="4" t="inlineStr">
        <is>
          <t>Maximum Month-End Balance</t>
        </is>
      </c>
      <c r="B6" s="6" t="n">
        <v>50000</v>
      </c>
    </row>
    <row r="7">
      <c r="A7" s="4" t="inlineStr">
        <is>
          <t>Weighted Average Rate for the Year</t>
        </is>
      </c>
      <c r="B7" s="4" t="inlineStr">
        <is>
          <t>0.55%</t>
        </is>
      </c>
    </row>
    <row r="8">
      <c r="A8" s="4" t="inlineStr">
        <is>
          <t>FHLB advances</t>
        </is>
      </c>
    </row>
    <row r="9">
      <c r="A9" s="3" t="inlineStr">
        <is>
          <t>Short-term Debt</t>
        </is>
      </c>
    </row>
    <row r="10">
      <c r="A10" s="4" t="inlineStr">
        <is>
          <t>Ending Balance</t>
        </is>
      </c>
      <c r="C10" s="5" t="n">
        <v>50000</v>
      </c>
    </row>
    <row r="11">
      <c r="A11" s="4" t="inlineStr">
        <is>
          <t>Average Balance</t>
        </is>
      </c>
      <c r="B11" s="6" t="n">
        <v>18682</v>
      </c>
      <c r="C11" s="5" t="n">
        <v>83716</v>
      </c>
    </row>
    <row r="12">
      <c r="A12" s="4" t="inlineStr">
        <is>
          <t>Maximum Month-End Balance</t>
        </is>
      </c>
      <c r="B12" s="6" t="n">
        <v>50000</v>
      </c>
      <c r="C12" s="6" t="n">
        <v>179199</v>
      </c>
    </row>
    <row r="13">
      <c r="A13" s="4" t="inlineStr">
        <is>
          <t>Weighted Average Rate for the Year</t>
        </is>
      </c>
      <c r="B13" s="4" t="inlineStr">
        <is>
          <t>0.55%</t>
        </is>
      </c>
      <c r="C13" s="4" t="inlineStr">
        <is>
          <t>1.01%</t>
        </is>
      </c>
    </row>
    <row r="14">
      <c r="A14" s="4" t="inlineStr">
        <is>
          <t>Weighted Average Rate at End of Year</t>
        </is>
      </c>
      <c r="C14" s="4" t="inlineStr">
        <is>
          <t>0.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Peoples Bank - USD ($) $ in Thousands</t>
        </is>
      </c>
      <c r="B1" s="2" t="inlineStr">
        <is>
          <t>Sep. 30, 2021</t>
        </is>
      </c>
      <c r="C1" s="2" t="inlineStr">
        <is>
          <t>Dec. 31, 2020</t>
        </is>
      </c>
    </row>
    <row r="2">
      <c r="A2" s="3" t="inlineStr">
        <is>
          <t>Short-term Debt</t>
        </is>
      </c>
    </row>
    <row r="3">
      <c r="A3" s="4" t="inlineStr">
        <is>
          <t>Maximum borrowing capacity</t>
        </is>
      </c>
      <c r="B3" s="6" t="n">
        <v>858953</v>
      </c>
      <c r="C3" s="6" t="n">
        <v>807042</v>
      </c>
    </row>
    <row r="4">
      <c r="A4" s="4" t="inlineStr">
        <is>
          <t>Outstanding amount in borrowings</t>
        </is>
      </c>
      <c r="B4" s="5" t="n">
        <v>3235</v>
      </c>
      <c r="C4" s="5" t="n">
        <v>64769</v>
      </c>
    </row>
    <row r="5">
      <c r="A5" s="4" t="inlineStr">
        <is>
          <t>Amount of credit facility used to issue standby letters of credit to collateralize public fund deposits</t>
        </is>
      </c>
      <c r="B5" s="6" t="n">
        <v>352935</v>
      </c>
      <c r="C5" s="6" t="n">
        <v>218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7105</v>
      </c>
      <c r="C4" s="6" t="n">
        <v>21169</v>
      </c>
    </row>
    <row r="5">
      <c r="A5" s="3" t="inlineStr">
        <is>
          <t>Adjustments to reconcile net income to net cash provided by operating activities:</t>
        </is>
      </c>
    </row>
    <row r="6">
      <c r="A6" s="4" t="inlineStr">
        <is>
          <t>Depreciation of premises and equipment</t>
        </is>
      </c>
      <c r="B6" s="5" t="n">
        <v>1883</v>
      </c>
      <c r="C6" s="5" t="n">
        <v>2109</v>
      </c>
    </row>
    <row r="7">
      <c r="A7" s="4" t="inlineStr">
        <is>
          <t>Amortization of right-of-use lease asset</t>
        </is>
      </c>
      <c r="B7" s="5" t="n">
        <v>320</v>
      </c>
      <c r="C7" s="5" t="n">
        <v>313</v>
      </c>
    </row>
    <row r="8">
      <c r="A8" s="4" t="inlineStr">
        <is>
          <t>Accretion of deferred loan fees, net</t>
        </is>
      </c>
      <c r="B8" s="5" t="n">
        <v>-4636</v>
      </c>
      <c r="C8" s="5" t="n">
        <v>-1079</v>
      </c>
    </row>
    <row r="9">
      <c r="A9" s="4" t="inlineStr">
        <is>
          <t>Amortization of intangibles</t>
        </is>
      </c>
      <c r="B9" s="5" t="n">
        <v>375</v>
      </c>
      <c r="C9" s="5" t="n">
        <v>462</v>
      </c>
    </row>
    <row r="10">
      <c r="A10" s="4" t="inlineStr">
        <is>
          <t>Amortization of low income housing partnerships</t>
        </is>
      </c>
      <c r="B10" s="5" t="n">
        <v>360</v>
      </c>
      <c r="C10" s="5" t="n">
        <v>416</v>
      </c>
    </row>
    <row r="11">
      <c r="A11" s="4" t="inlineStr">
        <is>
          <t>Provision for loan losses</t>
        </is>
      </c>
      <c r="C11" s="5" t="n">
        <v>6350</v>
      </c>
    </row>
    <row r="12">
      <c r="A12" s="4" t="inlineStr">
        <is>
          <t>Net unrealized (gain) loss on equity investment securities</t>
        </is>
      </c>
      <c r="B12" s="5" t="n">
        <v>-9</v>
      </c>
      <c r="C12" s="5" t="n">
        <v>82</v>
      </c>
    </row>
    <row r="13">
      <c r="A13" s="4" t="inlineStr">
        <is>
          <t>Net gain on sale of other real estate owned</t>
        </is>
      </c>
      <c r="B13" s="5" t="n">
        <v>-125</v>
      </c>
      <c r="C13" s="5" t="n">
        <v>-15</v>
      </c>
    </row>
    <row r="14">
      <c r="A14" s="4" t="inlineStr">
        <is>
          <t>Loans originated for sale</t>
        </is>
      </c>
      <c r="B14" s="5" t="n">
        <v>-18462</v>
      </c>
      <c r="C14" s="5" t="n">
        <v>-28655</v>
      </c>
    </row>
    <row r="15">
      <c r="A15" s="4" t="inlineStr">
        <is>
          <t>Proceeds from sale of loans originated for sale</t>
        </is>
      </c>
      <c r="B15" s="5" t="n">
        <v>18577</v>
      </c>
      <c r="C15" s="5" t="n">
        <v>27949</v>
      </c>
    </row>
    <row r="16">
      <c r="A16" s="4" t="inlineStr">
        <is>
          <t>Net gain on sale of loans originated for sale</t>
        </is>
      </c>
      <c r="B16" s="5" t="n">
        <v>-275</v>
      </c>
      <c r="C16" s="5" t="n">
        <v>-469</v>
      </c>
    </row>
    <row r="17">
      <c r="A17" s="4" t="inlineStr">
        <is>
          <t>Net amortization of investment securities</t>
        </is>
      </c>
      <c r="B17" s="5" t="n">
        <v>875</v>
      </c>
      <c r="C17" s="5" t="n">
        <v>825</v>
      </c>
    </row>
    <row r="18">
      <c r="A18" s="4" t="inlineStr">
        <is>
          <t>Net gain on sale of investment securities available-for-sale</t>
        </is>
      </c>
      <c r="C18" s="5" t="n">
        <v>-724</v>
      </c>
    </row>
    <row r="19">
      <c r="A19" s="4" t="inlineStr">
        <is>
          <t>Gain on sale of premises and equipment</t>
        </is>
      </c>
      <c r="B19" s="5" t="n">
        <v>-20</v>
      </c>
    </row>
    <row r="20">
      <c r="A20" s="4" t="inlineStr">
        <is>
          <t>Increase in cash surrender value of life insurance</t>
        </is>
      </c>
      <c r="B20" s="5" t="n">
        <v>-669</v>
      </c>
      <c r="C20" s="5" t="n">
        <v>-572</v>
      </c>
    </row>
    <row r="21">
      <c r="A21" s="4" t="inlineStr">
        <is>
          <t>Deferred income tax expense</t>
        </is>
      </c>
      <c r="B21" s="5" t="n">
        <v>620</v>
      </c>
      <c r="C21" s="5" t="n">
        <v>619</v>
      </c>
    </row>
    <row r="22">
      <c r="A22" s="4" t="inlineStr">
        <is>
          <t>Stock based compensation</t>
        </is>
      </c>
      <c r="B22" s="5" t="n">
        <v>479</v>
      </c>
      <c r="C22" s="5" t="n">
        <v>383</v>
      </c>
    </row>
    <row r="23">
      <c r="A23" s="3" t="inlineStr">
        <is>
          <t>Net change in:</t>
        </is>
      </c>
    </row>
    <row r="24">
      <c r="A24" s="4" t="inlineStr">
        <is>
          <t>Accrued interest receivable</t>
        </is>
      </c>
      <c r="B24" s="5" t="n">
        <v>-25</v>
      </c>
      <c r="C24" s="5" t="n">
        <v>-1614</v>
      </c>
    </row>
    <row r="25">
      <c r="A25" s="4" t="inlineStr">
        <is>
          <t>Other assets</t>
        </is>
      </c>
      <c r="B25" s="5" t="n">
        <v>313</v>
      </c>
      <c r="C25" s="5" t="n">
        <v>-34812</v>
      </c>
    </row>
    <row r="26">
      <c r="A26" s="4" t="inlineStr">
        <is>
          <t>Accrued interest payable</t>
        </is>
      </c>
      <c r="B26" s="5" t="n">
        <v>136</v>
      </c>
      <c r="C26" s="5" t="n">
        <v>12</v>
      </c>
    </row>
    <row r="27">
      <c r="A27" s="4" t="inlineStr">
        <is>
          <t>Other liabilities</t>
        </is>
      </c>
      <c r="B27" s="5" t="n">
        <v>-1108</v>
      </c>
      <c r="C27" s="5" t="n">
        <v>10842</v>
      </c>
    </row>
    <row r="28">
      <c r="A28" s="4" t="inlineStr">
        <is>
          <t>Net cash provided by operating activities</t>
        </is>
      </c>
      <c r="B28" s="5" t="n">
        <v>25714</v>
      </c>
      <c r="C28" s="5" t="n">
        <v>3591</v>
      </c>
    </row>
    <row r="29">
      <c r="A29" s="3" t="inlineStr">
        <is>
          <t>Cash flows from investing activities:</t>
        </is>
      </c>
    </row>
    <row r="30">
      <c r="A30" s="4" t="inlineStr">
        <is>
          <t>Proceeds from sales of investment securities available-for-sale</t>
        </is>
      </c>
      <c r="C30" s="5" t="n">
        <v>48206</v>
      </c>
    </row>
    <row r="31">
      <c r="A31" s="3" t="inlineStr">
        <is>
          <t>Proceeds from repayments of investment securities:</t>
        </is>
      </c>
    </row>
    <row r="32">
      <c r="A32" s="4" t="inlineStr">
        <is>
          <t>Available-for-sale</t>
        </is>
      </c>
      <c r="B32" s="5" t="n">
        <v>40111</v>
      </c>
      <c r="C32" s="5" t="n">
        <v>61463</v>
      </c>
    </row>
    <row r="33">
      <c r="A33" s="4" t="inlineStr">
        <is>
          <t>Held-to-maturity</t>
        </is>
      </c>
      <c r="B33" s="5" t="n">
        <v>367</v>
      </c>
      <c r="C33" s="5" t="n">
        <v>336</v>
      </c>
    </row>
    <row r="34">
      <c r="A34" s="3" t="inlineStr">
        <is>
          <t>Purchases of investment securities:</t>
        </is>
      </c>
    </row>
    <row r="35">
      <c r="A35" s="4" t="inlineStr">
        <is>
          <t>Available-for-sale</t>
        </is>
      </c>
      <c r="B35" s="5" t="n">
        <v>-214856</v>
      </c>
      <c r="C35" s="5" t="n">
        <v>-18313</v>
      </c>
    </row>
    <row r="36">
      <c r="A36" s="4" t="inlineStr">
        <is>
          <t>Held-to-maturity</t>
        </is>
      </c>
      <c r="B36" s="5" t="n">
        <v>-25996</v>
      </c>
    </row>
    <row r="37">
      <c r="A37" s="4" t="inlineStr">
        <is>
          <t>Net redemption of restricted equity securities</t>
        </is>
      </c>
      <c r="B37" s="5" t="n">
        <v>1481</v>
      </c>
      <c r="C37" s="5" t="n">
        <v>4656</v>
      </c>
    </row>
    <row r="38">
      <c r="A38" s="4" t="inlineStr">
        <is>
          <t>Net increase in lending activities</t>
        </is>
      </c>
      <c r="B38" s="5" t="n">
        <v>-24238</v>
      </c>
      <c r="C38" s="5" t="n">
        <v>-252227</v>
      </c>
    </row>
    <row r="39">
      <c r="A39" s="4" t="inlineStr">
        <is>
          <t>Purchases of premises and equipment</t>
        </is>
      </c>
      <c r="B39" s="5" t="n">
        <v>-3668</v>
      </c>
      <c r="C39" s="5" t="n">
        <v>-1593</v>
      </c>
    </row>
    <row r="40">
      <c r="A40" s="4" t="inlineStr">
        <is>
          <t>Proceeds from the sale of premises and equipment</t>
        </is>
      </c>
      <c r="B40" s="5" t="n">
        <v>101</v>
      </c>
    </row>
    <row r="41">
      <c r="A41" s="4" t="inlineStr">
        <is>
          <t>Investment in bank owned life insurance</t>
        </is>
      </c>
      <c r="C41" s="5" t="n">
        <v>-1500</v>
      </c>
    </row>
    <row r="42">
      <c r="A42" s="4" t="inlineStr">
        <is>
          <t>Proceeds from bank owned life insurance</t>
        </is>
      </c>
      <c r="B42" s="5" t="n">
        <v>251</v>
      </c>
    </row>
    <row r="43">
      <c r="A43" s="4" t="inlineStr">
        <is>
          <t>Proceeds from sale of other real estate owned</t>
        </is>
      </c>
      <c r="B43" s="5" t="n">
        <v>925</v>
      </c>
      <c r="C43" s="5" t="n">
        <v>483</v>
      </c>
    </row>
    <row r="44">
      <c r="A44" s="4" t="inlineStr">
        <is>
          <t>Net cash used in investing activities</t>
        </is>
      </c>
      <c r="B44" s="5" t="n">
        <v>-225522</v>
      </c>
      <c r="C44" s="5" t="n">
        <v>-158489</v>
      </c>
    </row>
    <row r="45">
      <c r="A45" s="3" t="inlineStr">
        <is>
          <t>Cash flows from financing activities:</t>
        </is>
      </c>
    </row>
    <row r="46">
      <c r="A46" s="4" t="inlineStr">
        <is>
          <t>Net increase in deposits</t>
        </is>
      </c>
      <c r="B46" s="5" t="n">
        <v>403806</v>
      </c>
      <c r="C46" s="5" t="n">
        <v>385395</v>
      </c>
    </row>
    <row r="47">
      <c r="A47" s="4" t="inlineStr">
        <is>
          <t>Repayment of long-term debt</t>
        </is>
      </c>
      <c r="B47" s="5" t="n">
        <v>-11534</v>
      </c>
      <c r="C47" s="5" t="n">
        <v>-12464</v>
      </c>
    </row>
    <row r="48">
      <c r="A48" s="4" t="inlineStr">
        <is>
          <t>Net decrease in short-term borrowings</t>
        </is>
      </c>
      <c r="B48" s="5" t="n">
        <v>-50000</v>
      </c>
      <c r="C48" s="5" t="n">
        <v>-102150</v>
      </c>
    </row>
    <row r="49">
      <c r="A49" s="4" t="inlineStr">
        <is>
          <t>Retirement of common stock</t>
        </is>
      </c>
      <c r="B49" s="5" t="n">
        <v>-2002</v>
      </c>
      <c r="C49" s="5" t="n">
        <v>-5905</v>
      </c>
    </row>
    <row r="50">
      <c r="A50" s="4" t="inlineStr">
        <is>
          <t>Cash dividends paid</t>
        </is>
      </c>
      <c r="B50" s="5" t="n">
        <v>-8067</v>
      </c>
      <c r="C50" s="5" t="n">
        <v>-7919</v>
      </c>
    </row>
    <row r="51">
      <c r="A51" s="4" t="inlineStr">
        <is>
          <t>Net cash provided by financing activities</t>
        </is>
      </c>
      <c r="B51" s="5" t="n">
        <v>332203</v>
      </c>
      <c r="C51" s="5" t="n">
        <v>289957</v>
      </c>
    </row>
    <row r="52">
      <c r="A52" s="4" t="inlineStr">
        <is>
          <t>Net increase in cash and cash equivalents</t>
        </is>
      </c>
      <c r="B52" s="5" t="n">
        <v>132395</v>
      </c>
      <c r="C52" s="5" t="n">
        <v>135059</v>
      </c>
    </row>
    <row r="53">
      <c r="A53" s="4" t="inlineStr">
        <is>
          <t>Cash and cash equivalents at beginning of period</t>
        </is>
      </c>
      <c r="B53" s="5" t="n">
        <v>228192</v>
      </c>
      <c r="C53" s="5" t="n">
        <v>31153</v>
      </c>
    </row>
    <row r="54">
      <c r="A54" s="4" t="inlineStr">
        <is>
          <t>Cash and cash equivalents at end of period</t>
        </is>
      </c>
      <c r="B54" s="5" t="n">
        <v>360587</v>
      </c>
      <c r="C54" s="5" t="n">
        <v>166212</v>
      </c>
    </row>
    <row r="55">
      <c r="A55" s="3" t="inlineStr">
        <is>
          <t>Cash paid during the period for:</t>
        </is>
      </c>
    </row>
    <row r="56">
      <c r="A56" s="4" t="inlineStr">
        <is>
          <t>Interest</t>
        </is>
      </c>
      <c r="B56" s="5" t="n">
        <v>7228</v>
      </c>
      <c r="C56" s="5" t="n">
        <v>7614</v>
      </c>
    </row>
    <row r="57">
      <c r="A57" s="4" t="inlineStr">
        <is>
          <t>Income taxes</t>
        </is>
      </c>
      <c r="B57" s="5" t="n">
        <v>5600</v>
      </c>
      <c r="C57" s="5" t="n">
        <v>4350</v>
      </c>
    </row>
    <row r="58">
      <c r="A58" s="3" t="inlineStr">
        <is>
          <t>Noncash items:</t>
        </is>
      </c>
    </row>
    <row r="59">
      <c r="A59" s="4" t="inlineStr">
        <is>
          <t>Transfers of loans to other real estate</t>
        </is>
      </c>
      <c r="B59" s="5" t="n">
        <v>545</v>
      </c>
      <c r="C59" s="5" t="n">
        <v>730</v>
      </c>
    </row>
    <row r="60">
      <c r="A60" s="4" t="inlineStr">
        <is>
          <t>Initial recognition of right-of-use assets</t>
        </is>
      </c>
      <c r="B60" s="5" t="n">
        <v>2253</v>
      </c>
      <c r="C60" s="5" t="n">
        <v>899</v>
      </c>
    </row>
    <row r="61">
      <c r="A61" s="4" t="inlineStr">
        <is>
          <t>Initial recognition of lease liability</t>
        </is>
      </c>
      <c r="B61" s="6" t="n">
        <v>2253</v>
      </c>
      <c r="C61" s="5" t="n">
        <v>899</v>
      </c>
    </row>
    <row r="62">
      <c r="A62" s="4" t="inlineStr">
        <is>
          <t>Paycheck Protection Program Liquidity Facility</t>
        </is>
      </c>
    </row>
    <row r="63">
      <c r="A63" s="3" t="inlineStr">
        <is>
          <t>Cash flows from financing activities:</t>
        </is>
      </c>
    </row>
    <row r="64">
      <c r="A64" s="4" t="inlineStr">
        <is>
          <t>Proceeds from long-term debt</t>
        </is>
      </c>
      <c r="C64" s="5" t="n">
        <v>103650</v>
      </c>
    </row>
    <row r="65">
      <c r="A65" s="4" t="inlineStr">
        <is>
          <t>Repayment of long-term debt</t>
        </is>
      </c>
      <c r="C65" s="5" t="n">
        <v>-103650</v>
      </c>
    </row>
    <row r="66">
      <c r="A66" s="4" t="inlineStr">
        <is>
          <t>Subordinated Debentures</t>
        </is>
      </c>
    </row>
    <row r="67">
      <c r="A67" s="3" t="inlineStr">
        <is>
          <t>Cash flows from financing activities:</t>
        </is>
      </c>
    </row>
    <row r="68">
      <c r="A68" s="4" t="inlineStr">
        <is>
          <t>Proceeds from long-term debt</t>
        </is>
      </c>
      <c r="C68" s="6" t="n">
        <v>3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Sep. 30, 2021</t>
        </is>
      </c>
      <c r="C1" s="2" t="inlineStr">
        <is>
          <t>Dec. 31, 2020</t>
        </is>
      </c>
    </row>
    <row r="2">
      <c r="A2" s="3" t="inlineStr">
        <is>
          <t>Debt Instrument</t>
        </is>
      </c>
    </row>
    <row r="3">
      <c r="A3" s="4" t="inlineStr">
        <is>
          <t>Long-term debt</t>
        </is>
      </c>
      <c r="B3" s="6" t="n">
        <v>3235</v>
      </c>
      <c r="C3" s="6" t="n">
        <v>14769</v>
      </c>
    </row>
    <row r="4">
      <c r="A4" s="4" t="inlineStr">
        <is>
          <t>Long-term 1.99% fixed rate debt due June 2021</t>
        </is>
      </c>
    </row>
    <row r="5">
      <c r="A5" s="3" t="inlineStr">
        <is>
          <t>Debt Instrument</t>
        </is>
      </c>
    </row>
    <row r="6">
      <c r="A6" s="4" t="inlineStr">
        <is>
          <t>Long-term debt</t>
        </is>
      </c>
      <c r="C6" s="5" t="n">
        <v>10000</v>
      </c>
    </row>
    <row r="7">
      <c r="A7" s="4" t="inlineStr">
        <is>
          <t>Fixed interest rate (as a percent)</t>
        </is>
      </c>
      <c r="B7" s="4" t="inlineStr">
        <is>
          <t>1.99%</t>
        </is>
      </c>
    </row>
    <row r="8">
      <c r="A8" s="4" t="inlineStr">
        <is>
          <t>Long-term 4.69% fixed rate debt due March 2023</t>
        </is>
      </c>
    </row>
    <row r="9">
      <c r="A9" s="3" t="inlineStr">
        <is>
          <t>Debt Instrument</t>
        </is>
      </c>
    </row>
    <row r="10">
      <c r="A10" s="4" t="inlineStr">
        <is>
          <t>Long-term debt</t>
        </is>
      </c>
      <c r="B10" s="6" t="n">
        <v>3235</v>
      </c>
      <c r="C10" s="6" t="n">
        <v>4769</v>
      </c>
    </row>
    <row r="11">
      <c r="A11" s="4" t="inlineStr">
        <is>
          <t>Fixed interest rate (as a percent)</t>
        </is>
      </c>
      <c r="B11" s="4" t="inlineStr">
        <is>
          <t>4.6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Sep. 30, 2021</t>
        </is>
      </c>
      <c r="C1" s="2" t="inlineStr">
        <is>
          <t>Dec. 31, 2020</t>
        </is>
      </c>
    </row>
    <row r="2">
      <c r="A2" s="3" t="inlineStr">
        <is>
          <t>Borrowings</t>
        </is>
      </c>
    </row>
    <row r="3">
      <c r="A3" s="4" t="inlineStr">
        <is>
          <t>2021</t>
        </is>
      </c>
      <c r="B3" s="6" t="n">
        <v>524</v>
      </c>
    </row>
    <row r="4">
      <c r="A4" s="4" t="inlineStr">
        <is>
          <t>2022</t>
        </is>
      </c>
      <c r="B4" s="5" t="n">
        <v>2156</v>
      </c>
    </row>
    <row r="5">
      <c r="A5" s="4" t="inlineStr">
        <is>
          <t>2023</t>
        </is>
      </c>
      <c r="B5" s="5" t="n">
        <v>555</v>
      </c>
    </row>
    <row r="6">
      <c r="A6" s="4" t="inlineStr">
        <is>
          <t>Total long-term debt</t>
        </is>
      </c>
      <c r="B6" s="6" t="n">
        <v>3235</v>
      </c>
      <c r="C6" s="6" t="n">
        <v>147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Borrowings - Fixed and adjustable rate information (Details) $ in Thousands</t>
        </is>
      </c>
      <c r="B1" s="2" t="inlineStr">
        <is>
          <t>Sep. 30, 2021USD ($)</t>
        </is>
      </c>
    </row>
    <row r="2">
      <c r="A2" s="3" t="inlineStr">
        <is>
          <t>Borrowings</t>
        </is>
      </c>
    </row>
    <row r="3">
      <c r="A3" s="4" t="inlineStr">
        <is>
          <t>FHLB long-term advances</t>
        </is>
      </c>
      <c r="B3" s="6" t="n">
        <v>3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ubordinated debt (Details) - 2020 Notes $ in Thousands</t>
        </is>
      </c>
      <c r="B1" s="2" t="inlineStr">
        <is>
          <t>Jun. 01, 2020USD ($)</t>
        </is>
      </c>
    </row>
    <row r="2">
      <c r="A2" s="3" t="inlineStr">
        <is>
          <t>Debt Instrument</t>
        </is>
      </c>
    </row>
    <row r="3">
      <c r="A3" s="4" t="inlineStr">
        <is>
          <t>Aggregate principal amount</t>
        </is>
      </c>
      <c r="B3" s="6" t="n">
        <v>33000</v>
      </c>
    </row>
    <row r="4">
      <c r="A4" s="4" t="inlineStr">
        <is>
          <t>Rate of interest for first five years</t>
        </is>
      </c>
      <c r="B4" s="4" t="inlineStr">
        <is>
          <t>5.375%</t>
        </is>
      </c>
    </row>
    <row r="5">
      <c r="A5" s="4" t="inlineStr">
        <is>
          <t>Duration interest rate in effect</t>
        </is>
      </c>
      <c r="B5" s="4" t="inlineStr">
        <is>
          <t>5 years</t>
        </is>
      </c>
    </row>
    <row r="6">
      <c r="A6" s="4" t="inlineStr">
        <is>
          <t>Percentage of debt redeemed</t>
        </is>
      </c>
      <c r="B6" s="4" t="inlineStr">
        <is>
          <t>100.00%</t>
        </is>
      </c>
    </row>
    <row r="7">
      <c r="A7" s="4" t="inlineStr">
        <is>
          <t>Minimum</t>
        </is>
      </c>
    </row>
    <row r="8">
      <c r="A8" s="3" t="inlineStr">
        <is>
          <t>Debt Instrument</t>
        </is>
      </c>
    </row>
    <row r="9">
      <c r="A9" s="4" t="inlineStr">
        <is>
          <t>Floated interest rate</t>
        </is>
      </c>
      <c r="B9" s="4" t="inlineStr">
        <is>
          <t>4.75%</t>
        </is>
      </c>
    </row>
    <row r="10">
      <c r="A10" s="4" t="inlineStr">
        <is>
          <t>Number of days notice to redeem debt</t>
        </is>
      </c>
      <c r="B10" s="4" t="inlineStr">
        <is>
          <t>1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Federal statutory rate</t>
        </is>
      </c>
      <c r="B4" s="4" t="inlineStr">
        <is>
          <t>15.30%</t>
        </is>
      </c>
      <c r="C4" s="4" t="inlineStr">
        <is>
          <t>15.50%</t>
        </is>
      </c>
      <c r="D4" s="4" t="inlineStr">
        <is>
          <t>17.70%</t>
        </is>
      </c>
      <c r="E4" s="4" t="inlineStr">
        <is>
          <t>14.20%</t>
        </is>
      </c>
    </row>
    <row r="5">
      <c r="A5" s="4" t="inlineStr">
        <is>
          <t>Investment and other tax credits</t>
        </is>
      </c>
      <c r="B5" s="6" t="n">
        <v>276</v>
      </c>
      <c r="C5" s="6" t="n">
        <v>276</v>
      </c>
      <c r="D5" s="6" t="n">
        <v>819</v>
      </c>
      <c r="E5" s="6" t="n">
        <v>821</v>
      </c>
    </row>
    <row r="6">
      <c r="A6" s="4" t="inlineStr">
        <is>
          <t>Deferred tax adjustment</t>
        </is>
      </c>
      <c r="D6" s="6" t="n">
        <v>621</v>
      </c>
    </row>
    <row r="7">
      <c r="A7" s="4" t="inlineStr">
        <is>
          <t>Effective tax rate</t>
        </is>
      </c>
      <c r="D7" s="4" t="inlineStr">
        <is>
          <t>15.80%</t>
        </is>
      </c>
      <c r="E7" s="4" t="inlineStr">
        <is>
          <t>14.2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1,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and impairment of goodwill. Actual results could differ from those estimates. For additional information and disclosures required under GAAP, reference is made to the Company’s Annual Report on Form 10-K for the period ended December 31, 2020. ​ Significant events: COVID-19 ​ Operationally, as COVID-19 events unfold, our continued priority is the health and safety of our customers and employees. We continue to follow the recommendations of our state governments as to conducting business and continue to maintain safety protocols. Currently all our offices have returned to pre-pandemic operating hours with full lobby access. ​ On March 22, 2020, the federal banking agencies issued an “Interagency Statement on Loan Modifications and Reporting for Financial Institutions Working with Customers Affected by the Coronavirus.” The guidance explained that in consultation with the FASB staff the federal banking agencies concluded that short-term modifications (e.g. six months) made on a good faith basis to borrowers who were current as of the implementation date of a modification are not Troubled Debt Restructurings (“TDRs”). The Coronavirus Aid, Relief and Economic Security (“CARES”) Act was passed by Congress on March 27, 2020. Section 4013 of the CARES Act also addressed COVID-19 related modifications and specified that COVID-19 related modifications on loans that were not more than 30 days past due as of December 31, 2019 are not TDRs. On December 27, 2020, another COVID-19 relief bill was signed that extended this guidance until the earlier of January 1, 2022 or 60 days after the date on which the national emergency declared as a result of COVID-19 is terminated. During 2020, the Bank had applied this guidance and modified 479 commercial loans with an outstanding balance of $306.8 million and 512 consumer loans with an outstanding balance of $23.3 million. As of September 30, 2021, all of these modifications had expired and the loans returned to their contractual payment terms. ​ The CARES Act, as amended, included an allocation of $659 billion for loans to be issued by financial institutions through the Small Business Administration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December 31, 2020, the Bank had originated 1,450 PPP loans totaling $217.5 million in principal, with an average loan size of $150,000 . The PPP loans originated during 2020 generated net fees totaling $5.2 million. These fees are deferred and accreted into interest income over the contractual period of 24 months or 60 months, as applicable. Upon SBA forgiveness, unamortized fees are then recognized into interest income. Participation in the PPP had a significant impact on the Bank’s asset mix and net interest income in 2020 and during the first nine months of 2021 and will continue to impact both asset mix and net interest income until these loans are forgiven or paid off. The initial PPP expired on August 8, 2020. Through December 31, 2020, PPP loans totaling $27.8 million had been forgiven by the SBA and a total of $2.3 million in PPP net fees had been recognized by the Bank. ​ On December 27, 2020, another COVID-19 relief bill was signed that extended and modified several provisions of the PPP. This included an additional allocation of $284 billion. The SBA reactivated the PPP on January 11, 2021. The Bank originated additional loans through the PPP, which expired on May 31, 2021. In the nine months ended September 30, 2021, the Bank had generated and received SBA approval on 1,062 PPP loans totaling $121.6 million and generated $4.3 million in related deferred PPP net fees. In the nine months ended September 30, 2021, PPP loans totaling $227.8 million had been forgiven by the SBA and a total of $4.9 million in PPP net fees had been recognized by the Bank including fees recognized upon forgiveness and continuing amortization of fees from the 2020 and 2021 PPP originations. At September 30, 2021, PPP loan balances total $83.5 million with remaining unamortized fees of $2.3 million. We expect the majority of the loans to be forgiven and the net fees recognized into income over the next six months . ​ Fourth Quarter Dividend Decl aration ​ On October 29, 2021, the Board of Directors declared a fourth quarter dividend of $0.38 per share. The dividend is payable December 15, 2021 to shareholders of record November 30, 2021. ​ Visa Class B Common Stock Sale ​ On October 8, 2021, Peoples’ banking subsidiary, Peoples Security Bank and Trust Company (the “Bank”), agreed to sell its 44,982 shares of the Class B common stock of Visa Inc. for a purchase price of $12.2 million. The shares had no carrying value on the Bank’s balance sheet and, as the Bank had no historical cost basis in the shares, the entire purchase price will be realized as a pretax gain. ​ The Bank received 73,333 Class B shares of Visa Inc. as part of its membership interest in March 2008, and 28,351 shares were redeemed in connection with Visa’s initial public offering in 2008. The sale of the remaining 44,982 Class B shares settled in October, 2021 and will be included in our 2021 fourth-quarter and year-end results as an after-tax gain of $9.6 million. The gain on the sale of the Class B shares is not indicative of the expected results of consolidated operations for those periods.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0. Unless otherwise discussed, management believes the impact of any recently issued standards, including those issued but not yet effective, will not have a material impact on the Company’s consolidated financial statements. ​ In June 2016, the FASB issued Accounting Standards Update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In November 2019, the FASB voted to defer the adoption date for smaller reporting companies from 2020 to 2023. At the relevant time, the Company qualified as a smaller reporting company and therefore guidance is effective for the Company in 2023. The Company will record the effect of implementing this ASU through a cumulative-effect adjustment through retained earnings as of the beginning of the reporting period in which Topic 326 is effective. ​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 In March 2020, the FASB issued ASU 2020-04, “Reference Rate Reform (Topic 848): Facilitation of the Effects of Reference Rate Reform on Financial Reporting”, which provides optional expedients and exceptions for a limited time period to ease the potential burden in accounting for reference rate reform on financial reporting. The amendments in ASU 2020-04 are elective for entities with contracts, including derivative contracts, that reference LIBOR or some other reference rate that are expected to be discontinued. For the Bank's cash flow hedges, ASU 2020-04 allows: (i) an entity to change the reference rate without having to designate the hedging relationship; (ii) for cash flow hedges in which the designated hedged risk is LIBOR, allows an entity to assert that it remains probable that the hedged forecasted transaction will occur; and (iii) allows an entity to change the designated method used to assess hedge effectiveness and simplifies or temporarily suspends the assessment of hedge effectiveness for hedging relationships. ASU 2020-04 must be applied prospectively and was effective immediately upon issuance and remains effective through December 31, 2022. ​ The Company adopted the amendments in ASU 2020-04 as of the March 12, 2020 issuance date, on a prospective basis. The adoption did not have an immediate direct impact to the consolidated financial statements. As contracts are modified through December 2022, we will assess the impact based on this guidance. The Company does not expect there will be a material impact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Other comprehensive income (loss)</t>
        </is>
      </c>
    </row>
    <row r="4">
      <c r="A4" s="4" t="inlineStr">
        <is>
          <t>Other comprehensive income (loss)</t>
        </is>
      </c>
      <c r="B4" s="4" t="inlineStr">
        <is>
          <t>2. Other comprehensive income (loss): ​ The components of other comprehensive income (loss) and their related tax effects are reported in the consolidated statements of income and comprehensive income. The accumulated other comprehensive income (loss) included in the consolidated balance sheets relates to net unrealized gains and losses on investment securities available-for-sale, benefit plan adjustments and adjustments to derivative fair values. ​ The components of accumulated other comprehensive income (loss) included in stockholders’ equity at September 30, 2021 and December 31, 2020 are as follows: ​ ​ ​ ​ ​ ​ ​ ​ ​ ​ ​ September 30, 2021 ​ December 31, 2020 Net unrealized gain on investment securities available-for-sale ​ $ 1,287 ​ $ 9,696 ​ Income tax expense ​ 270 ​ 2,036 ​ Net of income taxes ​ 1,017 ​ 7,660 ​ Benefit plan adjustments ​ (7,977) ​ (7,977) ​ Income tax benefit ​ (1,675) ​ (1,675) ​ Net of income taxes ​ (6,302) ​ (6,302) ​ Derivative adjustments ​ 980 ​ 1,002 ​ Income tax ​ 206 ​ 211 ​ Net of income taxes ​ 774 ​ 791 ​ Accumulated other comprehensive income (loss) ​ $ (4,511) ​ $ 2,14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47:04Z</dcterms:created>
  <dcterms:modified xmlns:dcterms="http://purl.org/dc/terms/" xmlns:xsi="http://www.w3.org/2001/XMLSchema-instance" xsi:type="dcterms:W3CDTF">2021-11-05T19:47:04Z</dcterms:modified>
</cp:coreProperties>
</file>